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Investments" sheetId="10" state="visible" r:id="rId10"/>
    <sheet xmlns:r="http://schemas.openxmlformats.org/officeDocument/2006/relationships" name="Fair Value of Financial Instrum" sheetId="11" state="visible" r:id="rId11"/>
    <sheet xmlns:r="http://schemas.openxmlformats.org/officeDocument/2006/relationships" name="Reserves for Losses and Loss Se" sheetId="12" state="visible" r:id="rId12"/>
    <sheet xmlns:r="http://schemas.openxmlformats.org/officeDocument/2006/relationships" name="Employee Benefit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Summary of Investments (Tables)" sheetId="23" state="visible" r:id="rId23"/>
    <sheet xmlns:r="http://schemas.openxmlformats.org/officeDocument/2006/relationships" name="Fair Value of Financial Instr_2" sheetId="24" state="visible" r:id="rId24"/>
    <sheet xmlns:r="http://schemas.openxmlformats.org/officeDocument/2006/relationships" name="Reserves for Losses and Loss _2" sheetId="25" state="visible" r:id="rId25"/>
    <sheet xmlns:r="http://schemas.openxmlformats.org/officeDocument/2006/relationships" name="Employee Benefits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Debt (Tables)" sheetId="29" state="visible" r:id="rId29"/>
    <sheet xmlns:r="http://schemas.openxmlformats.org/officeDocument/2006/relationships" name="Accumulated Other Comprehensi_2" sheetId="30" state="visible" r:id="rId30"/>
    <sheet xmlns:r="http://schemas.openxmlformats.org/officeDocument/2006/relationships" name="Leases (Tables)" sheetId="31" state="visible" r:id="rId31"/>
    <sheet xmlns:r="http://schemas.openxmlformats.org/officeDocument/2006/relationships" name="Nature of Operations and Basi_4" sheetId="32" state="visible" r:id="rId32"/>
    <sheet xmlns:r="http://schemas.openxmlformats.org/officeDocument/2006/relationships" name="Nature of Operations and Basi_5" sheetId="33" state="visible" r:id="rId33"/>
    <sheet xmlns:r="http://schemas.openxmlformats.org/officeDocument/2006/relationships" name="Nature of Operations and Basi_6" sheetId="34" state="visible" r:id="rId34"/>
    <sheet xmlns:r="http://schemas.openxmlformats.org/officeDocument/2006/relationships" name="Nature of Operations and Basi_7" sheetId="35" state="visible" r:id="rId35"/>
    <sheet xmlns:r="http://schemas.openxmlformats.org/officeDocument/2006/relationships" name="Nature of Operations and Basi_8" sheetId="36" state="visible" r:id="rId36"/>
    <sheet xmlns:r="http://schemas.openxmlformats.org/officeDocument/2006/relationships" name="Nature of Operations and Basi_9" sheetId="37" state="visible" r:id="rId37"/>
    <sheet xmlns:r="http://schemas.openxmlformats.org/officeDocument/2006/relationships" name="Nature of Operations and Bas_10" sheetId="38" state="visible" r:id="rId38"/>
    <sheet xmlns:r="http://schemas.openxmlformats.org/officeDocument/2006/relationships" name="Nature of Operations and Bas_11" sheetId="39" state="visible" r:id="rId39"/>
    <sheet xmlns:r="http://schemas.openxmlformats.org/officeDocument/2006/relationships" name="Summary of Investments - Fair V" sheetId="40" state="visible" r:id="rId40"/>
    <sheet xmlns:r="http://schemas.openxmlformats.org/officeDocument/2006/relationships" name="Summary of Investments - Maturi" sheetId="41" state="visible" r:id="rId41"/>
    <sheet xmlns:r="http://schemas.openxmlformats.org/officeDocument/2006/relationships" name="Summary of Investments - Net In" sheetId="42" state="visible" r:id="rId42"/>
    <sheet xmlns:r="http://schemas.openxmlformats.org/officeDocument/2006/relationships" name="Summary of Investments - Narrat" sheetId="43" state="visible" r:id="rId43"/>
    <sheet xmlns:r="http://schemas.openxmlformats.org/officeDocument/2006/relationships" name="Summary of Investments - Unreal" sheetId="44" state="visible" r:id="rId44"/>
    <sheet xmlns:r="http://schemas.openxmlformats.org/officeDocument/2006/relationships" name="Summary of Investments - Rollfo" sheetId="45" state="visible" r:id="rId45"/>
    <sheet xmlns:r="http://schemas.openxmlformats.org/officeDocument/2006/relationships" name="Summary of Investments - Invest"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Fair Value of Financial Instr_9" sheetId="53" state="visible" r:id="rId53"/>
    <sheet xmlns:r="http://schemas.openxmlformats.org/officeDocument/2006/relationships" name="Fair Value of Financial Inst_10" sheetId="54" state="visible" r:id="rId54"/>
    <sheet xmlns:r="http://schemas.openxmlformats.org/officeDocument/2006/relationships" name="Reserves for Losses and Loss _3" sheetId="55" state="visible" r:id="rId55"/>
    <sheet xmlns:r="http://schemas.openxmlformats.org/officeDocument/2006/relationships" name="Employee Benefits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Acti" sheetId="58" state="visible" r:id="rId58"/>
    <sheet xmlns:r="http://schemas.openxmlformats.org/officeDocument/2006/relationships" name="Stock-Based Compensation - Stoc" sheetId="59" state="visible" r:id="rId59"/>
    <sheet xmlns:r="http://schemas.openxmlformats.org/officeDocument/2006/relationships" name="Earnings Per Common Share (Deta" sheetId="60" state="visible" r:id="rId60"/>
    <sheet xmlns:r="http://schemas.openxmlformats.org/officeDocument/2006/relationships" name="Debt - Narrative (Details)" sheetId="61" state="visible" r:id="rId61"/>
    <sheet xmlns:r="http://schemas.openxmlformats.org/officeDocument/2006/relationships" name="Debt - Interest Payable (Detail" sheetId="62" state="visible" r:id="rId62"/>
    <sheet xmlns:r="http://schemas.openxmlformats.org/officeDocument/2006/relationships" name="Accumulated Other Comprehensi_3" sheetId="63" state="visible" r:id="rId63"/>
    <sheet xmlns:r="http://schemas.openxmlformats.org/officeDocument/2006/relationships" name="Leases - Narrative (Details)" sheetId="64" state="visible" r:id="rId64"/>
    <sheet xmlns:r="http://schemas.openxmlformats.org/officeDocument/2006/relationships" name="Leases - Components of Operatin"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57</t>
        </is>
      </c>
      <c r="C8" s="4" t="inlineStr">
        <is>
          <t xml:space="preserve"> </t>
        </is>
      </c>
    </row>
    <row r="9">
      <c r="A9" s="4" t="inlineStr">
        <is>
          <t>Entity Registrant Name</t>
        </is>
      </c>
      <c r="B9" s="4" t="inlineStr">
        <is>
          <t>UNITED FIRE GROUP,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5-2302834</t>
        </is>
      </c>
      <c r="C11" s="4" t="inlineStr">
        <is>
          <t xml:space="preserve"> </t>
        </is>
      </c>
    </row>
    <row r="12">
      <c r="A12" s="4" t="inlineStr">
        <is>
          <t>Entity Address, Address Line One</t>
        </is>
      </c>
      <c r="B12" s="4" t="inlineStr">
        <is>
          <t>118 Second Avenue SE</t>
        </is>
      </c>
      <c r="C12" s="4" t="inlineStr">
        <is>
          <t xml:space="preserve"> </t>
        </is>
      </c>
    </row>
    <row r="13">
      <c r="A13" s="4" t="inlineStr">
        <is>
          <t>Entity Address, City or Town</t>
        </is>
      </c>
      <c r="B13" s="4" t="inlineStr">
        <is>
          <t>Cedar Rapid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401</t>
        </is>
      </c>
      <c r="C15" s="4" t="inlineStr">
        <is>
          <t xml:space="preserve"> </t>
        </is>
      </c>
    </row>
    <row r="16">
      <c r="A16" s="4" t="inlineStr">
        <is>
          <t>City Area Code</t>
        </is>
      </c>
      <c r="B16" s="4" t="inlineStr">
        <is>
          <t>319</t>
        </is>
      </c>
      <c r="C16" s="4" t="inlineStr">
        <is>
          <t xml:space="preserve"> </t>
        </is>
      </c>
    </row>
    <row r="17">
      <c r="A17" s="4" t="inlineStr">
        <is>
          <t>Local Phone Number</t>
        </is>
      </c>
      <c r="B17" s="4" t="inlineStr">
        <is>
          <t>399-5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UF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26455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1011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s</t>
        </is>
      </c>
      <c r="B4" s="4" t="inlineStr">
        <is>
          <t xml:space="preserve">SUMMARY OF INVESTMENTS Fair Value of Investments A reconciliation of the amortized cost to fair value of investments in our available-for-sale fixed maturity portfolio, presented on a consolidated basis, as of June 30, 2023 and December 31, 2022, is provided below: June 30, 2023 Type of Investment Cost or Amortized Cost Gross Unrealized Appreciation Gross Unrealized Depreciation Fair Value Allowance for Credit Losses Carrying Value AVAILABLE-FOR-SALE Fixed maturities: Bonds U.S. Treasury $ 22,609 $ — $ 1,045 $ 21,564 $ — $ 21,564 U.S. government agency 90,766 — 9,521 81,245 — 81,245 States, municipalities and political subdivisions General obligations: Midwest 58,779 115 411 58,483 — 58,483 Northeast 11,458 — 60 11,398 — 11,398 South 55,446 24 709 54,761 — 54,761 West 83,761 68 795 83,034 — 83,034 Special revenue: Midwest 102,770 172 809 102,133 — 102,133 Northeast 52,962 73 1,082 51,953 — 51,953 South 168,751 68 3,253 165,566 — 165,566 West 105,781 81 1,549 104,313 — 104,313 Foreign bonds 41,128 — 4,355 36,773 — 36,773 Public utilities 141,667 55 13,418 128,304 — 128,304 Corporate bonds Energy 44,448 — 3,105 41,343 — 41,343 Industrials 63,748 135 5,270 58,613 — 58,613 Consumer goods and services 100,369 — 9,847 90,522 — 90,522 Health care 37,932 26 5,145 32,813 — 32,813 Technology, media and telecommunications 72,097 — 6,732 65,365 — 65,365 Financial services 137,047 112 10,766 126,393 1 126,392 Mortgage-backed securities 25,339 — 2,666 22,673 — 22,673 Collateralized mortgage obligations Government national mortgage association 114,875 15 14,369 100,521 — 100,521 Federal home loan mortgage corporation 91,108 — 13,948 77,160 — 77,160 Federal national mortgage association 54,521 18 5,213 49,326 — 49,326 Asset-backed securities 3,755 498 126 4,127 — 4,127 Total Available-for-Sale Fixed Maturities $ 1,681,117 $ 1,460 $ 114,194 $ 1,568,383 $ 1 $ 1,568,382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Total Available-for-Sale Fixed Maturities $ 1,662,680 $ 2,784 $ 114,125 $ 1,551,339 $ 3 $ 1,551,336 Maturities The amortized cost and fair value of available-for-sale fixed maturity securities at June 30, 2023,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June 30, 2023 Amortized Cost Fair Value Due in one year or less $ 49,564 $ 49,282 Due after one year through five years 495,560 477,938 Due after five years through 10 years 515,165 478,898 Due after 10 years 331,230 308,458 Asset-backed securities 3,755 4,127 Mortgage-backed securities 25,339 22,673 Collateralized mortgage obligations 260,504 227,007 $ 1,681,117 $ 1,568,383 Net Investment Gains and Losses Net gains (losses) on disposition of investments are computed using the specific identification method and are included in the computation of net income. A summary of the components of net investment gains (losses) is as follows: Three Months Ended June 30, Six Months Ended June 30, 2023 2022 2023 2022 Net investment gains (losses): Fixed maturities: Available-for-sale $ (248) $ (1,632) $ (426) $ (1,299) Allowance for credit losses 177 — 1 — Equity securities Change in the fair value (459) (18,335) (2,164) (19,324) Sales 1,735 (1,881) 2,235 (1,675) Mortgage loans allowance for credit losses (6) — (6) 5 Other long-term investments (122) (22) (308) (42) Real estate 47 938 47 938 Total net investment gains (losses) $ 1,124 $ (20,932) $ (621) $ (21,397) The proceeds and gross realized gains (losses) on the sale of available-for-sale fixed maturity securities are as follows: Three Months Ended June 30, Six Months Ended June 30, 2023 2022 2023 2022 Proceeds from sales $ 33,941 $ 65,010 $ 43,809 $ 65,010 Gross realized gains 110 114 121 447 Gross realized losses 358 1,747 547 1,747 Funding Commitment Pursuant to agreements with our limited liability partnership investments, we are contractually committed through July 10, 2030 to make capital contributions upon the request of certain of the partnerships. Our remaining potential contractual obligation was $34,636 at June 30, 2023. In addition, the Company invested $25,000 in December 2019 in a limited liability partnership investment fund which is subject to a three-year lockup with a 60-day minimum notice, with four possible repurchase dates per year after the three-year lockup period has concluded. The fair value of the investment at June 30, 2023 was $25,372 and there are no remaining capital contributions with this investment. Unrealized Appreciation and Depreciation A summary of the changes in net unrealized investment appreciation during the reporting period is as follows: Six Months Ended June 30, 2023 2022 Change in net unrealized investment appreciation (depreciation) Available-for-sale fixed maturities $ (919) $ (133,257) Income tax effect 193 27,983 Total change in net unrealized investment appreciation (depreciation), net of tax $ (726) $ (105,274) Credit Risk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The following table contains a rollforward of the allowance for credit losses for available-for-sale fixed maturity securities at June 30, 2023. Rollforward of allowance for credit losses for available-for-sale fixed maturity securities: As of June 30, 2023 Beginning balance, January 1, 2023 $ 3 Recoveries of amounts previously written off (2) Ending balance, June 30, 2023 $ 1 Fixed Maturities Unrealized Depreciation The following tables summarize our fixed maturity securities that were in an unrealized loss position reported on a consolidated basis at June 30, 2023 and December 31, 2022.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June 30, 2023 Less than 12 months 12 months or longer Total Type of Investment Number Fair Gross Unrealized Number Fair Gross Unrealized Depreciation Fair Gross Unrealized Depreciation AVAILABLE-FOR-SALE Fixed maturities: Bonds U.S. Treasury 3 $ 9,082 $ 103 6 $ 12,482 $ 942 $ 21,564 $ 1,045 U.S. government agency 8 23,264 768 18 57,981 8,753 81,245 9,521 States, municipalities and political subdivisions General obligations Midwest 26 38,149 321 1 7,728 90 45,877 411 Northeast 5 11,398 60 — — — 11,398 60 South 22 37,942 403 5 11,722 306 49,664 709 West 27 61,813 583 3 11,055 212 72,868 795 Special revenue Midwest 29 54,006 444 8 16,747 365 70,753 809 Northeast 9 22,914 385 6 17,412 697 40,326 1,082 South 42 90,055 1,075 24 52,927 2,178 142,982 3,253 West 34 50,810 574 13 36,389 975 87,199 1,549 Foreign bonds 6 17,051 1,207 9 19,722 3,148 36,773 4,355 Public utilities 16 42,949 2,637 37 78,805 10,781 121,754 13,418 Corporate bonds Energy 11 22,087 602 8 19,256 2,503 41,343 3,105 Industrials 11 27,922 919 13 23,584 4,351 51,506 5,270 Consumer goods and services 16 44,704 1,440 19 45,817 8,407 90,521 9,847 Health care 6 13,920 411 7 17,048 4,734 30,968 5,145 Technology, media and telecommunications 12 27,692 813 18 37,672 5,919 65,364 6,732 Financial services 22 53,576 3,054 28 69,708 7,712 123,284 10,766 Mortgage-backed securities 14 6,658 120 38 16,015 2,546 22,673 2,666 Collateralized mortgage obligations Government National Mortgage Association 13 28,290 1,046 33 67,170 13,323 95,460 14,369 Federal Home Loan Mortgage Corporation 5 13,312 2,534 33 63,848 11,414 77,160 13,948 Federal National Mortgage Association 7 16,599 509 16 28,324 4,704 44,923 5,213 Asset-backed securities — — — 1 3,289 126 3,289 126 Total Available-for-Sale Fixed Maturities 344 $ 714,193 $ 20,008 344 $ 714,701 $ 94,186 $ 1,428,894 $ 114,194 The unrealized losses on our investments in available-for-sale fixed maturities were the result of interest rate movements. We have no intent to sell, and it is more likely than not that we will not be required to sell these securities until the fair value recovers to at least equal our cost basis or the securities mature. December 31, 2022 Less than 12 months 12 months or longer Total Type of Investment Number Fair Gross Unrealized Depreciation Number Fair Gross Unrealized Depreciation Fair Gross Unrealized Depreciation AVAILABLE-FOR-SALE Fixed maturities: Bonds U.S. Treasury 4 $ 6,656 $ 212 4 $ 8,019 $ 797 $ 14,675 $ 1,009 U.S. government agency 24 70,158 5,606 3 11,242 4,115 81,400 9,721 States, municipalities and political subdivisions General obligations Midwest 16 29,089 263 — — — 29,089 263 Northeast 4 8,576 73 — — — 8,576 73 South 24 48,235 927 — — — 48,235 927 West 27 62,652 711 — — — 62,652 711 Special revenue Midwest 35 67,101 1,065 — — — 67,101 1,065 Northeast 14 37,484 1,148 — — — 37,484 1,148 South 58 126,388 3,124 1 866 405 127,254 3,529 West 39 83,622 1,658 — — — 83,622 1,658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Asset-backed securities 1 3,452 145 — — — 3,452 145 Total Available-for-Sale Fixed Maturities 534 $ 1,085,847 $ 58,671 100 $ 225,276 $ 55,252 $ 1,311,123 $ 113,9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23, the cash surrender value of the COLI policies was $11,354 w 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 analysis. A summary of the carrying value and estimated fair value of our financial instruments at June 30, 2023 and December 31, 2022 is as follows: June 30, 2023 December 31, 2022 Fair Value Carrying Value Fair Value Carrying Value Assets Investments Fixed maturities: Available-for-sale securities $ 1,568,383 $ 1,568,382 $ 1,551,339 $ 1,551,336 Equity securities 129,625 129,625 169,106 169,106 Mortgage loans 43,078 45,701 35,302 37,898 Other long-term investments 91,663 91,663 86,276 86,276 Short-term investments 250 250 275 275 Cash and cash equivalents 79,704 79,704 96,650 96,650 Corporate-owned life insurance 11,354 11,354 10,588 10,588 Liabilities Long Term Debt 37,050 50,000 36,168 50,000 The following tables present the categorization for our financial instruments measured at fair value on a recurring basis. The table includes financial instruments at June 30, 2023 and December 31, 2022: June 30, 2023 Fair Value Measurements Description Total Level 1 Level 2 Level 3 AVAILABLE-FOR-SALE Fixed maturities: Bonds U.S. Treasury $ 21,564 $ — $ 21,564 $ — U.S. government agency 81,245 — 81,245 — States, municipalities and political subdivisions General obligations Midwest 58,483 — 58,483 — Northeast 11,398 — 11,398 — South 54,761 — 54,761 — West 83,034 — 83,034 — Special revenue Midwest 102,133 — 102,133 — Northeast 51,953 — 51,953 — South 165,566 — 165,566 — West 104,313 — 104,313 — Foreign bonds 36,773 — 36,773 — Public utilities 128,304 — 128,304 — Corporate bonds Energy 41,343 — 41,343 — Industrials 58,613 — 58,613 — Consumer goods and services 90,522 — 90,522 — Health care 32,813 — 32,813 — Technology, media and telecommunications 65,365 — 65,365 — Financial services 126,393 — 121,628 4,765 Mortgage-backed securities 22,673 — 22,673 — Collateralized mortgage obligations Government national mortgage association 100,521 — 100,521 — Federal home loan mortgage corporation 77,160 — 77,160 — Federal national mortgage association 49,326 — 49,326 — Asset-backed securities 4,127 — 3,290 837 Total Available-for-Sale Fixed Maturities $ 1,568,383 $ — $ 1,562,781 $ 5,602 EQUITY SECURITIES Common stocks Public utilities $ 7,788 $ 7,788 $ — $ — Energy 16,997 16,997 — — Industrials 28,689 28,689 — — Consumer goods and services 33,314 33,314 — — Health care 8,199 8,199 — — Technology, media and telecommunications 18,079 18,079 — — Financial services 16,559 16,559 — — Total Equity Securities $ 129,625 $ 129,625 $ — $ — Short-Term Investments $ 250 $ 250 $ — $ — Money Market Accounts $ 23,813 $ 23,813 $ — $ — Corporate-Owned Life Insurance $ 11,354 $ — $ 11,354 $ — Total Assets Measured at Fair Value $ 1,733,425 $ 153,688 $ 1,574,135 $ 5,602 December 31, 2022 Fair Value Measurements Description Total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Total Available-for-Sale Fixed Maturities $ 1,551,339 $ — $ 1,544,863 $ 6,476 EQUITY SECURITIES Common stocks Public utilities $ 14,846 $ 14,846 $ — $ — Energy 19,743 19,743 — — Industrials 27,163 27,163 — — Consumer goods and services 43,139 43,139 — — Health care 7,981 7,981 — — Technology, media and telecommunications 28,213 28,213 — — Financial services 28,021 28,021 — — Total Equity Securities $ 169,106 $ 169,106 $ — $ — Short-Term Investments $ 275 $ 275 $ — $ — Money Market Accounts $ 31,289 $ 31,289 $ — $ — Corporate-Owned Life Insurance $ 10,588 $ — $ 10,588 $ — Total Assets Measured at Fair Value $ 1,762,597 $ 200,670 $ 1,555,451 $ 6,476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es of the pricing method used by our third-party valuation service provider by selecting a random sample of securities by asset class and reviewing methodologies. In our opinion, the pricing obtained at June 30, 2023 and December 31, 2022 was reasonable. For the three- and six-month periods ended June 30, 2023, the change in our available-for-sale securities categorized as Level 1 and Level 2 is the result of investment purchases that were made using funds held in our money market accounts, disposals and the change in unrealized gains on both fixed maturities and equity securities.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The following table provides quantitative information about our Level 3 securities at June 30, 2023: Quantitative Information about Level 3 Fair Value Measurements Fair Value at Valuation Technique(s) Unobservable inputs Range of weighted average significant unobservable inputs June 30, 2023 Fixed Maturities corporate $ 4,765 Discounted cash flow Discount Rates 3.5% - 7.5% Fixed Maturities asset-backed securities 837 Discounted cash flow Probability of default 4% - 6% The following table provides a summary of the changes in fair value of our Level 3 securities for the three-month period ended June 30, 2023: Corporate bonds Asset-backed securities Total Beginning Balance - April 1, 2023 $ 5,413 $ 851 $ 6,264 Net unrealized gains (losses) (1) (648) (14) (662) Ending Balance - June 30, 2023 $ 4,765 $ 837 $ 5,602 (1) Net unrealized gains (losses) are recorded as a component of comprehensive income. The following table provides a summary of the changes in fair value of our Level 3 securities for the six-month period ended June 30, 2023: Corporate bonds Asset-backed securities Total Beginning Balance - January 1, 2023 $ 5,675 $ 801 $ 6,476 Net unrealized gains (losses) (1) (910) 36 (874) Ending Balance - June 30, 2023 $ 4,765 $ 837 $ 5,602 (1) Net unrealized gains (losses) are recorded as a component of comprehensive income. Commercial Mortgage Loans The following tables present the carrying value of our commercial mortgage loans and additional information at June 30, 2023 and December 31, 2022: Commercial Mortgage Loans June 30, 2023 December 31, 2022 Loan-to-value Carrying Value Carrying Value Less than 65% $ 37,003 $ 29,231 65%-75% 8,753 8,716 Total amortized cost $ 45,756 $ 37,947 Allowance for mortgage loan losses (55) (49) Mortgage loans, net $ 45,701 $ 37,898 Mortgage Loans by Region June 30, 2023 December 31, 2022 Carrying Value Percent of Total Carrying Value Percent of Total East North Central $ 3,245 7.1 % $ 3,245 8.6 % Southern Atlantic 17,312 37.9 9,397 24.7 East South Central 7,656 16.7 7,783 20.5 New England 6,588 14.4 6,588 17.4 Middle Atlantic 6,060 13.2 6,139 16.2 Mountain 1,992 4.4 1,992 5.2 West North Central 2,903 6.3 2,803 7.4 Total mortgage loans at amortized cost $ 45,756 100.0 % $ 37,947 100.0 % Mortgage Loans by Property Type June 30, 2023 December 31, 2022 Carrying Value Percent of Total Carrying Value Percent of Total Commercial Multifamily $ 8,565 18.7 % $ 8,493 22.4 % Office 11,110 24.3 11,267 29.7 Industrial 10,021 21.9 10,056 26.5 Retail 10,000 21.9 1,992 5.2 Mixed use/Other 6,060 13.2 6,139 16.2 Total mortgage loans at amortized cost $ 45,756 100.0 % $ 37,947 100.0 % Amortized Cost Basis by Year of Origination and Credit Quality Indicator 2023 2022 2020 2019 2018 Total Commercial mortgage loans: Risk Rating: 1-2 internal grade $ 8,136 $ 101 5,321 $ 7,928 $ 17,682 $ 39,168 3-4 internal grade — — — — 6,588 6,588 5 internal grade — — — — — — 6 internal grade — — — — — — 7 internal grade — — — — — — Total commercial mortgage loans $ 8,136 $ 101 $ 5,321 $ 7,928 $ 24,270 $ 45,756 Current-period write-offs — — — — — — Current-period recoveries — — — — — — Current-period net write-offs $ — $ — $ — $ — $ — $ — Commercial mortgage loans carrying value excludes accrued interest of $210. As of June 30, 2023, all loan receivables were current, with no delinquencies. The commercial mortgage loans originate with an initial loan-to-value ratio to provide sufficient collateral to absorb losses should a loan be required to foreclose. Mortgage loans are evaluated on a quarterly basis for impairment on an individual basis through a monitoring process and review of key credit indicators, such as economic trends, delinquency rates, property valuations, occupancy and rental rates and loan-to-value ratios. A loan is considered impaired when the Company believes it will not collect the contractual principal and interest set forth in the contractual terms of the loan. An internal grade is assigned to each mortgage loan, with a grade of 1 being the highest and least likely for an impairment and the lowest rating of 7 being the most likely for an impairment. An allowance for mortgage loan losses is established on each loan recognizing a loss for amounts which we believe will not be collected according to the contractual terms of the respective loan agreement. As of June 30, 2023, the Company had an allowance for mortgage loan losses of $55, summarized in the following rollforward: Rollforward of allowance for mortgage loan losses: As of June 30, 2023 Beginning balance, January 1, 2023 $ 49 Current-period provision for expected credit losses 6 Ending balance of the allowance for mortgage loan losses, June 30, 2023 $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Settlement Expenses</t>
        </is>
      </c>
      <c r="B1" s="2" t="inlineStr">
        <is>
          <t>6 Months Ended</t>
        </is>
      </c>
    </row>
    <row r="2">
      <c r="B2" s="2" t="inlineStr">
        <is>
          <t>Jun. 30, 2023</t>
        </is>
      </c>
    </row>
    <row r="3">
      <c r="A3" s="3" t="inlineStr">
        <is>
          <t>Insurance Loss Reserves [Abstract]</t>
        </is>
      </c>
      <c r="B3" s="4" t="inlineStr">
        <is>
          <t xml:space="preserve"> </t>
        </is>
      </c>
    </row>
    <row r="4">
      <c r="A4" s="4" t="inlineStr">
        <is>
          <t>Reserves for Losses and Loss Settlement Expenses</t>
        </is>
      </c>
      <c r="B4" s="4" t="inlineStr">
        <is>
          <t>RESERVES FOR LOSSES AND LOSS SETTLEMENT EXPENSES Property insurance indemnifies an insured with an interest in physical property for loss of, or damage to, such property or the loss of its income-producing abilities. Casualty insurance primarily covers liability for damage to property of, or injury to, a person or entity other than the insured. In most cases, casualty insurance also obligates the insurance company to provide a defense for the insured in litigation, arising out of events covered by the policy. Liabilities for losses and loss settlement expenses reflect management's best estimates at a given point in time of what we expect to pay for claims that have been reported and those that have been incurred but not reported ("IBNR"), based on known facts, circumstances, and historical trends. Because property and casualty insurance reserves are estimates of the unpaid portions of incurred losses that have been reported to us, as well as losses that have been incurred but not reported, the establishment of appropriate reserves, including reserves for catastrophes, is an inherently uncertain and complex process. The ultimate cost of losses and related loss settlement expenses may vary materially from recorded amounts. We regularly update our reserve estimates as new information becomes available and as events unfold that may affect the resolution of unsettled claims. Changes in prior year reserve estimates, which may be material, are reported as a component of losses and loss settlement expenses incurred in the period such changes are determined. The determination of reserves (particularly those relating to liability lines of insurance that have relatively longer lag in claim reporting) requires significant work to reasonably project expected future claim reporting and payment patterns. If, during the course of our regular monitoring of reserves, we determine that coverages previously written are incurring higher than expected losses, we will evaluate an appropriate response that may include, among other things, increasing the related reserves. Any adjustments we make to reserves are reflected in operating results in the year in which we make those adjustments. We engage an independent actuary, Regnier Consulting Group, Inc., to render an opinion as to the reasonableness of our statutory reserves annually. The actuarial opinion is filed in those states where we are licensed. On a quarterly basis, UFG's team of actuaries performs a detailed actuarial review of IBNR reserves. This review includes a comparison of results from the most recent analysis of reserves completed by both our internal and external actuaries. Senior management meets with our actuarial team to review, on a quarterly basis, the adequacy of carried reserves based on results from this actuarial analysis. There are two fundamental types or sources of IBNR reserves. We record IBNR reserves for "normal" types of claims and also specific IBNR reserves related to unique circumstances or events. A major hurricane is an example of an event that might necessitate establishing specific IBNR reserves because an analysis of existing historical data would not provide an appropriate estimate. We do not discount loss reserves based on the time value of money. The following table provides an analysis of changes in our property and casualty losses and loss settlement expense reserves at June 30, 2023 and December 31, 2022 (net of reinsurance amounts): June 30, 2023 December 31, 2022 Gross liability for losses and loss settlement expenses $ 1,497,274 $ 1,514,265 Ceded losses and loss settlement expenses (146,875) (112,900) Net liability for losses and loss settlement expenses $ 1,350,399 $ 1,401,365 Losses and loss settlement expenses incurred Current year $ 370,535 $ 624,411 Prior years 54,792 12,890 Total incurred $ 425,327 $ 637,301 Losses and loss settlement expense payments Current year $ 75,485 $ 215,891 Prior years 260,444 472,377 Total paid $ 335,929 $ 688,268 Net liability for losses and loss settlement expenses $ 1,439,797 $ 1,350,399 Ceded losses and loss settlement expenses 175,034 146,875 Gross liability for losses and loss settlement expenses $ 1,614,832 $ 1,497,274 There are a multitude of factors that can impact loss reserve development. Those factors include, but are not limited to: historical data, the potential impact of various loss reserve development factors and trends including historical loss experience, legislative enactments, judicial decisions, legal developments in imposition of damages, experience with alternative dispute resolution, results of our medical bill review process, the potential impact of salvage and subrogation and changes and trends in general economic conditions, including the effects of inflation. All of these factors influence our estimates of required reserves and for long tail lines these factors can change over the course of the settlement of the claim. However, there is no precise method for evaluating the specific monetary impact of any individual factor on the development of reserves. Generally, we base reserves for each claim on the estimated ultimate exposure for that claim. We believe that it is appropriate and reasonable to establish a best estimate for reserves within a range of reasonable estimates, especially when we are reserving for claims for bodily injury, disabilities and similar claims, for which settlements and verdicts can vary widely. We believe our approach produces recorded reserves that are reasonably consistent as to their relative position within a range of reasonable reserves from year-to-year. However, conditions and trends that have affected the reserve development for a given year do change. Therefore, such development cannot be used to project future reserve redundancies or deficiencies. We are not aware of any significant contingent liabilities related to environmental issues. Because of the type of property coverage we write, we have potential exposure to environmental pollution, mold and asbestos claims. Our underwriters are aware of these exposures and use riders or endorsements to limit exposure. Reserve Development During the first half of 2023, the Company made additional refinements to its reserve review processes and analyses, including increased segmentation on unique exposures, which resulted in deeper insights and understanding of loss experience and significant movements in reserve development across a range of commercial liability lines of business. The significant driver of the reserve strengthening was an increase in long-tailed other liability reserves primarily due to increased loss cost trends related to economic and social inflation. The commercial auto line of business also experienced reserve strengthening in reaction to continuing loss trends in post-2020 accident years. These increases were offset by favorable development in workers' compensation and fire and allied lines. The significant drivers of the unfavorable reserve development in 2022 were commercial other liability and commercial fire and allied lines. This was offset partially by favorable development in commercial automobile, workers' compensation and fidelity and surety. The unfavorable development in commercial other liability was due to paid loss and loss adjustment expense ("LAE") which was greater than reductions in reserves for unpaid loss and LAE. Emerging claim experience and deeper data insights during 2022 pointed to an increase in loss exposure on these longer tailed businesses driven in part by social and economic inflation. Commercial fire and allied developed unfavorably due to paid loss and LAE which was greater than reductions in reserves for unpaid loss and LAE driven by catastrophe losses and increased severity on non-catastrophe claims. The favorable development for commercial automobile was from both loss and LAE where reductions of reserves for unpaid liabilities were more than sufficient to offset actual paid loss. Paid LAE reductions in reserves for IBNR claims also contributed favorable development in addition to LAE where reductions in reserves were more than sufficient to offset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EMPLOYEE BENEFITS Net Periodic Benefit Cost The components of the net periodic benefit cost for our pension and postretirement benefit plans are as follows: Pension Plan Postretirement Benefit Plan Three Months Ended June 30, 2023 2022 2023 2022 Net periodic benefit cost Service cost $ 954 $ 1,120 $ — $ — Interest cost 2,526 1,933 — 1 Expected return on plan assets (3,756) (4,723) — — Amortization of prior service credit (820) (820) — (3,771) Amortization of net loss 52 194 — 706 Net periodic benefit cost $ (1,044) $ (2,296) $ — $ (3,064) Pension Plan Postretirement Benefit Plan Six Months Ended June 30, 2023 2022 2023 2022 Net periodic benefit cost Service cost $ 1,909 $ 2,240 $ — $ — Interest cost 5,053 3,865 — 1 Expected return on plan assets (7,513) (9,445) — — Amortization of prior service credit (1,640) (1,640) — (7,543) Amortization of net loss 104 388 — 1,412 Special event plan closure — — — — Net periodic benefit cost $ (2,087) $ (4,591) $ — $ (6,129) A portion of the service cost component of net periodic pension and postretirement benefit costs is capitalized and amortized as part of deferred acquisition costs and is included in the line "Amortization of deferred policy acquisition costs" in the Consolidated Statements of Income and Comprehensive Income. The portion not related to the compensation and the other components of net periodic pension and postretirement benefit costs is included in the income statement line titled "other underwriting expenses." In January 2021, the Company changed the postretirement benefit plan to a voluntary plan funded exclusively by participants, commencing at the start of 2023. The impact of this decision is reflected in the table above, with a one-time adjustment presented in the line "Special event plan closure" and an additional one-time adjustment in the line "Amortization of prior service credit". The amortization of prior service credits continued through the end of 2022 related to these plan changes. As of December 31, 2022, the postretirement benefit obligation was $0. Employer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pursuant to the 2008 Stock Plan, among other amendments, and renamed such plan as the United Fire Group, Inc. Stock Plan. In May 2021, the Registrant's shareholders approved an additional 650,000 shares of UFG common stock issuable pursuant to the Stock Plan, and among other amendments, renamed such plan as the United Fire Group, Inc. 2021 Stock and Incentive Plan (as amended, the "Stock Plan"). At June 30, 2023, there were 1,113,611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Options granted prior to March 2017 vest and are exercisable in installments of 20.0 percent of the number of shares covered by the option award each year from the grant date, unless the Board of Directors authorizes the acceleration of vesting. Options granted after March 2017 vest and are exercisable in installments of 33.3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UFG's common stock on the date of the grant. Restricted stock units fully vest after three years or five years from the date of grant, unless accelerated upon the approval of the Board of Directors, at which time UFG common stock will be issued to the awardee. The activity in the Stock Plan is displayed in the following table: Authorized Shares Available for Future Award Grants Six Months Ended June 30, 2023 From Inception to June 30, 2023 Beginning balance 1,342,119 1,900,000 Additional shares authorized — 2,150,000 Number of awards granted (259,897) (3,882,038) Number of awards forfeited or expired 31,389 945,649 Ending balance 1,113,611 1,113,611 Number of option awards exercised 4,000 1,537,336 Number of unrestricted stock awards granted — 10,090 Number of restricted stock awards vested 25,698 293,543 Non-Qualified Non-Employee Director Stock Plan The United Fire Group, Inc. Non-Employee Director Stock Plan (formerly known as the 2005 Non-Qualified Non- Employee Director Stock Option and Restricted Stock Plan) (the "Director Stock Plan") authorizes the issuance of restricted stock awards and non-qualified stock options to purchase shares of UFG's common stock to non-employee directors. On May 20, 2020, the Company's shareholders approved amendments to the Director Stock Plan, previously approved by the Company's Board of Directors, to (i) increase the number of shares available for future awards under the Director Stock Plan from 300,000 to 450,000, ( ii) extend the expiration date of the Director Stock Plan from December 31, 2020 to December 31, 2029, (iii) allow for the grant of awards of restricted stock units, and (iv) rename the Director Stock Plan as the "United Fire Group, Inc. Non-Employee Director Stock Plan." At June 30, 2023, the Company had 103,600 authorized shares available for future issuance. The Board of Directors has the authority to determine which non-employee directors receive awards, when restricted stock, restricted stock units and options shall be granted, the option price, the option expiration date, the date of grant, the vesting schedule of options or whether the options shall be immediately vested, the terms and conditions of options, restricted stock and restricted stock units (other than those terms and conditions set forth in the plan) and the number of shares of common stock to be issued pursuant to an option, restricted stock or restricted stock unit agreements (subject to limits set forth in the Director Stock Plan). The Board of Directors may also take any action it deems necessary and appropriate for the administration of the Director Stock Plan. The activity in the Director Stock Plan is displayed in the following table: Authorized Shares Available for Future Award Grants Six Months Ended June 30, 2023 From Inception to June 30, 2023 Beginning balance 123,397 300,000 Additional authorization — 150,000 Number of awards granted (31,380) (386,618) Number of awards forfeited or expired 11,583 40,218 Ending balance 103,600 103,600 Number of option awards exercised 1,755 152,336 Number of restricted stock awards vested — 117,001 Stock-Based Compensation Expense For the three-month periods ended June 30, 2023 and 2022, we recognized stock-based compensation expense of $1,100 a nd $783, respectively. For the six-month periods ended June 30, 2023 and 2022, we recognized stock-based compensation expense o f $2,176 a nd $1,762, respectively. As of June 30, 2023, we had $7,027 in stock-based compensation expense that has yet to be recognized through our results of operations. We expect this compensation to be recognized over the remainder of 2023 and subsequent years according to the table below, except with respect to awards that are accelerated by the Board of Directors, in which case we will recognize any remaining compensation expense in the period in which the awards are accelerated. 2023 $ 1,995 2024 3,173 2025 1,660 2026 199 2027 — Total $ 7,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 and six-month periods ended June 30, 2023 and 2022: Three Months Ended June 30, (In Thousands, Except Share Data) 2023 2022 Basic Diluted Basic Diluted Net income (loss) $ (56,382) $ (56,382) $ (10,457) $ (10,457) Weighted-average common shares outstanding 25,249,073 25,249,073 25,148,143 25,148,143 Add dilutive effect of restricted stock unit awards — — — — Add dilutive effect of stock options — — — — Weighted-average common shares outstanding 25,249,073 25,249,073 25,148,143 25,148,143 Earnings (loss) per common share $ (2.23) $ (2.23) $ (0.42) $ (0.42) Awards excluded from diluted earnings per share calculation (1) — 826,259 — 392,062 (1) Outstanding awards that are not "in-the-money" are excluded from the diluted earnings per share calculation because the effect of including them would have been anti-dilutive. Six Months Ended June 30, (In Thousands, Except Share Data) 2023 2022 Basic Diluted Basic Diluted Net income (loss) $ (55,688) $ (55,688) $ 17,892 $ 17,892 Weighted-average common shares outstanding 25,234,834 25,234,834 25,124,644 25,124,644 Add dilutive effect of restricted stock unit awards — — — 245,944 Add dilutive effect of stock options — — — 40,061 Weighted-average common shares outstanding 25,234,834 25,234,834 25,124,644 25,410,649 Earnings (loss) per common share $ (2.21) $ (2.21) $ 0.71 $ 0.70 Awards excluded from diluted earnings per share calculation (1) — 822,692 — 733,940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 Term Debt The Company executed a private placement debt transaction on December 15, 2020 between UF&amp;C, and Federated Mutual and Federated Life.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Interest payments under the long term debt will b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as set forth in the table below. For the six-month period ended June 30, 2023, interest expense totaled $1,594. Payment of interest is subject to approval by the Iowa Insurance Division. A.M. Best Co. Financial Strength Rating Applicable Interest Rate A+ 5.875% A 6.375% A- 6.875% B++ (or lower) 7.375% Credit Facilities On March 31, 2020, UF&amp;C, a wholly owned subsidiary of the Company, entered into a credit agreement (the "Credit Agreement") with Wells Fargo Bank, National Association ("Wells Fargo"), as administrative agent, issuing lender, swing-line lender and lender, and the other lenders from time to time party thereto (collectively with Wells Fargo, the "Lenders"), providing for a $50,000 revolving credit facility, which includes a $20,000 letter of credit sub-facility and a $5,000 swing-line loan for working capital and other general corporate purposes. The Credit Agreement is provided by the Lenders on an unsecured basis, and UF&amp;C has the option to increase the Credit Agreement by $100,000 if agreed to by the Lenders providing such incremental facility. The Credit Agreement includes customary events of default, including default in payments of principals, default in payment of other indebtedness, change of control and voluntary and involuntary insolvency proceedings, the occurrence of which would allow the Lenders to accelerate payment of all amounts outstanding thereunder and terminate any further commitments to lend. There was no outstanding balance on the Credit Agreement at June 30, 2023 and 2022, respectively and the Company has not utilized this facility since its inception. For the six-month periods ended June 30, 2023 and 2022, we did not incur any interest expense related to the credit facility. As of June 30, 2023, the Company was not in compliance with the minimum net worth covenant in the Credit Agreement. Wells Fargo has agreed to an amended agreement and waiver which revised the minimum net worth covenant to reduce the requirements through the maturity of the agreement on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CCUMULATED OTHER COMPREHENSIVE INCOME (LOSS)The following table shows the changes in the components of our accumulated other comprehensive income (loss), net of tax, for the three-month period ended June 30, 2023: Liability for Net unrealized underfunded appreciation employee on investments benefit costs (1) Total Balance as of March 31, 2023 (73,719) 266 $ (73,453) Change in accumulated other comprehensive income (loss) before reclassifications (15,496) (647) (16,143) Reclassification adjustments from accumulated other comprehensive income (loss) 120 41 161 Balance as of June 30, 2023 $ (89,095) $ (340) $ (89,43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23: Liability for Net unrealized underfunded appreciation employee on investments benefit costs (1) Total Balance as of January 1, 2023 (88,369) 873 $ (87,496) Change in accumulated other comprehensive income before reclassifications (1,273) (1,295) (2,568) Reclassification adjustments from accumulated other comprehensive income (loss) 547 82 629 Balance as of June 30, 2023 $ (89,095) $ (340) $ (89,4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leases consisting of office space, vehicle leases, computer equipment, and office equipment. Lease terms and options vary in the Company's operating leases dependent upon the underlying leased asset. We exclude options to extend or terminate a lease from our recognition as part of our right-of-use assets and lease liabilities until those options are known and/or executed, as we typically do not exercise options to purchase the underlying leased asset. As of June 30, 2023, we have leases with remaining terms of one year to five years, some of which may include no options for renewal and others with options to extend the lease terms from six months to five years. The components of our operating leases were as follows for the three- and six-month periods ended June 30, 2023 and 2022: Three Months Ended June 30, Six Months Ended June 30, 2023 2022 2023 2022 Components of lease expense: Operating lease expense $ 2,210 $ 2,191 $ 4,397 $ 4,368 Less sublease income 259 53 426 107 Net lease expense 1,951 2,138 3,971 4,261 Cash flows information related to leases: Operating cash outflow from operating leases 1,991 2,157 4,043 4,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6382</v>
      </c>
      <c r="C4" s="6" t="n">
        <v>694</v>
      </c>
      <c r="D4" s="6" t="n">
        <v>-10457</v>
      </c>
      <c r="E4" s="6" t="n">
        <v>28349</v>
      </c>
      <c r="F4" s="6" t="n">
        <v>-55688</v>
      </c>
      <c r="G4" s="6" t="n">
        <v>1789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Fixed maturities</t>
        </is>
      </c>
      <c r="B2" s="4" t="inlineStr">
        <is>
          <t xml:space="preserve"> </t>
        </is>
      </c>
      <c r="C2" s="4" t="inlineStr">
        <is>
          <t xml:space="preserve"> </t>
        </is>
      </c>
    </row>
    <row r="3">
      <c r="A3" s="4" t="inlineStr">
        <is>
          <t>Available-for-sale, at fair value (amortized cost $1,681,117 in 2023 and $1,662,680 in 2022)</t>
        </is>
      </c>
      <c r="B3" s="6" t="n">
        <v>1568382</v>
      </c>
      <c r="C3" s="6" t="n">
        <v>1551336</v>
      </c>
    </row>
    <row r="4">
      <c r="A4" s="4" t="inlineStr">
        <is>
          <t>Equity securities at fair value (cost $59,922 in 2023 and $75,292 in 2022)</t>
        </is>
      </c>
      <c r="B4" s="5" t="n">
        <v>129625</v>
      </c>
      <c r="C4" s="5" t="n">
        <v>169106</v>
      </c>
    </row>
    <row r="5">
      <c r="A5" s="4" t="inlineStr">
        <is>
          <t>Mortgage loans</t>
        </is>
      </c>
      <c r="B5" s="5" t="n">
        <v>45756</v>
      </c>
      <c r="C5" s="5" t="n">
        <v>37947</v>
      </c>
    </row>
    <row r="6">
      <c r="A6" s="4" t="inlineStr">
        <is>
          <t>Less: allowance for mortgage loan losses</t>
        </is>
      </c>
      <c r="B6" s="5" t="n">
        <v>55</v>
      </c>
      <c r="C6" s="5" t="n">
        <v>49</v>
      </c>
    </row>
    <row r="7">
      <c r="A7" s="4" t="inlineStr">
        <is>
          <t>Mortgage loans, net</t>
        </is>
      </c>
      <c r="B7" s="5" t="n">
        <v>45701</v>
      </c>
      <c r="C7" s="5" t="n">
        <v>37898</v>
      </c>
    </row>
    <row r="8">
      <c r="A8" s="4" t="inlineStr">
        <is>
          <t>Other long-term investments</t>
        </is>
      </c>
      <c r="B8" s="5" t="n">
        <v>91663</v>
      </c>
      <c r="C8" s="5" t="n">
        <v>86276</v>
      </c>
    </row>
    <row r="9">
      <c r="A9" s="4" t="inlineStr">
        <is>
          <t>Short-term investments</t>
        </is>
      </c>
      <c r="B9" s="5" t="n">
        <v>250</v>
      </c>
      <c r="C9" s="5" t="n">
        <v>275</v>
      </c>
    </row>
    <row r="10">
      <c r="A10" s="4" t="inlineStr">
        <is>
          <t>Total investments</t>
        </is>
      </c>
      <c r="B10" s="5" t="n">
        <v>1835621</v>
      </c>
      <c r="C10" s="5" t="n">
        <v>1844891</v>
      </c>
    </row>
    <row r="11">
      <c r="A11" s="4" t="inlineStr">
        <is>
          <t>Cash and cash equivalents</t>
        </is>
      </c>
      <c r="B11" s="5" t="n">
        <v>79704</v>
      </c>
      <c r="C11" s="5" t="n">
        <v>96650</v>
      </c>
    </row>
    <row r="12">
      <c r="A12" s="4" t="inlineStr">
        <is>
          <t>Accrued investment income</t>
        </is>
      </c>
      <c r="B12" s="5" t="n">
        <v>14738</v>
      </c>
      <c r="C12" s="5" t="n">
        <v>14480</v>
      </c>
    </row>
    <row r="13">
      <c r="A13" s="4" t="inlineStr">
        <is>
          <t>Premiums receivable (net of allowance for doubtful accounts of $1,531 in 2023 and $1,575 in 2022)</t>
        </is>
      </c>
      <c r="B13" s="5" t="n">
        <v>463686</v>
      </c>
      <c r="C13" s="5" t="n">
        <v>365729</v>
      </c>
    </row>
    <row r="14">
      <c r="A14" s="4" t="inlineStr">
        <is>
          <t>Deferred policy acquisition costs</t>
        </is>
      </c>
      <c r="B14" s="5" t="n">
        <v>122649</v>
      </c>
      <c r="C14" s="5" t="n">
        <v>104225</v>
      </c>
    </row>
    <row r="15">
      <c r="A15" s="4" t="inlineStr">
        <is>
          <t>Property and equipment (primarily land and buildings, at cost, less accumulated depreciation of $63,774 in 2023 and $59,566 in 2022)</t>
        </is>
      </c>
      <c r="B15" s="5" t="n">
        <v>133950</v>
      </c>
      <c r="C15" s="5" t="n">
        <v>133113</v>
      </c>
    </row>
    <row r="16">
      <c r="A16" s="4" t="inlineStr">
        <is>
          <t>Reinsurance receivables and recoverables (net of allowance for credit losses of $118 in 2023 and $82 in 2022)</t>
        </is>
      </c>
      <c r="B16" s="5" t="n">
        <v>194866</v>
      </c>
      <c r="C16" s="5" t="n">
        <v>170953</v>
      </c>
    </row>
    <row r="17">
      <c r="A17" s="4" t="inlineStr">
        <is>
          <t>Prepaid reinsurance premiums</t>
        </is>
      </c>
      <c r="B17" s="5" t="n">
        <v>12970</v>
      </c>
      <c r="C17" s="5" t="n">
        <v>11300</v>
      </c>
    </row>
    <row r="18">
      <c r="A18" s="4" t="inlineStr">
        <is>
          <t>Intangible assets</t>
        </is>
      </c>
      <c r="B18" s="5" t="n">
        <v>4970</v>
      </c>
      <c r="C18" s="5" t="n">
        <v>5324</v>
      </c>
    </row>
    <row r="19">
      <c r="A19" s="4" t="inlineStr">
        <is>
          <t>Deferred tax asset</t>
        </is>
      </c>
      <c r="B19" s="5" t="n">
        <v>22479</v>
      </c>
      <c r="C19" s="5" t="n">
        <v>15531</v>
      </c>
    </row>
    <row r="20">
      <c r="A20" s="4" t="inlineStr">
        <is>
          <t>Income taxes receivable</t>
        </is>
      </c>
      <c r="B20" s="5" t="n">
        <v>42850</v>
      </c>
      <c r="C20" s="5" t="n">
        <v>31418</v>
      </c>
    </row>
    <row r="21">
      <c r="A21" s="4" t="inlineStr">
        <is>
          <t>Other assets</t>
        </is>
      </c>
      <c r="B21" s="5" t="n">
        <v>89394</v>
      </c>
      <c r="C21" s="5" t="n">
        <v>88672</v>
      </c>
    </row>
    <row r="22">
      <c r="A22" s="4" t="inlineStr">
        <is>
          <t>TOTAL ASSETS</t>
        </is>
      </c>
      <c r="B22" s="5" t="n">
        <v>3017877</v>
      </c>
      <c r="C22" s="5" t="n">
        <v>2882286</v>
      </c>
    </row>
    <row r="23">
      <c r="A23" s="3" t="inlineStr">
        <is>
          <t>Liabilities</t>
        </is>
      </c>
      <c r="B23" s="4" t="inlineStr">
        <is>
          <t xml:space="preserve"> </t>
        </is>
      </c>
      <c r="C23" s="4" t="inlineStr">
        <is>
          <t xml:space="preserve"> </t>
        </is>
      </c>
    </row>
    <row r="24">
      <c r="A24" s="4" t="inlineStr">
        <is>
          <t>Losses and loss settlement expenses</t>
        </is>
      </c>
      <c r="B24" s="5" t="n">
        <v>1614832</v>
      </c>
      <c r="C24" s="5" t="n">
        <v>1497274</v>
      </c>
    </row>
    <row r="25">
      <c r="A25" s="4" t="inlineStr">
        <is>
          <t>Unearned premiums</t>
        </is>
      </c>
      <c r="B25" s="5" t="n">
        <v>537637</v>
      </c>
      <c r="C25" s="5" t="n">
        <v>474388</v>
      </c>
    </row>
    <row r="26">
      <c r="A26" s="4" t="inlineStr">
        <is>
          <t>Accrued expenses and other liabilities</t>
        </is>
      </c>
      <c r="B26" s="5" t="n">
        <v>139043</v>
      </c>
      <c r="C26" s="5" t="n">
        <v>120510</v>
      </c>
    </row>
    <row r="27">
      <c r="A27" s="4" t="inlineStr">
        <is>
          <t>Long term debt</t>
        </is>
      </c>
      <c r="B27" s="5" t="n">
        <v>50000</v>
      </c>
      <c r="C27" s="5" t="n">
        <v>50000</v>
      </c>
    </row>
    <row r="28">
      <c r="A28" s="4" t="inlineStr">
        <is>
          <t>TOTAL LIABILITIES</t>
        </is>
      </c>
      <c r="B28" s="5" t="n">
        <v>2341512</v>
      </c>
      <c r="C28" s="5" t="n">
        <v>2142172</v>
      </c>
    </row>
    <row r="29">
      <c r="A29" s="3" t="inlineStr">
        <is>
          <t>Stockholders’ Equity</t>
        </is>
      </c>
      <c r="B29" s="4" t="inlineStr">
        <is>
          <t xml:space="preserve"> </t>
        </is>
      </c>
      <c r="C29" s="4" t="inlineStr">
        <is>
          <t xml:space="preserve"> </t>
        </is>
      </c>
    </row>
    <row r="30">
      <c r="A30" s="4" t="inlineStr">
        <is>
          <t>Common stock, $0.001 par value; authorized 75,000,000 shares; 25,262,949 and 25,210,541 shares issued and outstanding in 2023 and 2022, respectively</t>
        </is>
      </c>
      <c r="B30" s="5" t="n">
        <v>25</v>
      </c>
      <c r="C30" s="5" t="n">
        <v>25</v>
      </c>
    </row>
    <row r="31">
      <c r="A31" s="4" t="inlineStr">
        <is>
          <t>Additional paid-in capital</t>
        </is>
      </c>
      <c r="B31" s="5" t="n">
        <v>208987</v>
      </c>
      <c r="C31" s="5" t="n">
        <v>207030</v>
      </c>
    </row>
    <row r="32">
      <c r="A32" s="4" t="inlineStr">
        <is>
          <t>Retained earnings</t>
        </is>
      </c>
      <c r="B32" s="5" t="n">
        <v>556788</v>
      </c>
      <c r="C32" s="5" t="n">
        <v>620555</v>
      </c>
    </row>
    <row r="33">
      <c r="A33" s="4" t="inlineStr">
        <is>
          <t>Accumulated other comprehensive income, net of tax</t>
        </is>
      </c>
      <c r="B33" s="5" t="n">
        <v>-89435</v>
      </c>
      <c r="C33" s="5" t="n">
        <v>-87496</v>
      </c>
    </row>
    <row r="34">
      <c r="A34" s="4" t="inlineStr">
        <is>
          <t>TOTAL STOCKHOLDERS’ EQUITY</t>
        </is>
      </c>
      <c r="B34" s="5" t="n">
        <v>676365</v>
      </c>
      <c r="C34" s="5" t="n">
        <v>740114</v>
      </c>
    </row>
    <row r="35">
      <c r="A35" s="4" t="inlineStr">
        <is>
          <t>TOTAL LIABILITIES AND STOCKHOLDERS’ EQUITY</t>
        </is>
      </c>
      <c r="B35" s="6" t="n">
        <v>3017877</v>
      </c>
      <c r="C35" s="6" t="n">
        <v>288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A for the year ended December 31, 2022, including certain financial statement footnote disclosures, is not required by the rules and regulations of the SEC for interim financial reporting and has been condensed or omit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t>
        </is>
      </c>
    </row>
    <row r="6">
      <c r="A6" s="4" t="inlineStr">
        <is>
          <t>Segment Information</t>
        </is>
      </c>
      <c r="B6" s="4" t="inlineStr">
        <is>
          <t>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t>
        </is>
      </c>
    </row>
    <row r="7">
      <c r="A7" s="4" t="inlineStr">
        <is>
          <t>Cash and Cash Equivalents</t>
        </is>
      </c>
      <c r="B7" s="4" t="inlineStr">
        <is>
          <t>For purposes of reporting cash flows, cash and cash equivalents include cash, money market accounts, cash on deposit and held at Lloyd's and non-negotiable certificates of deposit with original maturities of three months or less.</t>
        </is>
      </c>
    </row>
    <row r="8">
      <c r="A8" s="4" t="inlineStr">
        <is>
          <t>Deferred Policy Acquisition Costs (DAC)</t>
        </is>
      </c>
      <c r="B8" s="4" t="inlineStr">
        <is>
          <t>Certain costs associated with underwriting new business (primarily commissions, premium taxes and variable underwriting and policy issue expenses associated with successful acquisition efforts) are deferred.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t>
        </is>
      </c>
    </row>
    <row r="9">
      <c r="A9" s="4" t="inlineStr">
        <is>
          <t>Other Intangible Assets</t>
        </is>
      </c>
      <c r="B9" s="4" t="inlineStr">
        <is>
          <t>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t>
        </is>
      </c>
    </row>
    <row r="10">
      <c r="A10" s="4" t="inlineStr">
        <is>
          <t>Income Taxes</t>
        </is>
      </c>
      <c r="B10" s="4" t="inlineStr">
        <is>
          <t>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consolidated federal income tax benefit of $16,540 for the six-month period ended June 30, 2023 compared to an income tax expense of $2,773 during the same period of 2022. Our effective tax rate for 2023 and 2022 is different than the federal statutory rate of 21 percent, due principally to the net effect of tax-exempt municipal bond interest income.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June 30, 2023 or December 31, 2022.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June 30, 2023 or December 31, 2022. For the six-month periods ended June 30, 2023 and 2022, we made payments for income taxes totaling $1,324 and $21,525, respectively. We did not receive a federal tax refund for the six-month period ended June 30, 2023. For the six-month period ended June 30, 2022, we received a federal tax refund of $10,789.</t>
        </is>
      </c>
    </row>
    <row r="11">
      <c r="A11" s="4" t="inlineStr">
        <is>
          <t>Leases</t>
        </is>
      </c>
      <c r="B11" s="4" t="inlineStr">
        <is>
          <t>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t>
        </is>
      </c>
    </row>
    <row r="12">
      <c r="A12" s="4" t="inlineStr">
        <is>
          <t>Variable Interest Entities</t>
        </is>
      </c>
      <c r="B12" s="4" t="inlineStr">
        <is>
          <t>The Company and certain related parties are equity investors in one investment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t>
        </is>
      </c>
    </row>
    <row r="13">
      <c r="A13" s="4" t="inlineStr">
        <is>
          <t>Credit Losses</t>
        </is>
      </c>
      <c r="B13" s="4" t="inlineStr">
        <is>
          <t>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ou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t>
        </is>
      </c>
    </row>
    <row r="14">
      <c r="A14" s="4" t="inlineStr">
        <is>
          <t>Subsequent Events</t>
        </is>
      </c>
      <c r="B14" s="4" t="inlineStr">
        <is>
          <t>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t>
        </is>
      </c>
    </row>
    <row r="15">
      <c r="A15" s="4" t="inlineStr">
        <is>
          <t>Recently Issued Accounting Standards</t>
        </is>
      </c>
      <c r="B15" s="4" t="inlineStr">
        <is>
          <t>Accounting Standards Adopted in 2022 Inflation Reduction Act</t>
        </is>
      </c>
    </row>
    <row r="16">
      <c r="A16" s="4" t="inlineStr">
        <is>
          <t>Fair Value of Financial Instruments</t>
        </is>
      </c>
      <c r="B16" s="4" t="inlineStr">
        <is>
          <t>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In order to determine the proper classification in the fair value hierarchy,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mortgage loan portfolio consists entirely of commercial mortgage loans. The fair value of our mortgage loans is determined by modeling performed by our third-party fund manager based on the stated principal and coupon payments provided for in the loan agreements. These cash flows are then discounted using an appropriate risk-adjusted discount rate to determine the security's fair value.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The Company formed a rabbi trust in 2014 to fund obligations under the United Fire &amp; Casualty Company Supplemental Executive Retirement and Deferral Plan (the "Executive Retirement Plan"). Within the rabbi trust, corporate-owned life insurance ("COLI") policies are utilized as an investment vehicle and source of funding for the Company's Executive Retirement Plan. The COLI policies invest in mutual funds, which are priced daily by independent sources. As of June 30, 2023, the cash surrender value of the COLI policies was $11,354 w hich is equal to the fair value measured using Level 2 inputs, based on the underlying assets of the COLI policie s, and is included in other assets in the Consolidated Balance Sheets. Our long-term debt is not carried in the Consolidated Balance Sheet at fair value. The fair value of our long-term debt is estimated using Level 2 inputs based on quoted prices for similar financial instruments. The fair value is estimated using a discounted cash flow analysis. The fair value of securities that are categorized as Level 1 is based on quoted market prices that are readily and regularly available. We use a market-based approach for valuing all of our Level 2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In addition, on a quarterly basis, we also test all securities in the portfolio and independently corroborate the valuations obtained from our third-party valuation service providers. Quarterly, we also perform deep dive analyses of the pricing method used by our third-party valuation service provider by selecting a random sample of securities by asset class and reviewing methodologies. In our opinion, the pricing obtained at June 30, 2023 and December 31, 2022 was reasonable. For the three- and six-month periods ended June 30, 2023, the change in our available-for-sale securities categorized as Level 1 and Level 2 is the result of investment purchases that were made using funds held in our money market accounts, disposals and the change in unrealized gains on both fixed maturities and equity securities.</t>
        </is>
      </c>
    </row>
    <row r="17">
      <c r="A17" s="4" t="inlineStr">
        <is>
          <t>Earnings Per Common Share</t>
        </is>
      </c>
      <c r="B17" s="4" t="inlineStr">
        <is>
          <t>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mponents of Deferred Acquisition Costs</t>
        </is>
      </c>
      <c r="B4" s="4" t="inlineStr">
        <is>
          <t xml:space="preserve">The following table is a summary of the components of DAC, including the related amortization recognized for the six-month period ended June 30, 2023. Total Recorded asset at beginning of period $ 104,225 Underwriting costs deferred 137,415 Amortization of deferred policy acquisition costs (118,991) Recorded asset at June 30, 2023 $ 122,649 </t>
        </is>
      </c>
    </row>
    <row r="5">
      <c r="A5" s="4" t="inlineStr">
        <is>
          <t>Schedule of Rollforward of Credit Loss Allowance for Reinsurance Receivable</t>
        </is>
      </c>
      <c r="B5" s="4" t="inlineStr">
        <is>
          <t xml:space="preserve">Rollforward of credit loss allowance for reinsurance receivables: As of June 30, 2023 Beginning balance, January 1, 2023 $ 82 Current-period provision for expected credit losses 36 Write-off charged against the allowance, if any — Recoveries of amounts previously written off, if any — Ending balance of the allowance for reinsurance receivables, June 30, 2023 $ 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Fair Value of Investments</t>
        </is>
      </c>
      <c r="B4" s="4" t="inlineStr">
        <is>
          <t xml:space="preserve">A reconciliation of the amortized cost to fair value of investments in our available-for-sale fixed maturity portfolio, presented on a consolidated basis, as of June 30, 2023 and December 31, 2022, is provided below: June 30, 2023 Type of Investment Cost or Amortized Cost Gross Unrealized Appreciation Gross Unrealized Depreciation Fair Value Allowance for Credit Losses Carrying Value AVAILABLE-FOR-SALE Fixed maturities: Bonds U.S. Treasury $ 22,609 $ — $ 1,045 $ 21,564 $ — $ 21,564 U.S. government agency 90,766 — 9,521 81,245 — 81,245 States, municipalities and political subdivisions General obligations: Midwest 58,779 115 411 58,483 — 58,483 Northeast 11,458 — 60 11,398 — 11,398 South 55,446 24 709 54,761 — 54,761 West 83,761 68 795 83,034 — 83,034 Special revenue: Midwest 102,770 172 809 102,133 — 102,133 Northeast 52,962 73 1,082 51,953 — 51,953 South 168,751 68 3,253 165,566 — 165,566 West 105,781 81 1,549 104,313 — 104,313 Foreign bonds 41,128 — 4,355 36,773 — 36,773 Public utilities 141,667 55 13,418 128,304 — 128,304 Corporate bonds Energy 44,448 — 3,105 41,343 — 41,343 Industrials 63,748 135 5,270 58,613 — 58,613 Consumer goods and services 100,369 — 9,847 90,522 — 90,522 Health care 37,932 26 5,145 32,813 — 32,813 Technology, media and telecommunications 72,097 — 6,732 65,365 — 65,365 Financial services 137,047 112 10,766 126,393 1 126,392 Mortgage-backed securities 25,339 — 2,666 22,673 — 22,673 Collateralized mortgage obligations Government national mortgage association 114,875 15 14,369 100,521 — 100,521 Federal home loan mortgage corporation 91,108 — 13,948 77,160 — 77,160 Federal national mortgage association 54,521 18 5,213 49,326 — 49,326 Asset-backed securities 3,755 498 126 4,127 — 4,127 Total Available-for-Sale Fixed Maturities $ 1,681,117 $ 1,460 $ 114,194 $ 1,568,383 $ 1 $ 1,568,382 December 31, 2022 Type of Investment Cost or Amortized Cost Gross Unrealized Appreciation Gross Unrealized Depreciation Fair Value Allowance for Credit Losses Carrying Value AVAILABLE-FOR-SALE Fixed maturities: Bonds U.S. Treasury $ 15,684 $ — $ 1,009 $ 14,675 $ — $ 14,675 U.S. government agency 94,092 35 9,721 84,406 — 84,406 States, municipalities and political subdivisions General obligations: Midwest 61,191 185 263 61,113 — 61,113 Northeast 15,518 18 73 15,463 — 15,463 South 64,851 57 927 63,981 — 63,981 West 87,094 163 712 86,545 — 86,545 Special revenue: Midwest 103,107 224 1,065 102,266 — 102,266 Northeast 55,292 76 1,148 54,220 — 54,220 South 184,108 278 3,529 180,857 — 180,857 West 113,594 275 1,657 112,212 — 112,212 Foreign bonds 36,129 — 4,480 31,649 — 31,649 Public utilities 138,752 65 13,406 125,411 — 125,411 Corporate bonds Energy 36,507 — 3,298 33,209 — 33,209 Industrials 58,334 62 5,554 52,842 — 52,842 Consumer goods and services 100,539 — 10,598 89,941 — 89,941 Health care 32,987 24 5,419 27,592 — 27,592 Technology, media and telecommunications 67,193 — 7,253 59,940 — 59,940 Financial services 132,849 851 9,408 124,292 3 124,289 Mortgage-backed securities 20,450 — 2,750 17,700 — 17,700 Collateralized mortgage obligations Government national mortgage association 97,839 — 13,291 84,548 — 84,548 Federal home loan mortgage corporation 92,366 — 13,528 78,838 — 78,838 Federal national mortgage association 50,272 5 4,891 45,386 — 45,386 Asset-backed securities 3,932 466 145 4,253 — 4,253 Total Available-for-Sale Fixed Maturities $ 1,662,680 $ 2,784 $ 114,125 $ 1,551,339 $ 3 $ 1,551,336 </t>
        </is>
      </c>
    </row>
    <row r="5">
      <c r="A5" s="4" t="inlineStr">
        <is>
          <t>Schedule of Maturities</t>
        </is>
      </c>
      <c r="B5" s="4" t="inlineStr">
        <is>
          <t xml:space="preserve">The amortized cost and fair value of available-for-sale fixed maturity securities at June 30, 2023, by contractual maturity, are shown in the following tables.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Maturities Available-For-Sale June 30, 2023 Amortized Cost Fair Value Due in one year or less $ 49,564 $ 49,282 Due after one year through five years 495,560 477,938 Due after five years through 10 years 515,165 478,898 Due after 10 years 331,230 308,458 Asset-backed securities 3,755 4,127 Mortgage-backed securities 25,339 22,673 Collateralized mortgage obligations 260,504 227,007 $ 1,681,117 $ 1,568,383 </t>
        </is>
      </c>
    </row>
    <row r="6">
      <c r="A6" s="4" t="inlineStr">
        <is>
          <t>Summary of Net Realized Investment Gains and Losses</t>
        </is>
      </c>
      <c r="B6" s="4" t="inlineStr">
        <is>
          <t>A summary of the components of net investment gains (losses) is as follows: Three Months Ended June 30, Six Months Ended June 30, 2023 2022 2023 2022 Net investment gains (losses): Fixed maturities: Available-for-sale $ (248) $ (1,632) $ (426) $ (1,299) Allowance for credit losses 177 — 1 — Equity securities Change in the fair value (459) (18,335) (2,164) (19,324) Sales 1,735 (1,881) 2,235 (1,675) Mortgage loans allowance for credit losses (6) — (6) 5 Other long-term investments (122) (22) (308) (42) Real estate 47 938 47 938 Total net investment gains (losses) $ 1,124 $ (20,932) $ (621) $ (21,397)</t>
        </is>
      </c>
    </row>
    <row r="7">
      <c r="A7" s="4" t="inlineStr">
        <is>
          <t>Schedule of Proceeds and Gross Realized Gains and Losses</t>
        </is>
      </c>
      <c r="B7" s="4" t="inlineStr">
        <is>
          <t xml:space="preserve">The proceeds and gross realized gains (losses) on the sale of available-for-sale fixed maturity securities are as follows: Three Months Ended June 30, Six Months Ended June 30, 2023 2022 2023 2022 Proceeds from sales $ 33,941 $ 65,010 $ 43,809 $ 65,010 Gross realized gains 110 114 121 447 Gross realized losses 358 1,747 547 1,747 </t>
        </is>
      </c>
    </row>
    <row r="8">
      <c r="A8" s="4" t="inlineStr">
        <is>
          <t>Schedule of Unrealized Investment Appreciation and Depreciation</t>
        </is>
      </c>
      <c r="B8" s="4" t="inlineStr">
        <is>
          <t>A summary of the changes in net unrealized investment appreciation during the reporting period is as follows: Six Months Ended June 30, 2023 2022 Change in net unrealized investment appreciation (depreciation) Available-for-sale fixed maturities $ (919) $ (133,257) Income tax effect 193 27,983 Total change in net unrealized investment appreciation (depreciation), net of tax $ (726) $ (105,274)</t>
        </is>
      </c>
    </row>
    <row r="9">
      <c r="A9" s="4" t="inlineStr">
        <is>
          <t>Schedule of Rollforward of Allowance for Credit Losses for Available-for-Sale Fixed Maturity Securities</t>
        </is>
      </c>
      <c r="B9" s="4" t="inlineStr">
        <is>
          <t xml:space="preserve">The following table contains a rollforward of the allowance for credit losses for available-for-sale fixed maturity securities at June 30, 2023. Rollforward of allowance for credit losses for available-for-sale fixed maturity securities: As of June 30, 2023 Beginning balance, January 1, 2023 $ 3 Recoveries of amounts previously written off (2) Ending balance, June 30, 2023 $ 1 </t>
        </is>
      </c>
    </row>
    <row r="10">
      <c r="A10" s="4" t="inlineStr">
        <is>
          <t>Summary of Fixed Maturity Securities in an Unrealized Loss Position</t>
        </is>
      </c>
      <c r="B10" s="4" t="inlineStr">
        <is>
          <t xml:space="preserve">The following tables summarize our fixed maturity securities that were in an unrealized loss position reported on a consolidated basis at June 30, 2023 and December 31, 2022. The securities are presented by the length of time they have been continuously in an unrealized loss position. Non-credit related unrealized losses are recognized as a component of other comprehensive income and represent other market movements that are not credit related, for example interest rate changes. We have no intent to sell, and it is more likely than not that we will not be required to sell, these securities until the fair value recovers to at least equal our cost basis or the securities mature. June 30, 2023 Less than 12 months 12 months or longer Total Type of Investment Number Fair Gross Unrealized Number Fair Gross Unrealized Depreciation Fair Gross Unrealized Depreciation AVAILABLE-FOR-SALE Fixed maturities: Bonds U.S. Treasury 3 $ 9,082 $ 103 6 $ 12,482 $ 942 $ 21,564 $ 1,045 U.S. government agency 8 23,264 768 18 57,981 8,753 81,245 9,521 States, municipalities and political subdivisions General obligations Midwest 26 38,149 321 1 7,728 90 45,877 411 Northeast 5 11,398 60 — — — 11,398 60 South 22 37,942 403 5 11,722 306 49,664 709 West 27 61,813 583 3 11,055 212 72,868 795 Special revenue Midwest 29 54,006 444 8 16,747 365 70,753 809 Northeast 9 22,914 385 6 17,412 697 40,326 1,082 South 42 90,055 1,075 24 52,927 2,178 142,982 3,253 West 34 50,810 574 13 36,389 975 87,199 1,549 Foreign bonds 6 17,051 1,207 9 19,722 3,148 36,773 4,355 Public utilities 16 42,949 2,637 37 78,805 10,781 121,754 13,418 Corporate bonds Energy 11 22,087 602 8 19,256 2,503 41,343 3,105 Industrials 11 27,922 919 13 23,584 4,351 51,506 5,270 Consumer goods and services 16 44,704 1,440 19 45,817 8,407 90,521 9,847 Health care 6 13,920 411 7 17,048 4,734 30,968 5,145 Technology, media and telecommunications 12 27,692 813 18 37,672 5,919 65,364 6,732 Financial services 22 53,576 3,054 28 69,708 7,712 123,284 10,766 Mortgage-backed securities 14 6,658 120 38 16,015 2,546 22,673 2,666 Collateralized mortgage obligations Government National Mortgage Association 13 28,290 1,046 33 67,170 13,323 95,460 14,369 Federal Home Loan Mortgage Corporation 5 13,312 2,534 33 63,848 11,414 77,160 13,948 Federal National Mortgage Association 7 16,599 509 16 28,324 4,704 44,923 5,213 Asset-backed securities — — — 1 3,289 126 3,289 126 Total Available-for-Sale Fixed Maturities 344 $ 714,193 $ 20,008 344 $ 714,701 $ 94,186 $ 1,428,894 $ 114,194 December 31, 2022 Less than 12 months 12 months or longer Total Type of Investment Number Fair Gross Unrealized Depreciation Number Fair Gross Unrealized Depreciation Fair Gross Unrealized Depreciation AVAILABLE-FOR-SALE Fixed maturities: Bonds U.S. Treasury 4 $ 6,656 $ 212 4 $ 8,019 $ 797 $ 14,675 $ 1,009 U.S. government agency 24 70,158 5,606 3 11,242 4,115 81,400 9,721 States, municipalities and political subdivisions General obligations Midwest 16 29,089 263 — — — 29,089 263 Northeast 4 8,576 73 — — — 8,576 73 South 24 48,235 927 — — — 48,235 927 West 27 62,652 711 — — — 62,652 711 Special revenue Midwest 35 67,101 1,065 — — — 67,101 1,065 Northeast 14 37,484 1,148 — — — 37,484 1,148 South 58 126,388 3,124 1 866 405 127,254 3,529 West 39 83,622 1,658 — — — 83,622 1,658 Foreign bonds 9 21,377 1,861 5 10,272 2,619 31,649 4,480 Public utilities 45 101,867 8,737 9 19,979 4,669 121,846 13,406 Corporate bonds Energy 15 28,612 1,930 1 4,597 1,368 33,209 3,298 Industrials 21 43,639 3,542 4 7,049 2,012 50,688 5,554 Consumer goods and services 28 69,320 4,440 7 20,620 6,157 89,940 10,597 Health care 5 9,829 487 6 15,928 4,933 25,757 5,420 Technology, media and telecommunications 23 49,970 3,279 5 9,970 3,974 59,940 7,253 Financial services 40 101,411 6,997 5 11,236 2,208 112,647 9,205 Mortgage-backed securities 38 7,909 1,056 12 9,791 1,693 17,700 2,749 Collateralized mortgage obligations Government National Mortgage Association 29 48,898 4,500 12 35,650 8,791 84,548 13,291 Federal Home Loan Mortgage Corporation 21 35,456 5,629 19 43,383 7,900 78,839 13,529 Federal National Mortgage Association 14 24,146 1,281 7 16,674 3,611 40,820 4,892 Asset-backed securities 1 3,452 145 — — — 3,452 145 Total Available-for-Sale Fixed Maturities 534 $ 1,085,847 $ 58,671 100 $ 225,276 $ 55,252 $ 1,311,123 $ 113,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rrying Value and Estimated Fair Value of Financial Instruments</t>
        </is>
      </c>
      <c r="B4" s="4" t="inlineStr">
        <is>
          <t xml:space="preserve">A summary of the carrying value and estimated fair value of our financial instruments at June 30, 2023 and December 31, 2022 is as follows: June 30, 2023 December 31, 2022 Fair Value Carrying Value Fair Value Carrying Value Assets Investments Fixed maturities: Available-for-sale securities $ 1,568,383 $ 1,568,382 $ 1,551,339 $ 1,551,336 Equity securities 129,625 129,625 169,106 169,106 Mortgage loans 43,078 45,701 35,302 37,898 Other long-term investments 91,663 91,663 86,276 86,276 Short-term investments 250 250 275 275 Cash and cash equivalents 79,704 79,704 96,650 96,650 Corporate-owned life insurance 11,354 11,354 10,588 10,588 Liabilities Long Term Debt 37,050 50,000 36,168 50,000 </t>
        </is>
      </c>
    </row>
    <row r="5">
      <c r="A5" s="4" t="inlineStr">
        <is>
          <t>Summary of Financial Instruments Measured at Fair Value on Recurring Basis</t>
        </is>
      </c>
      <c r="B5" s="4" t="inlineStr">
        <is>
          <t xml:space="preserve">The following tables present the categorization for our financial instruments measured at fair value on a recurring basis. The table includes financial instruments at June 30, 2023 and December 31, 2022: June 30, 2023 Fair Value Measurements Description Total Level 1 Level 2 Level 3 AVAILABLE-FOR-SALE Fixed maturities: Bonds U.S. Treasury $ 21,564 $ — $ 21,564 $ — U.S. government agency 81,245 — 81,245 — States, municipalities and political subdivisions General obligations Midwest 58,483 — 58,483 — Northeast 11,398 — 11,398 — South 54,761 — 54,761 — West 83,034 — 83,034 — Special revenue Midwest 102,133 — 102,133 — Northeast 51,953 — 51,953 — South 165,566 — 165,566 — West 104,313 — 104,313 — Foreign bonds 36,773 — 36,773 — Public utilities 128,304 — 128,304 — Corporate bonds Energy 41,343 — 41,343 — Industrials 58,613 — 58,613 — Consumer goods and services 90,522 — 90,522 — Health care 32,813 — 32,813 — Technology, media and telecommunications 65,365 — 65,365 — Financial services 126,393 — 121,628 4,765 Mortgage-backed securities 22,673 — 22,673 — Collateralized mortgage obligations Government national mortgage association 100,521 — 100,521 — Federal home loan mortgage corporation 77,160 — 77,160 — Federal national mortgage association 49,326 — 49,326 — Asset-backed securities 4,127 — 3,290 837 Total Available-for-Sale Fixed Maturities $ 1,568,383 $ — $ 1,562,781 $ 5,602 EQUITY SECURITIES Common stocks Public utilities $ 7,788 $ 7,788 $ — $ — Energy 16,997 16,997 — — Industrials 28,689 28,689 — — Consumer goods and services 33,314 33,314 — — Health care 8,199 8,199 — — Technology, media and telecommunications 18,079 18,079 — — Financial services 16,559 16,559 — — Total Equity Securities $ 129,625 $ 129,625 $ — $ — Short-Term Investments $ 250 $ 250 $ — $ — Money Market Accounts $ 23,813 $ 23,813 $ — $ — Corporate-Owned Life Insurance $ 11,354 $ — $ 11,354 $ — Total Assets Measured at Fair Value $ 1,733,425 $ 153,688 $ 1,574,135 $ 5,602 December 31, 2022 Fair Value Measurements Description Total Level 1 Level 2 Level 3 AVAILABLE-FOR-SALE Fixed maturities: Bonds U.S. Treasury $ 14,675 $ — $ 14,675 $ — U.S. government agency 84,406 — 84,406 — States, municipalities and political subdivisions General obligations Midwest 61,113 — 61,113 — Northeast 15,463 — 15,463 — South 63,981 — 63,981 — West 86,545 — 86,545 — Special revenue Midwest 102,266 — 102,266 — Northeast 54,220 — 54,220 — South 180,857 — 180,857 — West 112,212 — 112,212 — Foreign bonds 31,649 — 31,649 — Public utilities 125,411 — 125,411 — Corporate bonds Energy 33,209 — 33,209 — Industrials 52,842 — 52,842 — Consumer goods and services 89,941 — 89,941 — Health care 27,592 — 27,592 — Technology, media and telecommunications 59,940 — 59,940 — Financial services 124,292 — 118,617 5,675 Mortgage-backed securities 17,700 — 17,700 — Collateralized mortgage obligations Government national mortgage association 84,548 — 84,548 — Federal home loan mortgage corporation 78,838 — 78,838 — Federal national mortgage association 45,386 — 45,386 — Asset-backed securities 4,253 — 3,452 801 Total Available-for-Sale Fixed Maturities $ 1,551,339 $ — $ 1,544,863 $ 6,476 EQUITY SECURITIES Common stocks Public utilities $ 14,846 $ 14,846 $ — $ — Energy 19,743 19,743 — — Industrials 27,163 27,163 — — Consumer goods and services 43,139 43,139 — — Health care 7,981 7,981 — — Technology, media and telecommunications 28,213 28,213 — — Financial services 28,021 28,021 — — Total Equity Securities $ 169,106 $ 169,106 $ — $ — Short-Term Investments $ 275 $ 275 $ — $ — Money Market Accounts $ 31,289 $ 31,289 $ — $ — Corporate-Owned Life Insurance $ 10,588 $ — $ 10,588 $ — Total Assets Measured at Fair Value $ 1,762,597 $ 200,670 $ 1,555,451 $ 6,476 </t>
        </is>
      </c>
    </row>
    <row r="6">
      <c r="A6" s="4" t="inlineStr">
        <is>
          <t>Summary of Quantitative Information About Level 3 Fair Value Measurements</t>
        </is>
      </c>
      <c r="B6" s="4" t="inlineStr">
        <is>
          <t>The following table provides quantitative information about our Level 3 securities at June 30, 2023: Quantitative Information about Level 3 Fair Value Measurements Fair Value at Valuation Technique(s) Unobservable inputs Range of weighted average significant unobservable inputs June 30, 2023 Fixed Maturities corporate $ 4,765 Discounted cash flow Discount Rates 3.5% - 7.5% Fixed Maturities asset-backed securities 837 Discounted cash flow Probability of default 4% - 6%</t>
        </is>
      </c>
    </row>
    <row r="7">
      <c r="A7" s="4" t="inlineStr">
        <is>
          <t>Changes in Fair Value of Level 3 Securities</t>
        </is>
      </c>
      <c r="B7" s="4" t="inlineStr">
        <is>
          <t>The following table provides a summary of the changes in fair value of our Level 3 securities for the three-month period ended June 30, 2023: Corporate bonds Asset-backed securities Total Beginning Balance - April 1, 2023 $ 5,413 $ 851 $ 6,264 Net unrealized gains (losses) (1) (648) (14) (662) Ending Balance - June 30, 2023 $ 4,765 $ 837 $ 5,602 (1) Net unrealized gains (losses) are recorded as a component of comprehensive income. The following table provides a summary of the changes in fair value of our Level 3 securities for the six-month period ended June 30, 2023: Corporate bonds Asset-backed securities Total Beginning Balance - January 1, 2023 $ 5,675 $ 801 $ 6,476 Net unrealized gains (losses) (1) (910) 36 (874) Ending Balance - June 30, 2023 $ 4,765 $ 837 $ 5,602 (1) Net unrealized gains (losses) are recorded as a component of comprehensive income.</t>
        </is>
      </c>
    </row>
    <row r="8">
      <c r="A8" s="4" t="inlineStr">
        <is>
          <t>Summary of Carrying Value of Commercial Mortgage Loans by Loan-to-Value Ratio</t>
        </is>
      </c>
      <c r="B8" s="4" t="inlineStr">
        <is>
          <t>The following tables present the carrying value of our commercial mortgage loans and additional information at June 30, 2023 and December 31, 2022: Commercial Mortgage Loans June 30, 2023 December 31, 2022 Loan-to-value Carrying Value Carrying Value Less than 65% $ 37,003 $ 29,231 65%-75% 8,753 8,716 Total amortized cost $ 45,756 $ 37,947 Allowance for mortgage loan losses (55) (49) Mortgage loans, net $ 45,701 $ 37,898 Mortgage Loans by Region June 30, 2023 December 31, 2022 Carrying Value Percent of Total Carrying Value Percent of Total East North Central $ 3,245 7.1 % $ 3,245 8.6 % Southern Atlantic 17,312 37.9 9,397 24.7 East South Central 7,656 16.7 7,783 20.5 New England 6,588 14.4 6,588 17.4 Middle Atlantic 6,060 13.2 6,139 16.2 Mountain 1,992 4.4 1,992 5.2 West North Central 2,903 6.3 2,803 7.4 Total mortgage loans at amortized cost $ 45,756 100.0 % $ 37,947 100.0 % Mortgage Loans by Property Type June 30, 2023 December 31, 2022 Carrying Value Percent of Total Carrying Value Percent of Total Commercial Multifamily $ 8,565 18.7 % $ 8,493 22.4 % Office 11,110 24.3 11,267 29.7 Industrial 10,021 21.9 10,056 26.5 Retail 10,000 21.9 1,992 5.2 Mixed use/Other 6,060 13.2 6,139 16.2 Total mortgage loans at amortized cost $ 45,756 100.0 % $ 37,947 100.0 %</t>
        </is>
      </c>
    </row>
    <row r="9">
      <c r="A9" s="4" t="inlineStr">
        <is>
          <t>Summary of Amortized Cost Basis by Year of Origination and Credit Quality Indicator</t>
        </is>
      </c>
      <c r="B9" s="4" t="inlineStr">
        <is>
          <t xml:space="preserve">Amortized Cost Basis by Year of Origination and Credit Quality Indicator 2023 2022 2020 2019 2018 Total Commercial mortgage loans: Risk Rating: 1-2 internal grade $ 8,136 $ 101 5,321 $ 7,928 $ 17,682 $ 39,168 3-4 internal grade — — — — 6,588 6,588 5 internal grade — — — — — — 6 internal grade — — — — — — 7 internal grade — — — — — — Total commercial mortgage loans $ 8,136 $ 101 $ 5,321 $ 7,928 $ 24,270 $ 45,756 Current-period write-offs — — — — — — Current-period recoveries — — — — — — Current-period net write-offs $ — $ — $ — $ — $ — $ — </t>
        </is>
      </c>
    </row>
    <row r="10">
      <c r="A10" s="4" t="inlineStr">
        <is>
          <t>Summary of Rollforward of Allowance for Mortgage Loan Losses</t>
        </is>
      </c>
      <c r="B10" s="4" t="inlineStr">
        <is>
          <t xml:space="preserve">As of June 30, 2023, the Company had an allowance for mortgage loan losses of $55, summarized in the following rollforward: Rollforward of allowance for mortgage loan losses: As of June 30, 2023 Beginning balance, January 1, 2023 $ 49 Current-period provision for expected credit losses 6 Ending balance of the allowance for mortgage loan losses, June 30, 2023 $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Settlement Expenses (Tables)</t>
        </is>
      </c>
      <c r="B1" s="2" t="inlineStr">
        <is>
          <t>6 Months Ended</t>
        </is>
      </c>
    </row>
    <row r="2">
      <c r="B2" s="2" t="inlineStr">
        <is>
          <t>Jun. 30, 2023</t>
        </is>
      </c>
    </row>
    <row r="3">
      <c r="A3" s="3" t="inlineStr">
        <is>
          <t>Insurance Loss Reserves [Abstract]</t>
        </is>
      </c>
      <c r="B3" s="4" t="inlineStr">
        <is>
          <t xml:space="preserve"> </t>
        </is>
      </c>
    </row>
    <row r="4">
      <c r="A4" s="4" t="inlineStr">
        <is>
          <t>Summary of Changes in Property and Casualty Losses and Loss Settlement Expense Reserves</t>
        </is>
      </c>
      <c r="B4" s="4" t="inlineStr">
        <is>
          <t xml:space="preserve">The following table provides an analysis of changes in our property and casualty losses and loss settlement expense reserves at June 30, 2023 and December 31, 2022 (net of reinsurance amounts): June 30, 2023 December 31, 2022 Gross liability for losses and loss settlement expenses $ 1,497,274 $ 1,514,265 Ceded losses and loss settlement expenses (146,875) (112,900) Net liability for losses and loss settlement expenses $ 1,350,399 $ 1,401,365 Losses and loss settlement expenses incurred Current year $ 370,535 $ 624,411 Prior years 54,792 12,890 Total incurred $ 425,327 $ 637,301 Losses and loss settlement expense payments Current year $ 75,485 $ 215,891 Prior years 260,444 472,377 Total paid $ 335,929 $ 688,268 Net liability for losses and loss settlement expenses $ 1,439,797 $ 1,350,399 Ceded losses and loss settlement expenses 175,034 146,875 Gross liability for losses and loss settlement expenses $ 1,614,832 $ 1,497,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ummary of Components of Net Periodic Benefit Cost</t>
        </is>
      </c>
      <c r="B4" s="4" t="inlineStr">
        <is>
          <t>The components of the net periodic benefit cost for our pension and postretirement benefit plans are as follows: Pension Plan Postretirement Benefit Plan Three Months Ended June 30, 2023 2022 2023 2022 Net periodic benefit cost Service cost $ 954 $ 1,120 $ — $ — Interest cost 2,526 1,933 — 1 Expected return on plan assets (3,756) (4,723) — — Amortization of prior service credit (820) (820) — (3,771) Amortization of net loss 52 194 — 706 Net periodic benefit cost $ (1,044) $ (2,296) $ — $ (3,064) Pension Plan Postretirement Benefit Plan Six Months Ended June 30, 2023 2022 2023 2022 Net periodic benefit cost Service cost $ 1,909 $ 2,240 $ — $ — Interest cost 5,053 3,865 — 1 Expected return on plan assets (7,513) (9,445) — — Amortization of prior service credit (1,640) (1,640) — (7,543) Amortization of net loss 104 388 — 1,412 Special event plan closure — — — — Net periodic benefit cost $ (2,087) $ (4,591) $ — $ (6,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ctivity in Stock Award Plans</t>
        </is>
      </c>
      <c r="B4" s="4" t="inlineStr">
        <is>
          <t xml:space="preserve">The activity in the Stock Plan is displayed in the following table: Authorized Shares Available for Future Award Grants Six Months Ended June 30, 2023 From Inception to June 30, 2023 Beginning balance 1,342,119 1,900,000 Additional shares authorized — 2,150,000 Number of awards granted (259,897) (3,882,038) Number of awards forfeited or expired 31,389 945,649 Ending balance 1,113,611 1,113,611 Number of option awards exercised 4,000 1,537,336 Number of unrestricted stock awards granted — 10,090 Number of restricted stock awards vested 25,698 293,543 The activity in the Director Stock Plan is displayed in the following table: Authorized Shares Available for Future Award Grants Six Months Ended June 30, 2023 From Inception to June 30, 2023 Beginning balance 123,397 300,000 Additional authorization — 150,000 Number of awards granted (31,380) (386,618) Number of awards forfeited or expired 11,583 40,218 Ending balance 103,600 103,600 Number of option awards exercised 1,755 152,336 Number of restricted stock awards vested — 117,001 </t>
        </is>
      </c>
    </row>
    <row r="5">
      <c r="A5" s="4" t="inlineStr">
        <is>
          <t>Summary of Remaining Stock-Based Compensation Expense</t>
        </is>
      </c>
      <c r="B5" s="4" t="inlineStr">
        <is>
          <t xml:space="preserve">We expect this compensation to be recognized over the remainder of 2023 and subsequent years according to the table below, except with respect to awards that are accelerated by the Board of Directors, in which case we will recognize any remaining compensation expense in the period in which the awards are accelerated. 2023 $ 1,995 2024 3,173 2025 1,660 2026 199 2027 — Total $ 7,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onents of Basic and Diluted Earnings Per Share</t>
        </is>
      </c>
      <c r="B4" s="4" t="inlineStr">
        <is>
          <t>The components of basic and diluted earnings per share were as follows for the three- and six-month periods ended June 30, 2023 and 2022: Three Months Ended June 30, (In Thousands, Except Share Data) 2023 2022 Basic Diluted Basic Diluted Net income (loss) $ (56,382) $ (56,382) $ (10,457) $ (10,457) Weighted-average common shares outstanding 25,249,073 25,249,073 25,148,143 25,148,143 Add dilutive effect of restricted stock unit awards — — — — Add dilutive effect of stock options — — — — Weighted-average common shares outstanding 25,249,073 25,249,073 25,148,143 25,148,143 Earnings (loss) per common share $ (2.23) $ (2.23) $ (0.42) $ (0.42) Awards excluded from diluted earnings per share calculation (1) — 826,259 — 392,062 (1) Outstanding awards that are not "in-the-money" are excluded from the diluted earnings per share calculation because the effect of including them would have been anti-dilutive. Six Months Ended June 30, (In Thousands, Except Share Data) 2023 2022 Basic Diluted Basic Diluted Net income (loss) $ (55,688) $ (55,688) $ 17,892 $ 17,892 Weighted-average common shares outstanding 25,234,834 25,234,834 25,124,644 25,124,644 Add dilutive effect of restricted stock unit awards — — — 245,944 Add dilutive effect of stock options — — — 40,061 Weighted-average common shares outstanding 25,234,834 25,234,834 25,124,644 25,410,649 Earnings (loss) per common share $ (2.21) $ (2.21) $ 0.71 $ 0.70 Awards excluded from diluted earnings per share calculation (1) — 822,692 — 733,940 (1) Outstanding awards that are not "in-the-money" are excluded from the diluted earnings per share calculation because the effect of including them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Interest Payments</t>
        </is>
      </c>
      <c r="B4" s="4" t="inlineStr">
        <is>
          <t>The interest rate will equal the rate that corresponds to the A.M. Best Co. (or its successor's) financial strength rating for members of the United Fire &amp; Casualty Pooled Group as of the applicable Interest Payment Date, as set forth in the table below. For the six-month period ended June 30, 2023, interest expense totaled $1,594. Payment of interest is subject to approval by the Iowa Insurance Division. A.M. Best Co. Financial Strength Rating Applicable Interest Rate A+ 5.875% A 6.375% A- 6.875% B++ (or lower) 7.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vailable-for-sale, amortized cost</t>
        </is>
      </c>
      <c r="B3" s="6" t="n">
        <v>1681117</v>
      </c>
      <c r="C3" s="6" t="n">
        <v>1662680</v>
      </c>
    </row>
    <row r="4">
      <c r="A4" s="4" t="inlineStr">
        <is>
          <t>Equity securities, cost</t>
        </is>
      </c>
      <c r="B4" s="5" t="n">
        <v>59922</v>
      </c>
      <c r="C4" s="5" t="n">
        <v>75292</v>
      </c>
    </row>
    <row r="5">
      <c r="A5" s="4" t="inlineStr">
        <is>
          <t>Allowance for doubtful accounts</t>
        </is>
      </c>
      <c r="B5" s="5" t="n">
        <v>1531</v>
      </c>
      <c r="C5" s="5" t="n">
        <v>1575</v>
      </c>
    </row>
    <row r="6">
      <c r="A6" s="4" t="inlineStr">
        <is>
          <t>Property and equipment accumulated depreciation</t>
        </is>
      </c>
      <c r="B6" s="5" t="n">
        <v>63774</v>
      </c>
      <c r="C6" s="5" t="n">
        <v>59566</v>
      </c>
    </row>
    <row r="7">
      <c r="A7" s="4" t="inlineStr">
        <is>
          <t>Reinsurance receivables and recoverables, allowance for credit losses</t>
        </is>
      </c>
      <c r="B7" s="6" t="n">
        <v>118</v>
      </c>
      <c r="C7" s="6" t="n">
        <v>82</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issued (in shares)</t>
        </is>
      </c>
      <c r="B10" s="5" t="n">
        <v>25262949</v>
      </c>
      <c r="C10" s="5" t="n">
        <v>25210541</v>
      </c>
    </row>
    <row r="11">
      <c r="A11" s="4" t="inlineStr">
        <is>
          <t>Common stock, shares outstanding (in shares)</t>
        </is>
      </c>
      <c r="B11" s="5" t="n">
        <v>25262949</v>
      </c>
      <c r="C11" s="5" t="n">
        <v>25210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shows the changes in the components of our accumulated other comprehensive income (loss), net of tax, for the three-month period ended June 30, 2023: Liability for Net unrealized underfunded appreciation employee on investments benefit costs (1) Total Balance as of March 31, 2023 (73,719) 266 $ (73,453) Change in accumulated other comprehensive income (loss) before reclassifications (15,496) (647) (16,143) Reclassification adjustments from accumulated other comprehensive income (loss) 120 41 161 Balance as of June 30, 2023 $ (89,095) $ (340) $ (89,435) (1)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23: Liability for Net unrealized underfunded appreciation employee on investments benefit costs (1) Total Balance as of January 1, 2023 (88,369) 873 $ (87,496) Change in accumulated other comprehensive income before reclassifications (1,273) (1,295) (2,568) Reclassification adjustments from accumulated other comprehensive income (loss) 547 82 629 Balance as of June 30, 2023 $ (89,095) $ (340) $ (89,4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Operating Leases</t>
        </is>
      </c>
      <c r="B4" s="4" t="inlineStr">
        <is>
          <t xml:space="preserve">The components of our operating leases were as follows for the three- and six-month periods ended June 30, 2023 and 2022: Three Months Ended June 30, Six Months Ended June 30, 2023 2022 2023 2022 Components of lease expense: Operating lease expense $ 2,210 $ 2,191 $ 4,397 $ 4,368 Less sublease income 259 53 426 107 Net lease expense 1,951 2,138 3,971 4,261 Cash flows information related to leases: Operating cash outflow from operating leases 1,991 2,157 4,043 4,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Nature of Operations and Basis of Presentation - Segment Information (Details) $ in Thousands</t>
        </is>
      </c>
      <c r="B1" s="2" t="inlineStr">
        <is>
          <t>6 Months Ended</t>
        </is>
      </c>
    </row>
    <row r="2">
      <c r="B2" s="2" t="inlineStr">
        <is>
          <t>Jun. 30, 2023 USD ($) state segment</t>
        </is>
      </c>
    </row>
    <row r="3">
      <c r="A3" s="3" t="inlineStr">
        <is>
          <t>Organization, Consolidation and Presentation of Financial Statements [Abstract]</t>
        </is>
      </c>
      <c r="B3" s="4" t="inlineStr">
        <is>
          <t xml:space="preserve"> </t>
        </is>
      </c>
    </row>
    <row r="4">
      <c r="A4" s="4" t="inlineStr">
        <is>
          <t>Number of states in which we are licensed as insurer | state</t>
        </is>
      </c>
      <c r="B4" s="5" t="n">
        <v>50</v>
      </c>
    </row>
    <row r="5">
      <c r="A5" s="4" t="inlineStr">
        <is>
          <t>Number of reportable segments | segment</t>
        </is>
      </c>
      <c r="B5" s="5" t="n">
        <v>1</v>
      </c>
    </row>
    <row r="6">
      <c r="A6" s="4" t="inlineStr">
        <is>
          <t>Cash on deposit with Lloyd's of London | $</t>
        </is>
      </c>
      <c r="B6" s="6" t="n">
        <v>243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Deferred Policy Acquisition Costs (Details) $ in Thousands</t>
        </is>
      </c>
      <c r="B1" s="2" t="inlineStr">
        <is>
          <t>6 Months Ended</t>
        </is>
      </c>
    </row>
    <row r="2">
      <c r="B2" s="2" t="inlineStr">
        <is>
          <t>Jun. 30, 2023 USD ($)</t>
        </is>
      </c>
    </row>
    <row r="3">
      <c r="A3" s="3" t="inlineStr">
        <is>
          <t>Movement Analysis of Deferred Policy Acquisition Costs [Roll Forward]</t>
        </is>
      </c>
      <c r="B3" s="4" t="inlineStr">
        <is>
          <t xml:space="preserve"> </t>
        </is>
      </c>
    </row>
    <row r="4">
      <c r="A4" s="4" t="inlineStr">
        <is>
          <t>Recorded asset at beginning of period</t>
        </is>
      </c>
      <c r="B4" s="6" t="n">
        <v>104225</v>
      </c>
    </row>
    <row r="5">
      <c r="A5" s="4" t="inlineStr">
        <is>
          <t>Underwriting costs deferred</t>
        </is>
      </c>
      <c r="B5" s="5" t="n">
        <v>137415</v>
      </c>
    </row>
    <row r="6">
      <c r="A6" s="4" t="inlineStr">
        <is>
          <t>Amortization of deferred policy acquisition costs</t>
        </is>
      </c>
      <c r="B6" s="5" t="n">
        <v>-118991</v>
      </c>
    </row>
    <row r="7">
      <c r="A7" s="4" t="inlineStr">
        <is>
          <t>Recorded asset at ending of period</t>
        </is>
      </c>
      <c r="B7" s="6" t="n">
        <v>1226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 Goodwill and Other Intangible Assets (Details)</t>
        </is>
      </c>
      <c r="B1" s="2" t="inlineStr">
        <is>
          <t>Jun. 30, 2023</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sentation - Long Term Deb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797000</v>
      </c>
      <c r="C4" s="6" t="n">
        <v>797000</v>
      </c>
      <c r="D4" s="6" t="n">
        <v>1594000</v>
      </c>
      <c r="E4" s="6" t="n">
        <v>1594000</v>
      </c>
      <c r="F4" s="4" t="inlineStr">
        <is>
          <t xml:space="preserve"> </t>
        </is>
      </c>
    </row>
    <row r="5">
      <c r="A5" s="4" t="inlineStr">
        <is>
          <t>Surplus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50000000</v>
      </c>
    </row>
    <row r="8">
      <c r="A8" s="4" t="inlineStr">
        <is>
          <t>Surplus Notes | Federated Mutu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5" t="n">
        <v>35000000</v>
      </c>
    </row>
    <row r="11">
      <c r="A11" s="4" t="inlineStr">
        <is>
          <t>Surplus Notes | Federated Lif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15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Basis of Presentation -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 expense (benefit)</t>
        </is>
      </c>
      <c r="B4" s="6" t="n">
        <v>-15845000</v>
      </c>
      <c r="C4" s="6" t="n">
        <v>-3604000</v>
      </c>
      <c r="D4" s="6" t="n">
        <v>-16540000</v>
      </c>
      <c r="E4" s="6" t="n">
        <v>2773000</v>
      </c>
      <c r="F4" s="4" t="inlineStr">
        <is>
          <t xml:space="preserve"> </t>
        </is>
      </c>
    </row>
    <row r="5">
      <c r="A5" s="4" t="inlineStr">
        <is>
          <t>Liability for unrecognized tax benefits</t>
        </is>
      </c>
      <c r="B5" s="5" t="n">
        <v>0</v>
      </c>
      <c r="C5" s="4" t="inlineStr">
        <is>
          <t xml:space="preserve"> </t>
        </is>
      </c>
      <c r="D5" s="5" t="n">
        <v>0</v>
      </c>
      <c r="E5" s="4" t="inlineStr">
        <is>
          <t xml:space="preserve"> </t>
        </is>
      </c>
      <c r="F5" s="6" t="n">
        <v>0</v>
      </c>
    </row>
    <row r="6">
      <c r="A6" s="4" t="inlineStr">
        <is>
          <t>Valuation allowance</t>
        </is>
      </c>
      <c r="B6" s="6" t="n">
        <v>0</v>
      </c>
      <c r="C6" s="4" t="inlineStr">
        <is>
          <t xml:space="preserve"> </t>
        </is>
      </c>
      <c r="D6" s="5" t="n">
        <v>0</v>
      </c>
      <c r="E6" s="4" t="inlineStr">
        <is>
          <t xml:space="preserve"> </t>
        </is>
      </c>
      <c r="F6" s="6" t="n">
        <v>0</v>
      </c>
    </row>
    <row r="7">
      <c r="A7" s="4" t="inlineStr">
        <is>
          <t>Income taxes paid</t>
        </is>
      </c>
      <c r="B7" s="4" t="inlineStr">
        <is>
          <t xml:space="preserve"> </t>
        </is>
      </c>
      <c r="C7" s="4" t="inlineStr">
        <is>
          <t xml:space="preserve"> </t>
        </is>
      </c>
      <c r="D7" s="5" t="n">
        <v>1324000</v>
      </c>
      <c r="E7" s="5" t="n">
        <v>21525000</v>
      </c>
      <c r="F7" s="4" t="inlineStr">
        <is>
          <t xml:space="preserve"> </t>
        </is>
      </c>
    </row>
    <row r="8">
      <c r="A8" s="4" t="inlineStr">
        <is>
          <t>Federal tax refund received</t>
        </is>
      </c>
      <c r="B8" s="4" t="inlineStr">
        <is>
          <t xml:space="preserve"> </t>
        </is>
      </c>
      <c r="C8" s="4" t="inlineStr">
        <is>
          <t xml:space="preserve"> </t>
        </is>
      </c>
      <c r="D8" s="6" t="n">
        <v>0</v>
      </c>
      <c r="E8" s="6" t="n">
        <v>10789000</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Nature of Operations and Basis of Presentation - Variable Interest Entities (Details) $ in Thousands</t>
        </is>
      </c>
      <c r="B1" s="2" t="inlineStr">
        <is>
          <t>6 Months Ended</t>
        </is>
      </c>
    </row>
    <row r="2">
      <c r="B2" s="2" t="inlineStr">
        <is>
          <t>Jun. 30, 2023 USD ($) variable_interest_entity</t>
        </is>
      </c>
      <c r="C2" s="2" t="inlineStr">
        <is>
          <t>Dec. 31, 2022 USD ($)</t>
        </is>
      </c>
    </row>
    <row r="3">
      <c r="A3" s="3" t="inlineStr">
        <is>
          <t>Variable Interest Entity [Line Items]</t>
        </is>
      </c>
      <c r="B3" s="4" t="inlineStr">
        <is>
          <t xml:space="preserve"> </t>
        </is>
      </c>
      <c r="C3" s="4" t="inlineStr">
        <is>
          <t xml:space="preserve"> </t>
        </is>
      </c>
    </row>
    <row r="4">
      <c r="A4" s="4" t="inlineStr">
        <is>
          <t>Number of variable interest entities | variable_interest_entity</t>
        </is>
      </c>
      <c r="B4" s="5" t="n">
        <v>1</v>
      </c>
      <c r="C4" s="4" t="inlineStr">
        <is>
          <t xml:space="preserve"> </t>
        </is>
      </c>
    </row>
    <row r="5">
      <c r="A5" s="4" t="inlineStr">
        <is>
          <t>Fair value of VIE</t>
        </is>
      </c>
      <c r="B5" s="6" t="n">
        <v>3017877</v>
      </c>
      <c r="C5" s="6" t="n">
        <v>2882286</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Fair value of VIE</t>
        </is>
      </c>
      <c r="B8" s="6" t="n">
        <v>2824</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Basis of Presentation - Credit Loss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redit loss allowance for reinsurance receivables</t>
        </is>
      </c>
      <c r="B3" s="6" t="n">
        <v>118</v>
      </c>
      <c r="C3"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Rollforward of Credit Loss Allowance for Reinsurance Receivable (Details) $ in Thousands</t>
        </is>
      </c>
      <c r="B1" s="2" t="inlineStr">
        <is>
          <t>6 Months Ended</t>
        </is>
      </c>
    </row>
    <row r="2">
      <c r="B2" s="2" t="inlineStr">
        <is>
          <t>Jun. 30, 2023 USD ($)</t>
        </is>
      </c>
    </row>
    <row r="3">
      <c r="A3" s="3" t="inlineStr">
        <is>
          <t>Reinsurance Recoverable, Allowance for Credit Loss [Roll Forward]</t>
        </is>
      </c>
      <c r="B3" s="4" t="inlineStr">
        <is>
          <t xml:space="preserve"> </t>
        </is>
      </c>
    </row>
    <row r="4">
      <c r="A4" s="4" t="inlineStr">
        <is>
          <t>Beginning balance, January 1, 2023</t>
        </is>
      </c>
      <c r="B4" s="6" t="n">
        <v>82</v>
      </c>
    </row>
    <row r="5">
      <c r="A5" s="4" t="inlineStr">
        <is>
          <t>Current-period provision for expected credit losses</t>
        </is>
      </c>
      <c r="B5" s="5" t="n">
        <v>36</v>
      </c>
    </row>
    <row r="6">
      <c r="A6" s="4" t="inlineStr">
        <is>
          <t>Write-off charged against the allowance, if any</t>
        </is>
      </c>
      <c r="B6" s="5" t="n">
        <v>0</v>
      </c>
    </row>
    <row r="7">
      <c r="A7" s="4" t="inlineStr">
        <is>
          <t>Recoveries of amounts previously written off, if any</t>
        </is>
      </c>
      <c r="B7" s="5" t="n">
        <v>0</v>
      </c>
    </row>
    <row r="8">
      <c r="A8" s="4" t="inlineStr">
        <is>
          <t>Ending balance of the allowance for reinsurance receivables, June 30, 2023</t>
        </is>
      </c>
      <c r="B8" s="6" t="n">
        <v>1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254638</v>
      </c>
      <c r="C4" s="6" t="n">
        <v>231262</v>
      </c>
      <c r="D4" s="6" t="n">
        <v>510765</v>
      </c>
      <c r="E4" s="6" t="n">
        <v>465490</v>
      </c>
    </row>
    <row r="5">
      <c r="A5" s="4" t="inlineStr">
        <is>
          <t>Investment income, net of investment expenses</t>
        </is>
      </c>
      <c r="B5" s="5" t="n">
        <v>11327</v>
      </c>
      <c r="C5" s="5" t="n">
        <v>9180</v>
      </c>
      <c r="D5" s="5" t="n">
        <v>24049</v>
      </c>
      <c r="E5" s="5" t="n">
        <v>20456</v>
      </c>
    </row>
    <row r="6">
      <c r="A6" s="4" t="inlineStr">
        <is>
          <t>Net investment gains (losses) (includes reclassifications for net unrealized investment gains (losses) on available-for-sale securities of $(152) and $(692) in 2023 and $(716) and $(398) in 2022; previously included in accumulated other comprehensive income (loss))</t>
        </is>
      </c>
      <c r="B6" s="5" t="n">
        <v>1124</v>
      </c>
      <c r="C6" s="5" t="n">
        <v>-20932</v>
      </c>
      <c r="D6" s="5" t="n">
        <v>-621</v>
      </c>
      <c r="E6" s="5" t="n">
        <v>-21397</v>
      </c>
    </row>
    <row r="7">
      <c r="A7" s="4" t="inlineStr">
        <is>
          <t>Other income (loss)</t>
        </is>
      </c>
      <c r="B7" s="5" t="n">
        <v>0</v>
      </c>
      <c r="C7" s="5" t="n">
        <v>26</v>
      </c>
      <c r="D7" s="5" t="n">
        <v>0</v>
      </c>
      <c r="E7" s="5" t="n">
        <v>1</v>
      </c>
    </row>
    <row r="8">
      <c r="A8" s="4" t="inlineStr">
        <is>
          <t>Total revenues</t>
        </is>
      </c>
      <c r="B8" s="5" t="n">
        <v>267089</v>
      </c>
      <c r="C8" s="5" t="n">
        <v>219536</v>
      </c>
      <c r="D8" s="5" t="n">
        <v>534193</v>
      </c>
      <c r="E8" s="5" t="n">
        <v>464550</v>
      </c>
    </row>
    <row r="9">
      <c r="A9" s="3" t="inlineStr">
        <is>
          <t>Benefits, Losses and Expenses</t>
        </is>
      </c>
      <c r="B9" s="4" t="inlineStr">
        <is>
          <t xml:space="preserve"> </t>
        </is>
      </c>
      <c r="C9" s="4" t="inlineStr">
        <is>
          <t xml:space="preserve"> </t>
        </is>
      </c>
      <c r="D9" s="4" t="inlineStr">
        <is>
          <t xml:space="preserve"> </t>
        </is>
      </c>
      <c r="E9" s="4" t="inlineStr">
        <is>
          <t xml:space="preserve"> </t>
        </is>
      </c>
    </row>
    <row r="10">
      <c r="A10" s="4" t="inlineStr">
        <is>
          <t>Losses and loss settlement expenses</t>
        </is>
      </c>
      <c r="B10" s="5" t="n">
        <v>250730</v>
      </c>
      <c r="C10" s="5" t="n">
        <v>151508</v>
      </c>
      <c r="D10" s="5" t="n">
        <v>425327</v>
      </c>
      <c r="E10" s="5" t="n">
        <v>281884</v>
      </c>
    </row>
    <row r="11">
      <c r="A11" s="4" t="inlineStr">
        <is>
          <t>Amortization of deferred policy acquisition costs</t>
        </is>
      </c>
      <c r="B11" s="5" t="n">
        <v>59156</v>
      </c>
      <c r="C11" s="5" t="n">
        <v>52538</v>
      </c>
      <c r="D11" s="5" t="n">
        <v>118991</v>
      </c>
      <c r="E11" s="5" t="n">
        <v>103009</v>
      </c>
    </row>
    <row r="12">
      <c r="A12" s="4" t="inlineStr">
        <is>
          <t>Other underwriting expenses (includes reclassifications for employee benefit costs of $52 and $104 in 2023 and $900 and $1,800 in 2022; previously included in accumulated other comprehensive income (loss))</t>
        </is>
      </c>
      <c r="B12" s="5" t="n">
        <v>28633</v>
      </c>
      <c r="C12" s="5" t="n">
        <v>28754</v>
      </c>
      <c r="D12" s="5" t="n">
        <v>60509</v>
      </c>
      <c r="E12" s="5" t="n">
        <v>57398</v>
      </c>
    </row>
    <row r="13">
      <c r="A13" s="4" t="inlineStr">
        <is>
          <t>Interest expense</t>
        </is>
      </c>
      <c r="B13" s="5" t="n">
        <v>797</v>
      </c>
      <c r="C13" s="5" t="n">
        <v>797</v>
      </c>
      <c r="D13" s="5" t="n">
        <v>1594</v>
      </c>
      <c r="E13" s="5" t="n">
        <v>1594</v>
      </c>
    </row>
    <row r="14">
      <c r="A14" s="4" t="inlineStr">
        <is>
          <t>Total benefits, losses and expenses</t>
        </is>
      </c>
      <c r="B14" s="5" t="n">
        <v>339316</v>
      </c>
      <c r="C14" s="5" t="n">
        <v>233597</v>
      </c>
      <c r="D14" s="5" t="n">
        <v>606421</v>
      </c>
      <c r="E14" s="5" t="n">
        <v>443885</v>
      </c>
    </row>
    <row r="15">
      <c r="A15" s="4" t="inlineStr">
        <is>
          <t>Income (loss) before income taxes</t>
        </is>
      </c>
      <c r="B15" s="5" t="n">
        <v>-72227</v>
      </c>
      <c r="C15" s="5" t="n">
        <v>-14061</v>
      </c>
      <c r="D15" s="5" t="n">
        <v>-72228</v>
      </c>
      <c r="E15" s="5" t="n">
        <v>20665</v>
      </c>
    </row>
    <row r="16">
      <c r="A16" s="4" t="inlineStr">
        <is>
          <t>Federal income tax expense (benefit) (includes reclassifications of $43 and $167 in 2023 and $339 and $461 in 2022; previously included in accumulated other comprehensive income (loss))</t>
        </is>
      </c>
      <c r="B16" s="5" t="n">
        <v>-15845</v>
      </c>
      <c r="C16" s="5" t="n">
        <v>-3604</v>
      </c>
      <c r="D16" s="5" t="n">
        <v>-16540</v>
      </c>
      <c r="E16" s="5" t="n">
        <v>2773</v>
      </c>
    </row>
    <row r="17">
      <c r="A17" s="4" t="inlineStr">
        <is>
          <t>Net Income (loss)</t>
        </is>
      </c>
      <c r="B17" s="5" t="n">
        <v>-56382</v>
      </c>
      <c r="C17" s="5" t="n">
        <v>-10457</v>
      </c>
      <c r="D17" s="5" t="n">
        <v>-55688</v>
      </c>
      <c r="E17" s="5" t="n">
        <v>17892</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Change in net unrealized appreciation on investments</t>
        </is>
      </c>
      <c r="B19" s="5" t="n">
        <v>-19616</v>
      </c>
      <c r="C19" s="5" t="n">
        <v>-50691</v>
      </c>
      <c r="D19" s="5" t="n">
        <v>-1612</v>
      </c>
      <c r="E19" s="5" t="n">
        <v>-133656</v>
      </c>
    </row>
    <row r="20">
      <c r="A20" s="4" t="inlineStr">
        <is>
          <t>Change in liability for underfunded employee benefit plans</t>
        </is>
      </c>
      <c r="B20" s="5" t="n">
        <v>-820</v>
      </c>
      <c r="C20" s="5" t="n">
        <v>-4591</v>
      </c>
      <c r="D20" s="5" t="n">
        <v>-1640</v>
      </c>
      <c r="E20" s="5" t="n">
        <v>-9183</v>
      </c>
    </row>
    <row r="21">
      <c r="A21" s="4" t="inlineStr">
        <is>
          <t>Other comprehensive income (loss), before tax and reclassification adjustments</t>
        </is>
      </c>
      <c r="B21" s="5" t="n">
        <v>-20436</v>
      </c>
      <c r="C21" s="5" t="n">
        <v>-55282</v>
      </c>
      <c r="D21" s="5" t="n">
        <v>-3252</v>
      </c>
      <c r="E21" s="5" t="n">
        <v>-142839</v>
      </c>
    </row>
    <row r="22">
      <c r="A22" s="4" t="inlineStr">
        <is>
          <t>Income tax effect</t>
        </is>
      </c>
      <c r="B22" s="5" t="n">
        <v>4293</v>
      </c>
      <c r="C22" s="5" t="n">
        <v>11609</v>
      </c>
      <c r="D22" s="5" t="n">
        <v>684</v>
      </c>
      <c r="E22" s="5" t="n">
        <v>29997</v>
      </c>
    </row>
    <row r="23">
      <c r="A23" s="4" t="inlineStr">
        <is>
          <t>Other comprehensive income (loss), after tax, before reclassification adjustments</t>
        </is>
      </c>
      <c r="B23" s="5" t="n">
        <v>-16143</v>
      </c>
      <c r="C23" s="5" t="n">
        <v>-43673</v>
      </c>
      <c r="D23" s="5" t="n">
        <v>-2568</v>
      </c>
      <c r="E23" s="5" t="n">
        <v>-112842</v>
      </c>
    </row>
    <row r="24">
      <c r="A24" s="4" t="inlineStr">
        <is>
          <t>Reclassification adjustment for net investment losses included in income</t>
        </is>
      </c>
      <c r="B24" s="5" t="n">
        <v>152</v>
      </c>
      <c r="C24" s="5" t="n">
        <v>716</v>
      </c>
      <c r="D24" s="5" t="n">
        <v>692</v>
      </c>
      <c r="E24" s="5" t="n">
        <v>398</v>
      </c>
    </row>
    <row r="25">
      <c r="A25" s="4" t="inlineStr">
        <is>
          <t>Reclassification adjustment for employee benefit costs included in expense</t>
        </is>
      </c>
      <c r="B25" s="5" t="n">
        <v>-52</v>
      </c>
      <c r="C25" s="5" t="n">
        <v>-900</v>
      </c>
      <c r="D25" s="5" t="n">
        <v>-104</v>
      </c>
      <c r="E25" s="5" t="n">
        <v>-1800</v>
      </c>
    </row>
    <row r="26">
      <c r="A26" s="4" t="inlineStr">
        <is>
          <t>Total reclassification adjustments, before tax</t>
        </is>
      </c>
      <c r="B26" s="5" t="n">
        <v>204</v>
      </c>
      <c r="C26" s="5" t="n">
        <v>1616</v>
      </c>
      <c r="D26" s="5" t="n">
        <v>796</v>
      </c>
      <c r="E26" s="5" t="n">
        <v>2198</v>
      </c>
    </row>
    <row r="27">
      <c r="A27" s="4" t="inlineStr">
        <is>
          <t>Income tax effect</t>
        </is>
      </c>
      <c r="B27" s="5" t="n">
        <v>43</v>
      </c>
      <c r="C27" s="5" t="n">
        <v>339</v>
      </c>
      <c r="D27" s="5" t="n">
        <v>167</v>
      </c>
      <c r="E27" s="5" t="n">
        <v>461</v>
      </c>
    </row>
    <row r="28">
      <c r="A28" s="4" t="inlineStr">
        <is>
          <t>Total reclassification adjustments, after tax</t>
        </is>
      </c>
      <c r="B28" s="5" t="n">
        <v>161</v>
      </c>
      <c r="C28" s="5" t="n">
        <v>1277</v>
      </c>
      <c r="D28" s="5" t="n">
        <v>629</v>
      </c>
      <c r="E28" s="5" t="n">
        <v>1737</v>
      </c>
    </row>
    <row r="29">
      <c r="A29" s="4" t="inlineStr">
        <is>
          <t>Comprehensive income (loss)</t>
        </is>
      </c>
      <c r="B29" s="6" t="n">
        <v>-72364</v>
      </c>
      <c r="C29" s="6" t="n">
        <v>-52853</v>
      </c>
      <c r="D29" s="6" t="n">
        <v>-57627</v>
      </c>
      <c r="E29" s="6" t="n">
        <v>-93213</v>
      </c>
    </row>
    <row r="30">
      <c r="A30" s="4" t="inlineStr">
        <is>
          <t>Diluted weighted average common shares outstanding (in shares)</t>
        </is>
      </c>
      <c r="B30" s="5" t="n">
        <v>25249073</v>
      </c>
      <c r="C30" s="5" t="n">
        <v>25148143</v>
      </c>
      <c r="D30" s="5" t="n">
        <v>25234834</v>
      </c>
      <c r="E30" s="5" t="n">
        <v>25410649</v>
      </c>
    </row>
    <row r="31">
      <c r="A31" s="3" t="inlineStr">
        <is>
          <t>Earnings Per Share [Abstract]</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8" t="n">
        <v>-2.23</v>
      </c>
      <c r="C32" s="8" t="n">
        <v>-0.42</v>
      </c>
      <c r="D32" s="8" t="n">
        <v>-2.21</v>
      </c>
      <c r="E32" s="8" t="n">
        <v>0.71</v>
      </c>
    </row>
    <row r="33">
      <c r="A33" s="4" t="inlineStr">
        <is>
          <t>Diluted (in dollars per share)</t>
        </is>
      </c>
      <c r="B33" s="8" t="n">
        <v>-2.23</v>
      </c>
      <c r="C33" s="8" t="n">
        <v>-0.42</v>
      </c>
      <c r="D33" s="8" t="n">
        <v>-2.21</v>
      </c>
      <c r="E33" s="8"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 Fair Value of Investments (Details) - USD ($) $ in Thousands</t>
        </is>
      </c>
      <c r="B1" s="2" t="inlineStr">
        <is>
          <t>Jun. 30, 2023</t>
        </is>
      </c>
      <c r="C1" s="2" t="inlineStr">
        <is>
          <t>Dec. 31, 2022</t>
        </is>
      </c>
    </row>
    <row r="2">
      <c r="A2" s="3" t="inlineStr">
        <is>
          <t>Fixed maturities:</t>
        </is>
      </c>
      <c r="B2" s="4" t="inlineStr">
        <is>
          <t xml:space="preserve"> </t>
        </is>
      </c>
      <c r="C2" s="4" t="inlineStr">
        <is>
          <t xml:space="preserve"> </t>
        </is>
      </c>
    </row>
    <row r="3">
      <c r="A3" s="4" t="inlineStr">
        <is>
          <t>Amortized Cost</t>
        </is>
      </c>
      <c r="B3" s="6" t="n">
        <v>1681117</v>
      </c>
      <c r="C3" s="6" t="n">
        <v>1662680</v>
      </c>
    </row>
    <row r="4">
      <c r="A4" s="4" t="inlineStr">
        <is>
          <t>Gross Unrealized Appreciation</t>
        </is>
      </c>
      <c r="B4" s="5" t="n">
        <v>1460</v>
      </c>
      <c r="C4" s="5" t="n">
        <v>2784</v>
      </c>
    </row>
    <row r="5">
      <c r="A5" s="4" t="inlineStr">
        <is>
          <t>Gross Unrealized Depreciation</t>
        </is>
      </c>
      <c r="B5" s="5" t="n">
        <v>114194</v>
      </c>
      <c r="C5" s="5" t="n">
        <v>114125</v>
      </c>
    </row>
    <row r="6">
      <c r="A6" s="4" t="inlineStr">
        <is>
          <t>Fair Value</t>
        </is>
      </c>
      <c r="B6" s="5" t="n">
        <v>1568383</v>
      </c>
      <c r="C6" s="5" t="n">
        <v>1551339</v>
      </c>
    </row>
    <row r="7">
      <c r="A7" s="4" t="inlineStr">
        <is>
          <t>Allowance for Credit Losses</t>
        </is>
      </c>
      <c r="B7" s="5" t="n">
        <v>1</v>
      </c>
      <c r="C7" s="5" t="n">
        <v>3</v>
      </c>
    </row>
    <row r="8">
      <c r="A8" s="4" t="inlineStr">
        <is>
          <t>Carrying Value</t>
        </is>
      </c>
      <c r="B8" s="5" t="n">
        <v>1568382</v>
      </c>
      <c r="C8" s="5" t="n">
        <v>1551336</v>
      </c>
    </row>
    <row r="9">
      <c r="A9" s="4" t="inlineStr">
        <is>
          <t>U.S. Treasury</t>
        </is>
      </c>
      <c r="B9" s="4" t="inlineStr">
        <is>
          <t xml:space="preserve"> </t>
        </is>
      </c>
      <c r="C9" s="4" t="inlineStr">
        <is>
          <t xml:space="preserve"> </t>
        </is>
      </c>
    </row>
    <row r="10">
      <c r="A10" s="3" t="inlineStr">
        <is>
          <t>Fixed maturities:</t>
        </is>
      </c>
      <c r="B10" s="4" t="inlineStr">
        <is>
          <t xml:space="preserve"> </t>
        </is>
      </c>
      <c r="C10" s="4" t="inlineStr">
        <is>
          <t xml:space="preserve"> </t>
        </is>
      </c>
    </row>
    <row r="11">
      <c r="A11" s="4" t="inlineStr">
        <is>
          <t>Amortized Cost</t>
        </is>
      </c>
      <c r="B11" s="5" t="n">
        <v>22609</v>
      </c>
      <c r="C11" s="5" t="n">
        <v>15684</v>
      </c>
    </row>
    <row r="12">
      <c r="A12" s="4" t="inlineStr">
        <is>
          <t>Gross Unrealized Appreciation</t>
        </is>
      </c>
      <c r="B12" s="5" t="n">
        <v>0</v>
      </c>
      <c r="C12" s="5" t="n">
        <v>0</v>
      </c>
    </row>
    <row r="13">
      <c r="A13" s="4" t="inlineStr">
        <is>
          <t>Gross Unrealized Depreciation</t>
        </is>
      </c>
      <c r="B13" s="5" t="n">
        <v>1045</v>
      </c>
      <c r="C13" s="5" t="n">
        <v>1009</v>
      </c>
    </row>
    <row r="14">
      <c r="A14" s="4" t="inlineStr">
        <is>
          <t>Fair Value</t>
        </is>
      </c>
      <c r="B14" s="5" t="n">
        <v>21564</v>
      </c>
      <c r="C14" s="5" t="n">
        <v>14675</v>
      </c>
    </row>
    <row r="15">
      <c r="A15" s="4" t="inlineStr">
        <is>
          <t>Allowance for Credit Losses</t>
        </is>
      </c>
      <c r="B15" s="5" t="n">
        <v>0</v>
      </c>
      <c r="C15" s="5" t="n">
        <v>0</v>
      </c>
    </row>
    <row r="16">
      <c r="A16" s="4" t="inlineStr">
        <is>
          <t>Carrying Value</t>
        </is>
      </c>
      <c r="B16" s="5" t="n">
        <v>21564</v>
      </c>
      <c r="C16" s="5" t="n">
        <v>14675</v>
      </c>
    </row>
    <row r="17">
      <c r="A17" s="4" t="inlineStr">
        <is>
          <t>U.S. government agency</t>
        </is>
      </c>
      <c r="B17" s="4" t="inlineStr">
        <is>
          <t xml:space="preserve"> </t>
        </is>
      </c>
      <c r="C17" s="4" t="inlineStr">
        <is>
          <t xml:space="preserve"> </t>
        </is>
      </c>
    </row>
    <row r="18">
      <c r="A18" s="3" t="inlineStr">
        <is>
          <t>Fixed maturities:</t>
        </is>
      </c>
      <c r="B18" s="4" t="inlineStr">
        <is>
          <t xml:space="preserve"> </t>
        </is>
      </c>
      <c r="C18" s="4" t="inlineStr">
        <is>
          <t xml:space="preserve"> </t>
        </is>
      </c>
    </row>
    <row r="19">
      <c r="A19" s="4" t="inlineStr">
        <is>
          <t>Amortized Cost</t>
        </is>
      </c>
      <c r="B19" s="5" t="n">
        <v>90766</v>
      </c>
      <c r="C19" s="5" t="n">
        <v>94092</v>
      </c>
    </row>
    <row r="20">
      <c r="A20" s="4" t="inlineStr">
        <is>
          <t>Gross Unrealized Appreciation</t>
        </is>
      </c>
      <c r="B20" s="5" t="n">
        <v>0</v>
      </c>
      <c r="C20" s="5" t="n">
        <v>35</v>
      </c>
    </row>
    <row r="21">
      <c r="A21" s="4" t="inlineStr">
        <is>
          <t>Gross Unrealized Depreciation</t>
        </is>
      </c>
      <c r="B21" s="5" t="n">
        <v>9521</v>
      </c>
      <c r="C21" s="5" t="n">
        <v>9721</v>
      </c>
    </row>
    <row r="22">
      <c r="A22" s="4" t="inlineStr">
        <is>
          <t>Fair Value</t>
        </is>
      </c>
      <c r="B22" s="5" t="n">
        <v>81245</v>
      </c>
      <c r="C22" s="5" t="n">
        <v>84406</v>
      </c>
    </row>
    <row r="23">
      <c r="A23" s="4" t="inlineStr">
        <is>
          <t>Allowance for Credit Losses</t>
        </is>
      </c>
      <c r="B23" s="5" t="n">
        <v>0</v>
      </c>
      <c r="C23" s="5" t="n">
        <v>0</v>
      </c>
    </row>
    <row r="24">
      <c r="A24" s="4" t="inlineStr">
        <is>
          <t>Carrying Value</t>
        </is>
      </c>
      <c r="B24" s="5" t="n">
        <v>81245</v>
      </c>
      <c r="C24" s="5" t="n">
        <v>84406</v>
      </c>
    </row>
    <row r="25">
      <c r="A25" s="4" t="inlineStr">
        <is>
          <t>General obligations | Midwest</t>
        </is>
      </c>
      <c r="B25" s="4" t="inlineStr">
        <is>
          <t xml:space="preserve"> </t>
        </is>
      </c>
      <c r="C25" s="4" t="inlineStr">
        <is>
          <t xml:space="preserve"> </t>
        </is>
      </c>
    </row>
    <row r="26">
      <c r="A26" s="3" t="inlineStr">
        <is>
          <t>Fixed maturities:</t>
        </is>
      </c>
      <c r="B26" s="4" t="inlineStr">
        <is>
          <t xml:space="preserve"> </t>
        </is>
      </c>
      <c r="C26" s="4" t="inlineStr">
        <is>
          <t xml:space="preserve"> </t>
        </is>
      </c>
    </row>
    <row r="27">
      <c r="A27" s="4" t="inlineStr">
        <is>
          <t>Amortized Cost</t>
        </is>
      </c>
      <c r="B27" s="5" t="n">
        <v>58779</v>
      </c>
      <c r="C27" s="5" t="n">
        <v>61191</v>
      </c>
    </row>
    <row r="28">
      <c r="A28" s="4" t="inlineStr">
        <is>
          <t>Gross Unrealized Appreciation</t>
        </is>
      </c>
      <c r="B28" s="5" t="n">
        <v>115</v>
      </c>
      <c r="C28" s="5" t="n">
        <v>185</v>
      </c>
    </row>
    <row r="29">
      <c r="A29" s="4" t="inlineStr">
        <is>
          <t>Gross Unrealized Depreciation</t>
        </is>
      </c>
      <c r="B29" s="5" t="n">
        <v>411</v>
      </c>
      <c r="C29" s="5" t="n">
        <v>263</v>
      </c>
    </row>
    <row r="30">
      <c r="A30" s="4" t="inlineStr">
        <is>
          <t>Fair Value</t>
        </is>
      </c>
      <c r="B30" s="5" t="n">
        <v>58483</v>
      </c>
      <c r="C30" s="5" t="n">
        <v>61113</v>
      </c>
    </row>
    <row r="31">
      <c r="A31" s="4" t="inlineStr">
        <is>
          <t>Allowance for Credit Losses</t>
        </is>
      </c>
      <c r="B31" s="5" t="n">
        <v>0</v>
      </c>
      <c r="C31" s="5" t="n">
        <v>0</v>
      </c>
    </row>
    <row r="32">
      <c r="A32" s="4" t="inlineStr">
        <is>
          <t>Carrying Value</t>
        </is>
      </c>
      <c r="B32" s="5" t="n">
        <v>58483</v>
      </c>
      <c r="C32" s="5" t="n">
        <v>61113</v>
      </c>
    </row>
    <row r="33">
      <c r="A33" s="4" t="inlineStr">
        <is>
          <t>General obligations | Northeast</t>
        </is>
      </c>
      <c r="B33" s="4" t="inlineStr">
        <is>
          <t xml:space="preserve"> </t>
        </is>
      </c>
      <c r="C33" s="4" t="inlineStr">
        <is>
          <t xml:space="preserve"> </t>
        </is>
      </c>
    </row>
    <row r="34">
      <c r="A34" s="3" t="inlineStr">
        <is>
          <t>Fixed maturities:</t>
        </is>
      </c>
      <c r="B34" s="4" t="inlineStr">
        <is>
          <t xml:space="preserve"> </t>
        </is>
      </c>
      <c r="C34" s="4" t="inlineStr">
        <is>
          <t xml:space="preserve"> </t>
        </is>
      </c>
    </row>
    <row r="35">
      <c r="A35" s="4" t="inlineStr">
        <is>
          <t>Amortized Cost</t>
        </is>
      </c>
      <c r="B35" s="5" t="n">
        <v>11458</v>
      </c>
      <c r="C35" s="5" t="n">
        <v>15518</v>
      </c>
    </row>
    <row r="36">
      <c r="A36" s="4" t="inlineStr">
        <is>
          <t>Gross Unrealized Appreciation</t>
        </is>
      </c>
      <c r="B36" s="5" t="n">
        <v>0</v>
      </c>
      <c r="C36" s="5" t="n">
        <v>18</v>
      </c>
    </row>
    <row r="37">
      <c r="A37" s="4" t="inlineStr">
        <is>
          <t>Gross Unrealized Depreciation</t>
        </is>
      </c>
      <c r="B37" s="5" t="n">
        <v>60</v>
      </c>
      <c r="C37" s="5" t="n">
        <v>73</v>
      </c>
    </row>
    <row r="38">
      <c r="A38" s="4" t="inlineStr">
        <is>
          <t>Fair Value</t>
        </is>
      </c>
      <c r="B38" s="5" t="n">
        <v>11398</v>
      </c>
      <c r="C38" s="5" t="n">
        <v>15463</v>
      </c>
    </row>
    <row r="39">
      <c r="A39" s="4" t="inlineStr">
        <is>
          <t>Allowance for Credit Losses</t>
        </is>
      </c>
      <c r="B39" s="5" t="n">
        <v>0</v>
      </c>
      <c r="C39" s="5" t="n">
        <v>0</v>
      </c>
    </row>
    <row r="40">
      <c r="A40" s="4" t="inlineStr">
        <is>
          <t>Carrying Value</t>
        </is>
      </c>
      <c r="B40" s="5" t="n">
        <v>11398</v>
      </c>
      <c r="C40" s="5" t="n">
        <v>15463</v>
      </c>
    </row>
    <row r="41">
      <c r="A41" s="4" t="inlineStr">
        <is>
          <t>General obligations | South</t>
        </is>
      </c>
      <c r="B41" s="4" t="inlineStr">
        <is>
          <t xml:space="preserve"> </t>
        </is>
      </c>
      <c r="C41" s="4" t="inlineStr">
        <is>
          <t xml:space="preserve"> </t>
        </is>
      </c>
    </row>
    <row r="42">
      <c r="A42" s="3" t="inlineStr">
        <is>
          <t>Fixed maturities:</t>
        </is>
      </c>
      <c r="B42" s="4" t="inlineStr">
        <is>
          <t xml:space="preserve"> </t>
        </is>
      </c>
      <c r="C42" s="4" t="inlineStr">
        <is>
          <t xml:space="preserve"> </t>
        </is>
      </c>
    </row>
    <row r="43">
      <c r="A43" s="4" t="inlineStr">
        <is>
          <t>Amortized Cost</t>
        </is>
      </c>
      <c r="B43" s="5" t="n">
        <v>55446</v>
      </c>
      <c r="C43" s="5" t="n">
        <v>64851</v>
      </c>
    </row>
    <row r="44">
      <c r="A44" s="4" t="inlineStr">
        <is>
          <t>Gross Unrealized Appreciation</t>
        </is>
      </c>
      <c r="B44" s="5" t="n">
        <v>24</v>
      </c>
      <c r="C44" s="5" t="n">
        <v>57</v>
      </c>
    </row>
    <row r="45">
      <c r="A45" s="4" t="inlineStr">
        <is>
          <t>Gross Unrealized Depreciation</t>
        </is>
      </c>
      <c r="B45" s="5" t="n">
        <v>709</v>
      </c>
      <c r="C45" s="5" t="n">
        <v>927</v>
      </c>
    </row>
    <row r="46">
      <c r="A46" s="4" t="inlineStr">
        <is>
          <t>Fair Value</t>
        </is>
      </c>
      <c r="B46" s="5" t="n">
        <v>54761</v>
      </c>
      <c r="C46" s="5" t="n">
        <v>63981</v>
      </c>
    </row>
    <row r="47">
      <c r="A47" s="4" t="inlineStr">
        <is>
          <t>Allowance for Credit Losses</t>
        </is>
      </c>
      <c r="B47" s="5" t="n">
        <v>0</v>
      </c>
      <c r="C47" s="5" t="n">
        <v>0</v>
      </c>
    </row>
    <row r="48">
      <c r="A48" s="4" t="inlineStr">
        <is>
          <t>Carrying Value</t>
        </is>
      </c>
      <c r="B48" s="5" t="n">
        <v>54761</v>
      </c>
      <c r="C48" s="5" t="n">
        <v>63981</v>
      </c>
    </row>
    <row r="49">
      <c r="A49" s="4" t="inlineStr">
        <is>
          <t>General obligations | West</t>
        </is>
      </c>
      <c r="B49" s="4" t="inlineStr">
        <is>
          <t xml:space="preserve"> </t>
        </is>
      </c>
      <c r="C49" s="4" t="inlineStr">
        <is>
          <t xml:space="preserve"> </t>
        </is>
      </c>
    </row>
    <row r="50">
      <c r="A50" s="3" t="inlineStr">
        <is>
          <t>Fixed maturities:</t>
        </is>
      </c>
      <c r="B50" s="4" t="inlineStr">
        <is>
          <t xml:space="preserve"> </t>
        </is>
      </c>
      <c r="C50" s="4" t="inlineStr">
        <is>
          <t xml:space="preserve"> </t>
        </is>
      </c>
    </row>
    <row r="51">
      <c r="A51" s="4" t="inlineStr">
        <is>
          <t>Amortized Cost</t>
        </is>
      </c>
      <c r="B51" s="5" t="n">
        <v>83761</v>
      </c>
      <c r="C51" s="5" t="n">
        <v>87094</v>
      </c>
    </row>
    <row r="52">
      <c r="A52" s="4" t="inlineStr">
        <is>
          <t>Gross Unrealized Appreciation</t>
        </is>
      </c>
      <c r="B52" s="5" t="n">
        <v>68</v>
      </c>
      <c r="C52" s="5" t="n">
        <v>163</v>
      </c>
    </row>
    <row r="53">
      <c r="A53" s="4" t="inlineStr">
        <is>
          <t>Gross Unrealized Depreciation</t>
        </is>
      </c>
      <c r="B53" s="5" t="n">
        <v>795</v>
      </c>
      <c r="C53" s="5" t="n">
        <v>712</v>
      </c>
    </row>
    <row r="54">
      <c r="A54" s="4" t="inlineStr">
        <is>
          <t>Fair Value</t>
        </is>
      </c>
      <c r="B54" s="5" t="n">
        <v>83034</v>
      </c>
      <c r="C54" s="5" t="n">
        <v>86545</v>
      </c>
    </row>
    <row r="55">
      <c r="A55" s="4" t="inlineStr">
        <is>
          <t>Allowance for Credit Losses</t>
        </is>
      </c>
      <c r="B55" s="5" t="n">
        <v>0</v>
      </c>
      <c r="C55" s="5" t="n">
        <v>0</v>
      </c>
    </row>
    <row r="56">
      <c r="A56" s="4" t="inlineStr">
        <is>
          <t>Carrying Value</t>
        </is>
      </c>
      <c r="B56" s="5" t="n">
        <v>83034</v>
      </c>
      <c r="C56" s="5" t="n">
        <v>86545</v>
      </c>
    </row>
    <row r="57">
      <c r="A57" s="4" t="inlineStr">
        <is>
          <t>Special revenue | Midwest</t>
        </is>
      </c>
      <c r="B57" s="4" t="inlineStr">
        <is>
          <t xml:space="preserve"> </t>
        </is>
      </c>
      <c r="C57" s="4" t="inlineStr">
        <is>
          <t xml:space="preserve"> </t>
        </is>
      </c>
    </row>
    <row r="58">
      <c r="A58" s="3" t="inlineStr">
        <is>
          <t>Fixed maturities:</t>
        </is>
      </c>
      <c r="B58" s="4" t="inlineStr">
        <is>
          <t xml:space="preserve"> </t>
        </is>
      </c>
      <c r="C58" s="4" t="inlineStr">
        <is>
          <t xml:space="preserve"> </t>
        </is>
      </c>
    </row>
    <row r="59">
      <c r="A59" s="4" t="inlineStr">
        <is>
          <t>Amortized Cost</t>
        </is>
      </c>
      <c r="B59" s="5" t="n">
        <v>102770</v>
      </c>
      <c r="C59" s="5" t="n">
        <v>103107</v>
      </c>
    </row>
    <row r="60">
      <c r="A60" s="4" t="inlineStr">
        <is>
          <t>Gross Unrealized Appreciation</t>
        </is>
      </c>
      <c r="B60" s="5" t="n">
        <v>172</v>
      </c>
      <c r="C60" s="5" t="n">
        <v>224</v>
      </c>
    </row>
    <row r="61">
      <c r="A61" s="4" t="inlineStr">
        <is>
          <t>Gross Unrealized Depreciation</t>
        </is>
      </c>
      <c r="B61" s="5" t="n">
        <v>809</v>
      </c>
      <c r="C61" s="5" t="n">
        <v>1065</v>
      </c>
    </row>
    <row r="62">
      <c r="A62" s="4" t="inlineStr">
        <is>
          <t>Fair Value</t>
        </is>
      </c>
      <c r="B62" s="5" t="n">
        <v>102133</v>
      </c>
      <c r="C62" s="5" t="n">
        <v>102266</v>
      </c>
    </row>
    <row r="63">
      <c r="A63" s="4" t="inlineStr">
        <is>
          <t>Allowance for Credit Losses</t>
        </is>
      </c>
      <c r="B63" s="5" t="n">
        <v>0</v>
      </c>
      <c r="C63" s="5" t="n">
        <v>0</v>
      </c>
    </row>
    <row r="64">
      <c r="A64" s="4" t="inlineStr">
        <is>
          <t>Carrying Value</t>
        </is>
      </c>
      <c r="B64" s="5" t="n">
        <v>102133</v>
      </c>
      <c r="C64" s="5" t="n">
        <v>102266</v>
      </c>
    </row>
    <row r="65">
      <c r="A65" s="4" t="inlineStr">
        <is>
          <t>Special revenue | Northeast</t>
        </is>
      </c>
      <c r="B65" s="4" t="inlineStr">
        <is>
          <t xml:space="preserve"> </t>
        </is>
      </c>
      <c r="C65" s="4" t="inlineStr">
        <is>
          <t xml:space="preserve"> </t>
        </is>
      </c>
    </row>
    <row r="66">
      <c r="A66" s="3" t="inlineStr">
        <is>
          <t>Fixed maturities:</t>
        </is>
      </c>
      <c r="B66" s="4" t="inlineStr">
        <is>
          <t xml:space="preserve"> </t>
        </is>
      </c>
      <c r="C66" s="4" t="inlineStr">
        <is>
          <t xml:space="preserve"> </t>
        </is>
      </c>
    </row>
    <row r="67">
      <c r="A67" s="4" t="inlineStr">
        <is>
          <t>Amortized Cost</t>
        </is>
      </c>
      <c r="B67" s="5" t="n">
        <v>52962</v>
      </c>
      <c r="C67" s="5" t="n">
        <v>55292</v>
      </c>
    </row>
    <row r="68">
      <c r="A68" s="4" t="inlineStr">
        <is>
          <t>Gross Unrealized Appreciation</t>
        </is>
      </c>
      <c r="B68" s="5" t="n">
        <v>73</v>
      </c>
      <c r="C68" s="5" t="n">
        <v>76</v>
      </c>
    </row>
    <row r="69">
      <c r="A69" s="4" t="inlineStr">
        <is>
          <t>Gross Unrealized Depreciation</t>
        </is>
      </c>
      <c r="B69" s="5" t="n">
        <v>1082</v>
      </c>
      <c r="C69" s="5" t="n">
        <v>1148</v>
      </c>
    </row>
    <row r="70">
      <c r="A70" s="4" t="inlineStr">
        <is>
          <t>Fair Value</t>
        </is>
      </c>
      <c r="B70" s="5" t="n">
        <v>51953</v>
      </c>
      <c r="C70" s="5" t="n">
        <v>54220</v>
      </c>
    </row>
    <row r="71">
      <c r="A71" s="4" t="inlineStr">
        <is>
          <t>Allowance for Credit Losses</t>
        </is>
      </c>
      <c r="B71" s="5" t="n">
        <v>0</v>
      </c>
      <c r="C71" s="5" t="n">
        <v>0</v>
      </c>
    </row>
    <row r="72">
      <c r="A72" s="4" t="inlineStr">
        <is>
          <t>Carrying Value</t>
        </is>
      </c>
      <c r="B72" s="5" t="n">
        <v>51953</v>
      </c>
      <c r="C72" s="5" t="n">
        <v>54220</v>
      </c>
    </row>
    <row r="73">
      <c r="A73" s="4" t="inlineStr">
        <is>
          <t>Special revenue | South</t>
        </is>
      </c>
      <c r="B73" s="4" t="inlineStr">
        <is>
          <t xml:space="preserve"> </t>
        </is>
      </c>
      <c r="C73" s="4" t="inlineStr">
        <is>
          <t xml:space="preserve"> </t>
        </is>
      </c>
    </row>
    <row r="74">
      <c r="A74" s="3" t="inlineStr">
        <is>
          <t>Fixed maturities:</t>
        </is>
      </c>
      <c r="B74" s="4" t="inlineStr">
        <is>
          <t xml:space="preserve"> </t>
        </is>
      </c>
      <c r="C74" s="4" t="inlineStr">
        <is>
          <t xml:space="preserve"> </t>
        </is>
      </c>
    </row>
    <row r="75">
      <c r="A75" s="4" t="inlineStr">
        <is>
          <t>Amortized Cost</t>
        </is>
      </c>
      <c r="B75" s="5" t="n">
        <v>168751</v>
      </c>
      <c r="C75" s="5" t="n">
        <v>184108</v>
      </c>
    </row>
    <row r="76">
      <c r="A76" s="4" t="inlineStr">
        <is>
          <t>Gross Unrealized Appreciation</t>
        </is>
      </c>
      <c r="B76" s="5" t="n">
        <v>68</v>
      </c>
      <c r="C76" s="5" t="n">
        <v>278</v>
      </c>
    </row>
    <row r="77">
      <c r="A77" s="4" t="inlineStr">
        <is>
          <t>Gross Unrealized Depreciation</t>
        </is>
      </c>
      <c r="B77" s="5" t="n">
        <v>3253</v>
      </c>
      <c r="C77" s="5" t="n">
        <v>3529</v>
      </c>
    </row>
    <row r="78">
      <c r="A78" s="4" t="inlineStr">
        <is>
          <t>Fair Value</t>
        </is>
      </c>
      <c r="B78" s="5" t="n">
        <v>165566</v>
      </c>
      <c r="C78" s="5" t="n">
        <v>180857</v>
      </c>
    </row>
    <row r="79">
      <c r="A79" s="4" t="inlineStr">
        <is>
          <t>Allowance for Credit Losses</t>
        </is>
      </c>
      <c r="B79" s="5" t="n">
        <v>0</v>
      </c>
      <c r="C79" s="5" t="n">
        <v>0</v>
      </c>
    </row>
    <row r="80">
      <c r="A80" s="4" t="inlineStr">
        <is>
          <t>Carrying Value</t>
        </is>
      </c>
      <c r="B80" s="5" t="n">
        <v>165566</v>
      </c>
      <c r="C80" s="5" t="n">
        <v>180857</v>
      </c>
    </row>
    <row r="81">
      <c r="A81" s="4" t="inlineStr">
        <is>
          <t>Special revenue | West</t>
        </is>
      </c>
      <c r="B81" s="4" t="inlineStr">
        <is>
          <t xml:space="preserve"> </t>
        </is>
      </c>
      <c r="C81" s="4" t="inlineStr">
        <is>
          <t xml:space="preserve"> </t>
        </is>
      </c>
    </row>
    <row r="82">
      <c r="A82" s="3" t="inlineStr">
        <is>
          <t>Fixed maturities:</t>
        </is>
      </c>
      <c r="B82" s="4" t="inlineStr">
        <is>
          <t xml:space="preserve"> </t>
        </is>
      </c>
      <c r="C82" s="4" t="inlineStr">
        <is>
          <t xml:space="preserve"> </t>
        </is>
      </c>
    </row>
    <row r="83">
      <c r="A83" s="4" t="inlineStr">
        <is>
          <t>Amortized Cost</t>
        </is>
      </c>
      <c r="B83" s="5" t="n">
        <v>105781</v>
      </c>
      <c r="C83" s="5" t="n">
        <v>113594</v>
      </c>
    </row>
    <row r="84">
      <c r="A84" s="4" t="inlineStr">
        <is>
          <t>Gross Unrealized Appreciation</t>
        </is>
      </c>
      <c r="B84" s="5" t="n">
        <v>81</v>
      </c>
      <c r="C84" s="5" t="n">
        <v>275</v>
      </c>
    </row>
    <row r="85">
      <c r="A85" s="4" t="inlineStr">
        <is>
          <t>Gross Unrealized Depreciation</t>
        </is>
      </c>
      <c r="B85" s="5" t="n">
        <v>1549</v>
      </c>
      <c r="C85" s="5" t="n">
        <v>1657</v>
      </c>
    </row>
    <row r="86">
      <c r="A86" s="4" t="inlineStr">
        <is>
          <t>Fair Value</t>
        </is>
      </c>
      <c r="B86" s="5" t="n">
        <v>104313</v>
      </c>
      <c r="C86" s="5" t="n">
        <v>112212</v>
      </c>
    </row>
    <row r="87">
      <c r="A87" s="4" t="inlineStr">
        <is>
          <t>Allowance for Credit Losses</t>
        </is>
      </c>
      <c r="B87" s="5" t="n">
        <v>0</v>
      </c>
      <c r="C87" s="5" t="n">
        <v>0</v>
      </c>
    </row>
    <row r="88">
      <c r="A88" s="4" t="inlineStr">
        <is>
          <t>Carrying Value</t>
        </is>
      </c>
      <c r="B88" s="5" t="n">
        <v>104313</v>
      </c>
      <c r="C88" s="5" t="n">
        <v>112212</v>
      </c>
    </row>
    <row r="89">
      <c r="A89" s="4" t="inlineStr">
        <is>
          <t>Foreign bonds</t>
        </is>
      </c>
      <c r="B89" s="4" t="inlineStr">
        <is>
          <t xml:space="preserve"> </t>
        </is>
      </c>
      <c r="C89" s="4" t="inlineStr">
        <is>
          <t xml:space="preserve"> </t>
        </is>
      </c>
    </row>
    <row r="90">
      <c r="A90" s="3" t="inlineStr">
        <is>
          <t>Fixed maturities:</t>
        </is>
      </c>
      <c r="B90" s="4" t="inlineStr">
        <is>
          <t xml:space="preserve"> </t>
        </is>
      </c>
      <c r="C90" s="4" t="inlineStr">
        <is>
          <t xml:space="preserve"> </t>
        </is>
      </c>
    </row>
    <row r="91">
      <c r="A91" s="4" t="inlineStr">
        <is>
          <t>Amortized Cost</t>
        </is>
      </c>
      <c r="B91" s="5" t="n">
        <v>41128</v>
      </c>
      <c r="C91" s="5" t="n">
        <v>36129</v>
      </c>
    </row>
    <row r="92">
      <c r="A92" s="4" t="inlineStr">
        <is>
          <t>Gross Unrealized Appreciation</t>
        </is>
      </c>
      <c r="B92" s="5" t="n">
        <v>0</v>
      </c>
      <c r="C92" s="5" t="n">
        <v>0</v>
      </c>
    </row>
    <row r="93">
      <c r="A93" s="4" t="inlineStr">
        <is>
          <t>Gross Unrealized Depreciation</t>
        </is>
      </c>
      <c r="B93" s="5" t="n">
        <v>4355</v>
      </c>
      <c r="C93" s="5" t="n">
        <v>4480</v>
      </c>
    </row>
    <row r="94">
      <c r="A94" s="4" t="inlineStr">
        <is>
          <t>Fair Value</t>
        </is>
      </c>
      <c r="B94" s="5" t="n">
        <v>36773</v>
      </c>
      <c r="C94" s="5" t="n">
        <v>31649</v>
      </c>
    </row>
    <row r="95">
      <c r="A95" s="4" t="inlineStr">
        <is>
          <t>Allowance for Credit Losses</t>
        </is>
      </c>
      <c r="B95" s="5" t="n">
        <v>0</v>
      </c>
      <c r="C95" s="5" t="n">
        <v>0</v>
      </c>
    </row>
    <row r="96">
      <c r="A96" s="4" t="inlineStr">
        <is>
          <t>Carrying Value</t>
        </is>
      </c>
      <c r="B96" s="5" t="n">
        <v>36773</v>
      </c>
      <c r="C96" s="5" t="n">
        <v>31649</v>
      </c>
    </row>
    <row r="97">
      <c r="A97" s="4" t="inlineStr">
        <is>
          <t>Public utilities</t>
        </is>
      </c>
      <c r="B97" s="4" t="inlineStr">
        <is>
          <t xml:space="preserve"> </t>
        </is>
      </c>
      <c r="C97" s="4" t="inlineStr">
        <is>
          <t xml:space="preserve"> </t>
        </is>
      </c>
    </row>
    <row r="98">
      <c r="A98" s="3" t="inlineStr">
        <is>
          <t>Fixed maturities:</t>
        </is>
      </c>
      <c r="B98" s="4" t="inlineStr">
        <is>
          <t xml:space="preserve"> </t>
        </is>
      </c>
      <c r="C98" s="4" t="inlineStr">
        <is>
          <t xml:space="preserve"> </t>
        </is>
      </c>
    </row>
    <row r="99">
      <c r="A99" s="4" t="inlineStr">
        <is>
          <t>Amortized Cost</t>
        </is>
      </c>
      <c r="B99" s="5" t="n">
        <v>141667</v>
      </c>
      <c r="C99" s="5" t="n">
        <v>138752</v>
      </c>
    </row>
    <row r="100">
      <c r="A100" s="4" t="inlineStr">
        <is>
          <t>Gross Unrealized Appreciation</t>
        </is>
      </c>
      <c r="B100" s="5" t="n">
        <v>55</v>
      </c>
      <c r="C100" s="5" t="n">
        <v>65</v>
      </c>
    </row>
    <row r="101">
      <c r="A101" s="4" t="inlineStr">
        <is>
          <t>Gross Unrealized Depreciation</t>
        </is>
      </c>
      <c r="B101" s="5" t="n">
        <v>13418</v>
      </c>
      <c r="C101" s="5" t="n">
        <v>13406</v>
      </c>
    </row>
    <row r="102">
      <c r="A102" s="4" t="inlineStr">
        <is>
          <t>Fair Value</t>
        </is>
      </c>
      <c r="B102" s="5" t="n">
        <v>128304</v>
      </c>
      <c r="C102" s="5" t="n">
        <v>125411</v>
      </c>
    </row>
    <row r="103">
      <c r="A103" s="4" t="inlineStr">
        <is>
          <t>Allowance for Credit Losses</t>
        </is>
      </c>
      <c r="B103" s="5" t="n">
        <v>0</v>
      </c>
      <c r="C103" s="5" t="n">
        <v>0</v>
      </c>
    </row>
    <row r="104">
      <c r="A104" s="4" t="inlineStr">
        <is>
          <t>Carrying Value</t>
        </is>
      </c>
      <c r="B104" s="5" t="n">
        <v>128304</v>
      </c>
      <c r="C104" s="5" t="n">
        <v>125411</v>
      </c>
    </row>
    <row r="105">
      <c r="A105" s="4" t="inlineStr">
        <is>
          <t>Corporate bonds | Energy</t>
        </is>
      </c>
      <c r="B105" s="4" t="inlineStr">
        <is>
          <t xml:space="preserve"> </t>
        </is>
      </c>
      <c r="C105" s="4" t="inlineStr">
        <is>
          <t xml:space="preserve"> </t>
        </is>
      </c>
    </row>
    <row r="106">
      <c r="A106" s="3" t="inlineStr">
        <is>
          <t>Fixed maturities:</t>
        </is>
      </c>
      <c r="B106" s="4" t="inlineStr">
        <is>
          <t xml:space="preserve"> </t>
        </is>
      </c>
      <c r="C106" s="4" t="inlineStr">
        <is>
          <t xml:space="preserve"> </t>
        </is>
      </c>
    </row>
    <row r="107">
      <c r="A107" s="4" t="inlineStr">
        <is>
          <t>Amortized Cost</t>
        </is>
      </c>
      <c r="B107" s="5" t="n">
        <v>44448</v>
      </c>
      <c r="C107" s="5" t="n">
        <v>36507</v>
      </c>
    </row>
    <row r="108">
      <c r="A108" s="4" t="inlineStr">
        <is>
          <t>Gross Unrealized Appreciation</t>
        </is>
      </c>
      <c r="B108" s="5" t="n">
        <v>0</v>
      </c>
      <c r="C108" s="5" t="n">
        <v>0</v>
      </c>
    </row>
    <row r="109">
      <c r="A109" s="4" t="inlineStr">
        <is>
          <t>Gross Unrealized Depreciation</t>
        </is>
      </c>
      <c r="B109" s="5" t="n">
        <v>3105</v>
      </c>
      <c r="C109" s="5" t="n">
        <v>3298</v>
      </c>
    </row>
    <row r="110">
      <c r="A110" s="4" t="inlineStr">
        <is>
          <t>Fair Value</t>
        </is>
      </c>
      <c r="B110" s="5" t="n">
        <v>41343</v>
      </c>
      <c r="C110" s="5" t="n">
        <v>33209</v>
      </c>
    </row>
    <row r="111">
      <c r="A111" s="4" t="inlineStr">
        <is>
          <t>Allowance for Credit Losses</t>
        </is>
      </c>
      <c r="B111" s="5" t="n">
        <v>0</v>
      </c>
      <c r="C111" s="5" t="n">
        <v>0</v>
      </c>
    </row>
    <row r="112">
      <c r="A112" s="4" t="inlineStr">
        <is>
          <t>Carrying Value</t>
        </is>
      </c>
      <c r="B112" s="5" t="n">
        <v>41343</v>
      </c>
      <c r="C112" s="5" t="n">
        <v>33209</v>
      </c>
    </row>
    <row r="113">
      <c r="A113" s="4" t="inlineStr">
        <is>
          <t>Corporate bonds | Industrials</t>
        </is>
      </c>
      <c r="B113" s="4" t="inlineStr">
        <is>
          <t xml:space="preserve"> </t>
        </is>
      </c>
      <c r="C113" s="4" t="inlineStr">
        <is>
          <t xml:space="preserve"> </t>
        </is>
      </c>
    </row>
    <row r="114">
      <c r="A114" s="3" t="inlineStr">
        <is>
          <t>Fixed maturities:</t>
        </is>
      </c>
      <c r="B114" s="4" t="inlineStr">
        <is>
          <t xml:space="preserve"> </t>
        </is>
      </c>
      <c r="C114" s="4" t="inlineStr">
        <is>
          <t xml:space="preserve"> </t>
        </is>
      </c>
    </row>
    <row r="115">
      <c r="A115" s="4" t="inlineStr">
        <is>
          <t>Amortized Cost</t>
        </is>
      </c>
      <c r="B115" s="5" t="n">
        <v>63748</v>
      </c>
      <c r="C115" s="5" t="n">
        <v>58334</v>
      </c>
    </row>
    <row r="116">
      <c r="A116" s="4" t="inlineStr">
        <is>
          <t>Gross Unrealized Appreciation</t>
        </is>
      </c>
      <c r="B116" s="5" t="n">
        <v>135</v>
      </c>
      <c r="C116" s="5" t="n">
        <v>62</v>
      </c>
    </row>
    <row r="117">
      <c r="A117" s="4" t="inlineStr">
        <is>
          <t>Gross Unrealized Depreciation</t>
        </is>
      </c>
      <c r="B117" s="5" t="n">
        <v>5270</v>
      </c>
      <c r="C117" s="5" t="n">
        <v>5554</v>
      </c>
    </row>
    <row r="118">
      <c r="A118" s="4" t="inlineStr">
        <is>
          <t>Fair Value</t>
        </is>
      </c>
      <c r="B118" s="5" t="n">
        <v>58613</v>
      </c>
      <c r="C118" s="5" t="n">
        <v>52842</v>
      </c>
    </row>
    <row r="119">
      <c r="A119" s="4" t="inlineStr">
        <is>
          <t>Allowance for Credit Losses</t>
        </is>
      </c>
      <c r="B119" s="5" t="n">
        <v>0</v>
      </c>
      <c r="C119" s="5" t="n">
        <v>0</v>
      </c>
    </row>
    <row r="120">
      <c r="A120" s="4" t="inlineStr">
        <is>
          <t>Carrying Value</t>
        </is>
      </c>
      <c r="B120" s="5" t="n">
        <v>58613</v>
      </c>
      <c r="C120" s="5" t="n">
        <v>52842</v>
      </c>
    </row>
    <row r="121">
      <c r="A121" s="4" t="inlineStr">
        <is>
          <t>Corporate bonds | Consumer goods and services</t>
        </is>
      </c>
      <c r="B121" s="4" t="inlineStr">
        <is>
          <t xml:space="preserve"> </t>
        </is>
      </c>
      <c r="C121" s="4" t="inlineStr">
        <is>
          <t xml:space="preserve"> </t>
        </is>
      </c>
    </row>
    <row r="122">
      <c r="A122" s="3" t="inlineStr">
        <is>
          <t>Fixed maturities:</t>
        </is>
      </c>
      <c r="B122" s="4" t="inlineStr">
        <is>
          <t xml:space="preserve"> </t>
        </is>
      </c>
      <c r="C122" s="4" t="inlineStr">
        <is>
          <t xml:space="preserve"> </t>
        </is>
      </c>
    </row>
    <row r="123">
      <c r="A123" s="4" t="inlineStr">
        <is>
          <t>Amortized Cost</t>
        </is>
      </c>
      <c r="B123" s="5" t="n">
        <v>100369</v>
      </c>
      <c r="C123" s="5" t="n">
        <v>100539</v>
      </c>
    </row>
    <row r="124">
      <c r="A124" s="4" t="inlineStr">
        <is>
          <t>Gross Unrealized Appreciation</t>
        </is>
      </c>
      <c r="B124" s="5" t="n">
        <v>0</v>
      </c>
      <c r="C124" s="5" t="n">
        <v>0</v>
      </c>
    </row>
    <row r="125">
      <c r="A125" s="4" t="inlineStr">
        <is>
          <t>Gross Unrealized Depreciation</t>
        </is>
      </c>
      <c r="B125" s="5" t="n">
        <v>9847</v>
      </c>
      <c r="C125" s="5" t="n">
        <v>10598</v>
      </c>
    </row>
    <row r="126">
      <c r="A126" s="4" t="inlineStr">
        <is>
          <t>Fair Value</t>
        </is>
      </c>
      <c r="B126" s="5" t="n">
        <v>90522</v>
      </c>
      <c r="C126" s="5" t="n">
        <v>89941</v>
      </c>
    </row>
    <row r="127">
      <c r="A127" s="4" t="inlineStr">
        <is>
          <t>Allowance for Credit Losses</t>
        </is>
      </c>
      <c r="B127" s="5" t="n">
        <v>0</v>
      </c>
      <c r="C127" s="5" t="n">
        <v>0</v>
      </c>
    </row>
    <row r="128">
      <c r="A128" s="4" t="inlineStr">
        <is>
          <t>Carrying Value</t>
        </is>
      </c>
      <c r="B128" s="5" t="n">
        <v>90522</v>
      </c>
      <c r="C128" s="5" t="n">
        <v>89941</v>
      </c>
    </row>
    <row r="129">
      <c r="A129" s="4" t="inlineStr">
        <is>
          <t>Corporate bonds | Health care</t>
        </is>
      </c>
      <c r="B129" s="4" t="inlineStr">
        <is>
          <t xml:space="preserve"> </t>
        </is>
      </c>
      <c r="C129" s="4" t="inlineStr">
        <is>
          <t xml:space="preserve"> </t>
        </is>
      </c>
    </row>
    <row r="130">
      <c r="A130" s="3" t="inlineStr">
        <is>
          <t>Fixed maturities:</t>
        </is>
      </c>
      <c r="B130" s="4" t="inlineStr">
        <is>
          <t xml:space="preserve"> </t>
        </is>
      </c>
      <c r="C130" s="4" t="inlineStr">
        <is>
          <t xml:space="preserve"> </t>
        </is>
      </c>
    </row>
    <row r="131">
      <c r="A131" s="4" t="inlineStr">
        <is>
          <t>Amortized Cost</t>
        </is>
      </c>
      <c r="B131" s="5" t="n">
        <v>37932</v>
      </c>
      <c r="C131" s="5" t="n">
        <v>32987</v>
      </c>
    </row>
    <row r="132">
      <c r="A132" s="4" t="inlineStr">
        <is>
          <t>Gross Unrealized Appreciation</t>
        </is>
      </c>
      <c r="B132" s="5" t="n">
        <v>26</v>
      </c>
      <c r="C132" s="5" t="n">
        <v>24</v>
      </c>
    </row>
    <row r="133">
      <c r="A133" s="4" t="inlineStr">
        <is>
          <t>Gross Unrealized Depreciation</t>
        </is>
      </c>
      <c r="B133" s="5" t="n">
        <v>5145</v>
      </c>
      <c r="C133" s="5" t="n">
        <v>5419</v>
      </c>
    </row>
    <row r="134">
      <c r="A134" s="4" t="inlineStr">
        <is>
          <t>Fair Value</t>
        </is>
      </c>
      <c r="B134" s="5" t="n">
        <v>32813</v>
      </c>
      <c r="C134" s="5" t="n">
        <v>27592</v>
      </c>
    </row>
    <row r="135">
      <c r="A135" s="4" t="inlineStr">
        <is>
          <t>Allowance for Credit Losses</t>
        </is>
      </c>
      <c r="B135" s="5" t="n">
        <v>0</v>
      </c>
      <c r="C135" s="5" t="n">
        <v>0</v>
      </c>
    </row>
    <row r="136">
      <c r="A136" s="4" t="inlineStr">
        <is>
          <t>Carrying Value</t>
        </is>
      </c>
      <c r="B136" s="5" t="n">
        <v>32813</v>
      </c>
      <c r="C136" s="5" t="n">
        <v>27592</v>
      </c>
    </row>
    <row r="137">
      <c r="A137" s="4" t="inlineStr">
        <is>
          <t>Corporate bonds | Technology, media and telecommunications</t>
        </is>
      </c>
      <c r="B137" s="4" t="inlineStr">
        <is>
          <t xml:space="preserve"> </t>
        </is>
      </c>
      <c r="C137" s="4" t="inlineStr">
        <is>
          <t xml:space="preserve"> </t>
        </is>
      </c>
    </row>
    <row r="138">
      <c r="A138" s="3" t="inlineStr">
        <is>
          <t>Fixed maturities:</t>
        </is>
      </c>
      <c r="B138" s="4" t="inlineStr">
        <is>
          <t xml:space="preserve"> </t>
        </is>
      </c>
      <c r="C138" s="4" t="inlineStr">
        <is>
          <t xml:space="preserve"> </t>
        </is>
      </c>
    </row>
    <row r="139">
      <c r="A139" s="4" t="inlineStr">
        <is>
          <t>Amortized Cost</t>
        </is>
      </c>
      <c r="B139" s="5" t="n">
        <v>72097</v>
      </c>
      <c r="C139" s="5" t="n">
        <v>67193</v>
      </c>
    </row>
    <row r="140">
      <c r="A140" s="4" t="inlineStr">
        <is>
          <t>Gross Unrealized Appreciation</t>
        </is>
      </c>
      <c r="B140" s="5" t="n">
        <v>0</v>
      </c>
      <c r="C140" s="5" t="n">
        <v>0</v>
      </c>
    </row>
    <row r="141">
      <c r="A141" s="4" t="inlineStr">
        <is>
          <t>Gross Unrealized Depreciation</t>
        </is>
      </c>
      <c r="B141" s="5" t="n">
        <v>6732</v>
      </c>
      <c r="C141" s="5" t="n">
        <v>7253</v>
      </c>
    </row>
    <row r="142">
      <c r="A142" s="4" t="inlineStr">
        <is>
          <t>Fair Value</t>
        </is>
      </c>
      <c r="B142" s="5" t="n">
        <v>65365</v>
      </c>
      <c r="C142" s="5" t="n">
        <v>59940</v>
      </c>
    </row>
    <row r="143">
      <c r="A143" s="4" t="inlineStr">
        <is>
          <t>Allowance for Credit Losses</t>
        </is>
      </c>
      <c r="B143" s="5" t="n">
        <v>0</v>
      </c>
      <c r="C143" s="5" t="n">
        <v>0</v>
      </c>
    </row>
    <row r="144">
      <c r="A144" s="4" t="inlineStr">
        <is>
          <t>Carrying Value</t>
        </is>
      </c>
      <c r="B144" s="5" t="n">
        <v>65365</v>
      </c>
      <c r="C144" s="5" t="n">
        <v>59940</v>
      </c>
    </row>
    <row r="145">
      <c r="A145" s="4" t="inlineStr">
        <is>
          <t>Corporate bonds | Financial services</t>
        </is>
      </c>
      <c r="B145" s="4" t="inlineStr">
        <is>
          <t xml:space="preserve"> </t>
        </is>
      </c>
      <c r="C145" s="4" t="inlineStr">
        <is>
          <t xml:space="preserve"> </t>
        </is>
      </c>
    </row>
    <row r="146">
      <c r="A146" s="3" t="inlineStr">
        <is>
          <t>Fixed maturities:</t>
        </is>
      </c>
      <c r="B146" s="4" t="inlineStr">
        <is>
          <t xml:space="preserve"> </t>
        </is>
      </c>
      <c r="C146" s="4" t="inlineStr">
        <is>
          <t xml:space="preserve"> </t>
        </is>
      </c>
    </row>
    <row r="147">
      <c r="A147" s="4" t="inlineStr">
        <is>
          <t>Amortized Cost</t>
        </is>
      </c>
      <c r="B147" s="5" t="n">
        <v>137047</v>
      </c>
      <c r="C147" s="5" t="n">
        <v>132849</v>
      </c>
    </row>
    <row r="148">
      <c r="A148" s="4" t="inlineStr">
        <is>
          <t>Gross Unrealized Appreciation</t>
        </is>
      </c>
      <c r="B148" s="5" t="n">
        <v>112</v>
      </c>
      <c r="C148" s="5" t="n">
        <v>851</v>
      </c>
    </row>
    <row r="149">
      <c r="A149" s="4" t="inlineStr">
        <is>
          <t>Gross Unrealized Depreciation</t>
        </is>
      </c>
      <c r="B149" s="5" t="n">
        <v>10766</v>
      </c>
      <c r="C149" s="5" t="n">
        <v>9408</v>
      </c>
    </row>
    <row r="150">
      <c r="A150" s="4" t="inlineStr">
        <is>
          <t>Fair Value</t>
        </is>
      </c>
      <c r="B150" s="5" t="n">
        <v>126393</v>
      </c>
      <c r="C150" s="5" t="n">
        <v>124292</v>
      </c>
    </row>
    <row r="151">
      <c r="A151" s="4" t="inlineStr">
        <is>
          <t>Allowance for Credit Losses</t>
        </is>
      </c>
      <c r="B151" s="5" t="n">
        <v>1</v>
      </c>
      <c r="C151" s="5" t="n">
        <v>3</v>
      </c>
    </row>
    <row r="152">
      <c r="A152" s="4" t="inlineStr">
        <is>
          <t>Carrying Value</t>
        </is>
      </c>
      <c r="B152" s="5" t="n">
        <v>126392</v>
      </c>
      <c r="C152" s="5" t="n">
        <v>124289</v>
      </c>
    </row>
    <row r="153">
      <c r="A153" s="4" t="inlineStr">
        <is>
          <t>Mortgage-backed securities</t>
        </is>
      </c>
      <c r="B153" s="4" t="inlineStr">
        <is>
          <t xml:space="preserve"> </t>
        </is>
      </c>
      <c r="C153" s="4" t="inlineStr">
        <is>
          <t xml:space="preserve"> </t>
        </is>
      </c>
    </row>
    <row r="154">
      <c r="A154" s="3" t="inlineStr">
        <is>
          <t>Fixed maturities:</t>
        </is>
      </c>
      <c r="B154" s="4" t="inlineStr">
        <is>
          <t xml:space="preserve"> </t>
        </is>
      </c>
      <c r="C154" s="4" t="inlineStr">
        <is>
          <t xml:space="preserve"> </t>
        </is>
      </c>
    </row>
    <row r="155">
      <c r="A155" s="4" t="inlineStr">
        <is>
          <t>Amortized Cost</t>
        </is>
      </c>
      <c r="B155" s="5" t="n">
        <v>25339</v>
      </c>
      <c r="C155" s="5" t="n">
        <v>20450</v>
      </c>
    </row>
    <row r="156">
      <c r="A156" s="4" t="inlineStr">
        <is>
          <t>Gross Unrealized Appreciation</t>
        </is>
      </c>
      <c r="B156" s="5" t="n">
        <v>0</v>
      </c>
      <c r="C156" s="5" t="n">
        <v>0</v>
      </c>
    </row>
    <row r="157">
      <c r="A157" s="4" t="inlineStr">
        <is>
          <t>Gross Unrealized Depreciation</t>
        </is>
      </c>
      <c r="B157" s="5" t="n">
        <v>2666</v>
      </c>
      <c r="C157" s="5" t="n">
        <v>2750</v>
      </c>
    </row>
    <row r="158">
      <c r="A158" s="4" t="inlineStr">
        <is>
          <t>Fair Value</t>
        </is>
      </c>
      <c r="B158" s="5" t="n">
        <v>22673</v>
      </c>
      <c r="C158" s="5" t="n">
        <v>17700</v>
      </c>
    </row>
    <row r="159">
      <c r="A159" s="4" t="inlineStr">
        <is>
          <t>Allowance for Credit Losses</t>
        </is>
      </c>
      <c r="B159" s="5" t="n">
        <v>0</v>
      </c>
      <c r="C159" s="5" t="n">
        <v>0</v>
      </c>
    </row>
    <row r="160">
      <c r="A160" s="4" t="inlineStr">
        <is>
          <t>Carrying Value</t>
        </is>
      </c>
      <c r="B160" s="5" t="n">
        <v>22673</v>
      </c>
      <c r="C160" s="5" t="n">
        <v>17700</v>
      </c>
    </row>
    <row r="161">
      <c r="A161" s="4" t="inlineStr">
        <is>
          <t>Collateralized mortgage obligations | Government national mortgage association</t>
        </is>
      </c>
      <c r="B161" s="4" t="inlineStr">
        <is>
          <t xml:space="preserve"> </t>
        </is>
      </c>
      <c r="C161" s="4" t="inlineStr">
        <is>
          <t xml:space="preserve"> </t>
        </is>
      </c>
    </row>
    <row r="162">
      <c r="A162" s="3" t="inlineStr">
        <is>
          <t>Fixed maturities:</t>
        </is>
      </c>
      <c r="B162" s="4" t="inlineStr">
        <is>
          <t xml:space="preserve"> </t>
        </is>
      </c>
      <c r="C162" s="4" t="inlineStr">
        <is>
          <t xml:space="preserve"> </t>
        </is>
      </c>
    </row>
    <row r="163">
      <c r="A163" s="4" t="inlineStr">
        <is>
          <t>Amortized Cost</t>
        </is>
      </c>
      <c r="B163" s="5" t="n">
        <v>114875</v>
      </c>
      <c r="C163" s="5" t="n">
        <v>97839</v>
      </c>
    </row>
    <row r="164">
      <c r="A164" s="4" t="inlineStr">
        <is>
          <t>Gross Unrealized Appreciation</t>
        </is>
      </c>
      <c r="B164" s="5" t="n">
        <v>15</v>
      </c>
      <c r="C164" s="5" t="n">
        <v>0</v>
      </c>
    </row>
    <row r="165">
      <c r="A165" s="4" t="inlineStr">
        <is>
          <t>Gross Unrealized Depreciation</t>
        </is>
      </c>
      <c r="B165" s="5" t="n">
        <v>14369</v>
      </c>
      <c r="C165" s="5" t="n">
        <v>13291</v>
      </c>
    </row>
    <row r="166">
      <c r="A166" s="4" t="inlineStr">
        <is>
          <t>Fair Value</t>
        </is>
      </c>
      <c r="B166" s="5" t="n">
        <v>100521</v>
      </c>
      <c r="C166" s="5" t="n">
        <v>84548</v>
      </c>
    </row>
    <row r="167">
      <c r="A167" s="4" t="inlineStr">
        <is>
          <t>Allowance for Credit Losses</t>
        </is>
      </c>
      <c r="B167" s="5" t="n">
        <v>0</v>
      </c>
      <c r="C167" s="5" t="n">
        <v>0</v>
      </c>
    </row>
    <row r="168">
      <c r="A168" s="4" t="inlineStr">
        <is>
          <t>Carrying Value</t>
        </is>
      </c>
      <c r="B168" s="5" t="n">
        <v>100521</v>
      </c>
      <c r="C168" s="5" t="n">
        <v>84548</v>
      </c>
    </row>
    <row r="169">
      <c r="A169" s="4" t="inlineStr">
        <is>
          <t>Collateralized mortgage obligations | Federal home loan mortgage corporation</t>
        </is>
      </c>
      <c r="B169" s="4" t="inlineStr">
        <is>
          <t xml:space="preserve"> </t>
        </is>
      </c>
      <c r="C169" s="4" t="inlineStr">
        <is>
          <t xml:space="preserve"> </t>
        </is>
      </c>
    </row>
    <row r="170">
      <c r="A170" s="3" t="inlineStr">
        <is>
          <t>Fixed maturities:</t>
        </is>
      </c>
      <c r="B170" s="4" t="inlineStr">
        <is>
          <t xml:space="preserve"> </t>
        </is>
      </c>
      <c r="C170" s="4" t="inlineStr">
        <is>
          <t xml:space="preserve"> </t>
        </is>
      </c>
    </row>
    <row r="171">
      <c r="A171" s="4" t="inlineStr">
        <is>
          <t>Amortized Cost</t>
        </is>
      </c>
      <c r="B171" s="5" t="n">
        <v>91108</v>
      </c>
      <c r="C171" s="5" t="n">
        <v>92366</v>
      </c>
    </row>
    <row r="172">
      <c r="A172" s="4" t="inlineStr">
        <is>
          <t>Gross Unrealized Appreciation</t>
        </is>
      </c>
      <c r="B172" s="5" t="n">
        <v>0</v>
      </c>
      <c r="C172" s="5" t="n">
        <v>0</v>
      </c>
    </row>
    <row r="173">
      <c r="A173" s="4" t="inlineStr">
        <is>
          <t>Gross Unrealized Depreciation</t>
        </is>
      </c>
      <c r="B173" s="5" t="n">
        <v>13948</v>
      </c>
      <c r="C173" s="5" t="n">
        <v>13528</v>
      </c>
    </row>
    <row r="174">
      <c r="A174" s="4" t="inlineStr">
        <is>
          <t>Fair Value</t>
        </is>
      </c>
      <c r="B174" s="5" t="n">
        <v>77160</v>
      </c>
      <c r="C174" s="5" t="n">
        <v>78838</v>
      </c>
    </row>
    <row r="175">
      <c r="A175" s="4" t="inlineStr">
        <is>
          <t>Allowance for Credit Losses</t>
        </is>
      </c>
      <c r="B175" s="5" t="n">
        <v>0</v>
      </c>
      <c r="C175" s="5" t="n">
        <v>0</v>
      </c>
    </row>
    <row r="176">
      <c r="A176" s="4" t="inlineStr">
        <is>
          <t>Carrying Value</t>
        </is>
      </c>
      <c r="B176" s="5" t="n">
        <v>77160</v>
      </c>
      <c r="C176" s="5" t="n">
        <v>78838</v>
      </c>
    </row>
    <row r="177">
      <c r="A177" s="4" t="inlineStr">
        <is>
          <t>Collateralized mortgage obligations | Federal national mortgage association</t>
        </is>
      </c>
      <c r="B177" s="4" t="inlineStr">
        <is>
          <t xml:space="preserve"> </t>
        </is>
      </c>
      <c r="C177" s="4" t="inlineStr">
        <is>
          <t xml:space="preserve"> </t>
        </is>
      </c>
    </row>
    <row r="178">
      <c r="A178" s="3" t="inlineStr">
        <is>
          <t>Fixed maturities:</t>
        </is>
      </c>
      <c r="B178" s="4" t="inlineStr">
        <is>
          <t xml:space="preserve"> </t>
        </is>
      </c>
      <c r="C178" s="4" t="inlineStr">
        <is>
          <t xml:space="preserve"> </t>
        </is>
      </c>
    </row>
    <row r="179">
      <c r="A179" s="4" t="inlineStr">
        <is>
          <t>Amortized Cost</t>
        </is>
      </c>
      <c r="B179" s="5" t="n">
        <v>54521</v>
      </c>
      <c r="C179" s="5" t="n">
        <v>50272</v>
      </c>
    </row>
    <row r="180">
      <c r="A180" s="4" t="inlineStr">
        <is>
          <t>Gross Unrealized Appreciation</t>
        </is>
      </c>
      <c r="B180" s="5" t="n">
        <v>18</v>
      </c>
      <c r="C180" s="5" t="n">
        <v>5</v>
      </c>
    </row>
    <row r="181">
      <c r="A181" s="4" t="inlineStr">
        <is>
          <t>Gross Unrealized Depreciation</t>
        </is>
      </c>
      <c r="B181" s="5" t="n">
        <v>5213</v>
      </c>
      <c r="C181" s="5" t="n">
        <v>4891</v>
      </c>
    </row>
    <row r="182">
      <c r="A182" s="4" t="inlineStr">
        <is>
          <t>Fair Value</t>
        </is>
      </c>
      <c r="B182" s="5" t="n">
        <v>49326</v>
      </c>
      <c r="C182" s="5" t="n">
        <v>45386</v>
      </c>
    </row>
    <row r="183">
      <c r="A183" s="4" t="inlineStr">
        <is>
          <t>Allowance for Credit Losses</t>
        </is>
      </c>
      <c r="B183" s="5" t="n">
        <v>0</v>
      </c>
      <c r="C183" s="5" t="n">
        <v>0</v>
      </c>
    </row>
    <row r="184">
      <c r="A184" s="4" t="inlineStr">
        <is>
          <t>Carrying Value</t>
        </is>
      </c>
      <c r="B184" s="5" t="n">
        <v>49326</v>
      </c>
      <c r="C184" s="5" t="n">
        <v>45386</v>
      </c>
    </row>
    <row r="185">
      <c r="A185" s="4" t="inlineStr">
        <is>
          <t>Asset-backed securities</t>
        </is>
      </c>
      <c r="B185" s="4" t="inlineStr">
        <is>
          <t xml:space="preserve"> </t>
        </is>
      </c>
      <c r="C185" s="4" t="inlineStr">
        <is>
          <t xml:space="preserve"> </t>
        </is>
      </c>
    </row>
    <row r="186">
      <c r="A186" s="3" t="inlineStr">
        <is>
          <t>Fixed maturities:</t>
        </is>
      </c>
      <c r="B186" s="4" t="inlineStr">
        <is>
          <t xml:space="preserve"> </t>
        </is>
      </c>
      <c r="C186" s="4" t="inlineStr">
        <is>
          <t xml:space="preserve"> </t>
        </is>
      </c>
    </row>
    <row r="187">
      <c r="A187" s="4" t="inlineStr">
        <is>
          <t>Amortized Cost</t>
        </is>
      </c>
      <c r="B187" s="5" t="n">
        <v>3755</v>
      </c>
      <c r="C187" s="5" t="n">
        <v>3932</v>
      </c>
    </row>
    <row r="188">
      <c r="A188" s="4" t="inlineStr">
        <is>
          <t>Gross Unrealized Appreciation</t>
        </is>
      </c>
      <c r="B188" s="5" t="n">
        <v>498</v>
      </c>
      <c r="C188" s="5" t="n">
        <v>466</v>
      </c>
    </row>
    <row r="189">
      <c r="A189" s="4" t="inlineStr">
        <is>
          <t>Gross Unrealized Depreciation</t>
        </is>
      </c>
      <c r="B189" s="5" t="n">
        <v>126</v>
      </c>
      <c r="C189" s="5" t="n">
        <v>145</v>
      </c>
    </row>
    <row r="190">
      <c r="A190" s="4" t="inlineStr">
        <is>
          <t>Fair Value</t>
        </is>
      </c>
      <c r="B190" s="5" t="n">
        <v>4127</v>
      </c>
      <c r="C190" s="5" t="n">
        <v>4253</v>
      </c>
    </row>
    <row r="191">
      <c r="A191" s="4" t="inlineStr">
        <is>
          <t>Allowance for Credit Losses</t>
        </is>
      </c>
      <c r="B191" s="5" t="n">
        <v>0</v>
      </c>
      <c r="C191" s="5" t="n">
        <v>0</v>
      </c>
    </row>
    <row r="192">
      <c r="A192" s="4" t="inlineStr">
        <is>
          <t>Carrying Value</t>
        </is>
      </c>
      <c r="B192" s="6" t="n">
        <v>4127</v>
      </c>
      <c r="C192" s="6" t="n">
        <v>4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Investments -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49564</v>
      </c>
      <c r="C3" s="4" t="inlineStr">
        <is>
          <t xml:space="preserve"> </t>
        </is>
      </c>
    </row>
    <row r="4">
      <c r="A4" s="4" t="inlineStr">
        <is>
          <t>Due after one year through five years</t>
        </is>
      </c>
      <c r="B4" s="5" t="n">
        <v>495560</v>
      </c>
      <c r="C4" s="4" t="inlineStr">
        <is>
          <t xml:space="preserve"> </t>
        </is>
      </c>
    </row>
    <row r="5">
      <c r="A5" s="4" t="inlineStr">
        <is>
          <t>Due after five years through 10 years</t>
        </is>
      </c>
      <c r="B5" s="5" t="n">
        <v>515165</v>
      </c>
      <c r="C5" s="4" t="inlineStr">
        <is>
          <t xml:space="preserve"> </t>
        </is>
      </c>
    </row>
    <row r="6">
      <c r="A6" s="4" t="inlineStr">
        <is>
          <t>Due after 10 years</t>
        </is>
      </c>
      <c r="B6" s="5" t="n">
        <v>331230</v>
      </c>
      <c r="C6" s="4" t="inlineStr">
        <is>
          <t xml:space="preserve"> </t>
        </is>
      </c>
    </row>
    <row r="7">
      <c r="A7" s="4" t="inlineStr">
        <is>
          <t>Amortized Cost</t>
        </is>
      </c>
      <c r="B7" s="5" t="n">
        <v>1681117</v>
      </c>
      <c r="C7" s="6" t="n">
        <v>1662680</v>
      </c>
    </row>
    <row r="8">
      <c r="A8" s="3" t="inlineStr">
        <is>
          <t>Fair Value</t>
        </is>
      </c>
      <c r="B8" s="4" t="inlineStr">
        <is>
          <t xml:space="preserve"> </t>
        </is>
      </c>
      <c r="C8" s="4" t="inlineStr">
        <is>
          <t xml:space="preserve"> </t>
        </is>
      </c>
    </row>
    <row r="9">
      <c r="A9" s="4" t="inlineStr">
        <is>
          <t>Due in one year or less</t>
        </is>
      </c>
      <c r="B9" s="5" t="n">
        <v>49282</v>
      </c>
      <c r="C9" s="4" t="inlineStr">
        <is>
          <t xml:space="preserve"> </t>
        </is>
      </c>
    </row>
    <row r="10">
      <c r="A10" s="4" t="inlineStr">
        <is>
          <t>Due after one year through five years</t>
        </is>
      </c>
      <c r="B10" s="5" t="n">
        <v>477938</v>
      </c>
      <c r="C10" s="4" t="inlineStr">
        <is>
          <t xml:space="preserve"> </t>
        </is>
      </c>
    </row>
    <row r="11">
      <c r="A11" s="4" t="inlineStr">
        <is>
          <t>Due after five years through 10 years</t>
        </is>
      </c>
      <c r="B11" s="5" t="n">
        <v>478898</v>
      </c>
      <c r="C11" s="4" t="inlineStr">
        <is>
          <t xml:space="preserve"> </t>
        </is>
      </c>
    </row>
    <row r="12">
      <c r="A12" s="4" t="inlineStr">
        <is>
          <t>Due after 10 years</t>
        </is>
      </c>
      <c r="B12" s="5" t="n">
        <v>308458</v>
      </c>
      <c r="C12" s="4" t="inlineStr">
        <is>
          <t xml:space="preserve"> </t>
        </is>
      </c>
    </row>
    <row r="13">
      <c r="A13" s="4" t="inlineStr">
        <is>
          <t>Fair Value</t>
        </is>
      </c>
      <c r="B13" s="5" t="n">
        <v>1568382</v>
      </c>
      <c r="C13" s="5" t="n">
        <v>1551336</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 not categorized by contractual maturity</t>
        </is>
      </c>
      <c r="B16" s="5" t="n">
        <v>3755</v>
      </c>
      <c r="C16" s="4" t="inlineStr">
        <is>
          <t xml:space="preserve"> </t>
        </is>
      </c>
    </row>
    <row r="17">
      <c r="A17" s="4" t="inlineStr">
        <is>
          <t>Amortized Cost</t>
        </is>
      </c>
      <c r="B17" s="5" t="n">
        <v>3755</v>
      </c>
      <c r="C17" s="5" t="n">
        <v>3932</v>
      </c>
    </row>
    <row r="18">
      <c r="A18" s="3" t="inlineStr">
        <is>
          <t>Fair Value</t>
        </is>
      </c>
      <c r="B18" s="4" t="inlineStr">
        <is>
          <t xml:space="preserve"> </t>
        </is>
      </c>
      <c r="C18" s="4" t="inlineStr">
        <is>
          <t xml:space="preserve"> </t>
        </is>
      </c>
    </row>
    <row r="19">
      <c r="A19" s="4" t="inlineStr">
        <is>
          <t>Securities not categorized by contractual maturity</t>
        </is>
      </c>
      <c r="B19" s="5" t="n">
        <v>4127</v>
      </c>
      <c r="C19" s="4" t="inlineStr">
        <is>
          <t xml:space="preserve"> </t>
        </is>
      </c>
    </row>
    <row r="20">
      <c r="A20" s="4" t="inlineStr">
        <is>
          <t>Fair Value</t>
        </is>
      </c>
      <c r="B20" s="5" t="n">
        <v>4127</v>
      </c>
      <c r="C20" s="5" t="n">
        <v>4253</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 not categorized by contractual maturity</t>
        </is>
      </c>
      <c r="B23" s="5" t="n">
        <v>25339</v>
      </c>
      <c r="C23" s="4" t="inlineStr">
        <is>
          <t xml:space="preserve"> </t>
        </is>
      </c>
    </row>
    <row r="24">
      <c r="A24" s="4" t="inlineStr">
        <is>
          <t>Amortized Cost</t>
        </is>
      </c>
      <c r="B24" s="5" t="n">
        <v>25339</v>
      </c>
      <c r="C24" s="5" t="n">
        <v>20450</v>
      </c>
    </row>
    <row r="25">
      <c r="A25" s="3" t="inlineStr">
        <is>
          <t>Fair Value</t>
        </is>
      </c>
      <c r="B25" s="4" t="inlineStr">
        <is>
          <t xml:space="preserve"> </t>
        </is>
      </c>
      <c r="C25" s="4" t="inlineStr">
        <is>
          <t xml:space="preserve"> </t>
        </is>
      </c>
    </row>
    <row r="26">
      <c r="A26" s="4" t="inlineStr">
        <is>
          <t>Securities not categorized by contractual maturity</t>
        </is>
      </c>
      <c r="B26" s="5" t="n">
        <v>22673</v>
      </c>
      <c r="C26" s="4" t="inlineStr">
        <is>
          <t xml:space="preserve"> </t>
        </is>
      </c>
    </row>
    <row r="27">
      <c r="A27" s="4" t="inlineStr">
        <is>
          <t>Fair Value</t>
        </is>
      </c>
      <c r="B27" s="5" t="n">
        <v>22673</v>
      </c>
      <c r="C27" s="6" t="n">
        <v>17700</v>
      </c>
    </row>
    <row r="28">
      <c r="A28" s="4" t="inlineStr">
        <is>
          <t>Collateralized mortgage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 not categorized by contractual maturity</t>
        </is>
      </c>
      <c r="B30" s="5" t="n">
        <v>260504</v>
      </c>
      <c r="C30" s="4" t="inlineStr">
        <is>
          <t xml:space="preserve"> </t>
        </is>
      </c>
    </row>
    <row r="31">
      <c r="A31" s="3" t="inlineStr">
        <is>
          <t>Fair Value</t>
        </is>
      </c>
      <c r="B31" s="4" t="inlineStr">
        <is>
          <t xml:space="preserve"> </t>
        </is>
      </c>
      <c r="C31" s="4" t="inlineStr">
        <is>
          <t xml:space="preserve"> </t>
        </is>
      </c>
    </row>
    <row r="32">
      <c r="A32" s="4" t="inlineStr">
        <is>
          <t>Securities not categorized by contractual maturity</t>
        </is>
      </c>
      <c r="B32" s="5" t="n">
        <v>227007</v>
      </c>
      <c r="C32" s="4" t="inlineStr">
        <is>
          <t xml:space="preserve"> </t>
        </is>
      </c>
    </row>
    <row r="33">
      <c r="A33" s="4" t="inlineStr">
        <is>
          <t>Fixed maturitie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Amortized Cost</t>
        </is>
      </c>
      <c r="B35" s="5" t="n">
        <v>1681117</v>
      </c>
      <c r="C35" s="4" t="inlineStr">
        <is>
          <t xml:space="preserve"> </t>
        </is>
      </c>
    </row>
    <row r="36">
      <c r="A36" s="3" t="inlineStr">
        <is>
          <t>Fair Value</t>
        </is>
      </c>
      <c r="B36" s="4" t="inlineStr">
        <is>
          <t xml:space="preserve"> </t>
        </is>
      </c>
      <c r="C36" s="4" t="inlineStr">
        <is>
          <t xml:space="preserve"> </t>
        </is>
      </c>
    </row>
    <row r="37">
      <c r="A37" s="4" t="inlineStr">
        <is>
          <t>Fair Value</t>
        </is>
      </c>
      <c r="B37" s="6" t="n">
        <v>1568383</v>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nvestments - Net Investment Gains and Losses and Procee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gains (losses):</t>
        </is>
      </c>
      <c r="B3" s="4" t="inlineStr">
        <is>
          <t xml:space="preserve"> </t>
        </is>
      </c>
      <c r="C3" s="4" t="inlineStr">
        <is>
          <t xml:space="preserve"> </t>
        </is>
      </c>
      <c r="D3" s="4" t="inlineStr">
        <is>
          <t xml:space="preserve"> </t>
        </is>
      </c>
      <c r="E3" s="4" t="inlineStr">
        <is>
          <t xml:space="preserve"> </t>
        </is>
      </c>
    </row>
    <row r="4">
      <c r="A4" s="4" t="inlineStr">
        <is>
          <t>Available-for-sale</t>
        </is>
      </c>
      <c r="B4" s="6" t="n">
        <v>-248</v>
      </c>
      <c r="C4" s="6" t="n">
        <v>-1632</v>
      </c>
      <c r="D4" s="6" t="n">
        <v>-426</v>
      </c>
      <c r="E4" s="6" t="n">
        <v>-1299</v>
      </c>
    </row>
    <row r="5">
      <c r="A5" s="4" t="inlineStr">
        <is>
          <t>Allowance for credit losses</t>
        </is>
      </c>
      <c r="B5" s="5" t="n">
        <v>177</v>
      </c>
      <c r="C5" s="5" t="n">
        <v>0</v>
      </c>
      <c r="D5" s="5" t="n">
        <v>1</v>
      </c>
      <c r="E5" s="5" t="n">
        <v>0</v>
      </c>
    </row>
    <row r="6">
      <c r="A6" s="4" t="inlineStr">
        <is>
          <t>Mortgage loans allowance for credit losses</t>
        </is>
      </c>
      <c r="B6" s="5" t="n">
        <v>-6</v>
      </c>
      <c r="C6" s="5" t="n">
        <v>0</v>
      </c>
      <c r="D6" s="5" t="n">
        <v>-6</v>
      </c>
      <c r="E6" s="5" t="n">
        <v>5</v>
      </c>
    </row>
    <row r="7">
      <c r="A7" s="4" t="inlineStr">
        <is>
          <t>Other long-term investments</t>
        </is>
      </c>
      <c r="B7" s="5" t="n">
        <v>-122</v>
      </c>
      <c r="C7" s="5" t="n">
        <v>-22</v>
      </c>
      <c r="D7" s="5" t="n">
        <v>-308</v>
      </c>
      <c r="E7" s="5" t="n">
        <v>-42</v>
      </c>
    </row>
    <row r="8">
      <c r="A8" s="4" t="inlineStr">
        <is>
          <t>Real estate</t>
        </is>
      </c>
      <c r="B8" s="5" t="n">
        <v>47</v>
      </c>
      <c r="C8" s="5" t="n">
        <v>938</v>
      </c>
      <c r="D8" s="5" t="n">
        <v>47</v>
      </c>
      <c r="E8" s="5" t="n">
        <v>938</v>
      </c>
    </row>
    <row r="9">
      <c r="A9" s="4" t="inlineStr">
        <is>
          <t>Total net investment gains (losses)</t>
        </is>
      </c>
      <c r="B9" s="5" t="n">
        <v>1124</v>
      </c>
      <c r="C9" s="5" t="n">
        <v>-20932</v>
      </c>
      <c r="D9" s="5" t="n">
        <v>-621</v>
      </c>
      <c r="E9" s="5" t="n">
        <v>-21397</v>
      </c>
    </row>
    <row r="10">
      <c r="A10" s="4" t="inlineStr">
        <is>
          <t>Proceeds from sales</t>
        </is>
      </c>
      <c r="B10" s="4" t="inlineStr">
        <is>
          <t xml:space="preserve"> </t>
        </is>
      </c>
      <c r="C10" s="4" t="inlineStr">
        <is>
          <t xml:space="preserve"> </t>
        </is>
      </c>
      <c r="D10" s="5" t="n">
        <v>43809</v>
      </c>
      <c r="E10" s="5" t="n">
        <v>65010</v>
      </c>
    </row>
    <row r="11">
      <c r="A11" s="4" t="inlineStr">
        <is>
          <t>Change in the fair value</t>
        </is>
      </c>
      <c r="B11" s="4" t="inlineStr">
        <is>
          <t xml:space="preserve"> </t>
        </is>
      </c>
      <c r="C11" s="4" t="inlineStr">
        <is>
          <t xml:space="preserve"> </t>
        </is>
      </c>
      <c r="D11" s="4" t="inlineStr">
        <is>
          <t xml:space="preserve"> </t>
        </is>
      </c>
      <c r="E11" s="4" t="inlineStr">
        <is>
          <t xml:space="preserve"> </t>
        </is>
      </c>
    </row>
    <row r="12">
      <c r="A12" s="3" t="inlineStr">
        <is>
          <t>Net investment gains (losses):</t>
        </is>
      </c>
      <c r="B12" s="4" t="inlineStr">
        <is>
          <t xml:space="preserve"> </t>
        </is>
      </c>
      <c r="C12" s="4" t="inlineStr">
        <is>
          <t xml:space="preserve"> </t>
        </is>
      </c>
      <c r="D12" s="4" t="inlineStr">
        <is>
          <t xml:space="preserve"> </t>
        </is>
      </c>
      <c r="E12" s="4" t="inlineStr">
        <is>
          <t xml:space="preserve"> </t>
        </is>
      </c>
    </row>
    <row r="13">
      <c r="A13" s="4" t="inlineStr">
        <is>
          <t>Equity securities</t>
        </is>
      </c>
      <c r="B13" s="5" t="n">
        <v>-459</v>
      </c>
      <c r="C13" s="5" t="n">
        <v>-18335</v>
      </c>
      <c r="D13" s="5" t="n">
        <v>-2164</v>
      </c>
      <c r="E13" s="5" t="n">
        <v>-19324</v>
      </c>
    </row>
    <row r="14">
      <c r="A14" s="4" t="inlineStr">
        <is>
          <t>Sales</t>
        </is>
      </c>
      <c r="B14" s="4" t="inlineStr">
        <is>
          <t xml:space="preserve"> </t>
        </is>
      </c>
      <c r="C14" s="4" t="inlineStr">
        <is>
          <t xml:space="preserve"> </t>
        </is>
      </c>
      <c r="D14" s="4" t="inlineStr">
        <is>
          <t xml:space="preserve"> </t>
        </is>
      </c>
      <c r="E14" s="4" t="inlineStr">
        <is>
          <t xml:space="preserve"> </t>
        </is>
      </c>
    </row>
    <row r="15">
      <c r="A15" s="3" t="inlineStr">
        <is>
          <t>Net investment gains (losses):</t>
        </is>
      </c>
      <c r="B15" s="4" t="inlineStr">
        <is>
          <t xml:space="preserve"> </t>
        </is>
      </c>
      <c r="C15" s="4" t="inlineStr">
        <is>
          <t xml:space="preserve"> </t>
        </is>
      </c>
      <c r="D15" s="4" t="inlineStr">
        <is>
          <t xml:space="preserve"> </t>
        </is>
      </c>
      <c r="E15" s="4" t="inlineStr">
        <is>
          <t xml:space="preserve"> </t>
        </is>
      </c>
    </row>
    <row r="16">
      <c r="A16" s="4" t="inlineStr">
        <is>
          <t>Equity securities</t>
        </is>
      </c>
      <c r="B16" s="5" t="n">
        <v>1735</v>
      </c>
      <c r="C16" s="5" t="n">
        <v>-1881</v>
      </c>
      <c r="D16" s="5" t="n">
        <v>2235</v>
      </c>
      <c r="E16" s="5" t="n">
        <v>-1675</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Net investment gains (losses):</t>
        </is>
      </c>
      <c r="B18" s="4" t="inlineStr">
        <is>
          <t xml:space="preserve"> </t>
        </is>
      </c>
      <c r="C18" s="4" t="inlineStr">
        <is>
          <t xml:space="preserve"> </t>
        </is>
      </c>
      <c r="D18" s="4" t="inlineStr">
        <is>
          <t xml:space="preserve"> </t>
        </is>
      </c>
      <c r="E18" s="4" t="inlineStr">
        <is>
          <t xml:space="preserve"> </t>
        </is>
      </c>
    </row>
    <row r="19">
      <c r="A19" s="4" t="inlineStr">
        <is>
          <t>Proceeds from sales</t>
        </is>
      </c>
      <c r="B19" s="5" t="n">
        <v>33941</v>
      </c>
      <c r="C19" s="5" t="n">
        <v>65010</v>
      </c>
      <c r="D19" s="5" t="n">
        <v>43809</v>
      </c>
      <c r="E19" s="5" t="n">
        <v>65010</v>
      </c>
    </row>
    <row r="20">
      <c r="A20" s="4" t="inlineStr">
        <is>
          <t>Gross realized gains</t>
        </is>
      </c>
      <c r="B20" s="5" t="n">
        <v>110</v>
      </c>
      <c r="C20" s="5" t="n">
        <v>114</v>
      </c>
      <c r="D20" s="5" t="n">
        <v>121</v>
      </c>
      <c r="E20" s="5" t="n">
        <v>447</v>
      </c>
    </row>
    <row r="21">
      <c r="A21" s="4" t="inlineStr">
        <is>
          <t>Gross realized losses</t>
        </is>
      </c>
      <c r="B21" s="6" t="n">
        <v>358</v>
      </c>
      <c r="C21" s="6" t="n">
        <v>1747</v>
      </c>
      <c r="D21" s="6" t="n">
        <v>547</v>
      </c>
      <c r="E21" s="6" t="n">
        <v>17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Summary of Investments - Narrative (Details) $ in Thousands</t>
        </is>
      </c>
      <c r="B1" s="2" t="inlineStr">
        <is>
          <t>1 Months Ended</t>
        </is>
      </c>
    </row>
    <row r="2">
      <c r="B2" s="2" t="inlineStr">
        <is>
          <t>Dec. 31, 2019 USD ($) date</t>
        </is>
      </c>
      <c r="C2" s="2" t="inlineStr">
        <is>
          <t>Jun. 30, 2023 USD ($)</t>
        </is>
      </c>
    </row>
    <row r="3">
      <c r="A3" s="3" t="inlineStr">
        <is>
          <t>Investments, Debt and Equity Securities [Abstract]</t>
        </is>
      </c>
      <c r="B3" s="4" t="inlineStr">
        <is>
          <t xml:space="preserve"> </t>
        </is>
      </c>
      <c r="C3" s="4" t="inlineStr">
        <is>
          <t xml:space="preserve"> </t>
        </is>
      </c>
    </row>
    <row r="4">
      <c r="A4" s="4" t="inlineStr">
        <is>
          <t>Remaining potential contractual obligation</t>
        </is>
      </c>
      <c r="B4" s="4" t="inlineStr">
        <is>
          <t xml:space="preserve"> </t>
        </is>
      </c>
      <c r="C4" s="6" t="n">
        <v>34636</v>
      </c>
    </row>
    <row r="5">
      <c r="A5" s="4" t="inlineStr">
        <is>
          <t>Investment in limited liability partnership investment fund</t>
        </is>
      </c>
      <c r="B5" s="6" t="n">
        <v>25</v>
      </c>
      <c r="C5" s="4" t="inlineStr">
        <is>
          <t xml:space="preserve"> </t>
        </is>
      </c>
    </row>
    <row r="6">
      <c r="A6" s="4" t="inlineStr">
        <is>
          <t>Lockup period</t>
        </is>
      </c>
      <c r="B6" s="4" t="inlineStr">
        <is>
          <t>3 years</t>
        </is>
      </c>
      <c r="C6" s="4" t="inlineStr">
        <is>
          <t xml:space="preserve"> </t>
        </is>
      </c>
    </row>
    <row r="7">
      <c r="A7" s="4" t="inlineStr">
        <is>
          <t>Minimum notice period</t>
        </is>
      </c>
      <c r="B7" s="4" t="inlineStr">
        <is>
          <t>60 days</t>
        </is>
      </c>
      <c r="C7" s="4" t="inlineStr">
        <is>
          <t xml:space="preserve"> </t>
        </is>
      </c>
    </row>
    <row r="8">
      <c r="A8" s="4" t="inlineStr">
        <is>
          <t>Number of possible repurchase dates | date</t>
        </is>
      </c>
      <c r="B8" s="5" t="n">
        <v>4</v>
      </c>
      <c r="C8" s="4" t="inlineStr">
        <is>
          <t xml:space="preserve"> </t>
        </is>
      </c>
    </row>
    <row r="9">
      <c r="A9" s="4" t="inlineStr">
        <is>
          <t>Investment fair value</t>
        </is>
      </c>
      <c r="B9" s="4" t="inlineStr">
        <is>
          <t xml:space="preserve"> </t>
        </is>
      </c>
      <c r="C9" s="6" t="n">
        <v>253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nvestments - Unrealized Appreciation and Depreciation (Details) - USD ($) $ in Thousands</t>
        </is>
      </c>
      <c r="B1" s="2" t="inlineStr">
        <is>
          <t>6 Months Ended</t>
        </is>
      </c>
    </row>
    <row r="2">
      <c r="B2" s="2" t="inlineStr">
        <is>
          <t>Jun. 30, 2023</t>
        </is>
      </c>
      <c r="C2" s="2" t="inlineStr">
        <is>
          <t>Jun. 30, 2022</t>
        </is>
      </c>
    </row>
    <row r="3">
      <c r="A3" s="3" t="inlineStr">
        <is>
          <t>Change in net unrealized investment appreciation (depreciation)</t>
        </is>
      </c>
      <c r="B3" s="4" t="inlineStr">
        <is>
          <t xml:space="preserve"> </t>
        </is>
      </c>
      <c r="C3" s="4" t="inlineStr">
        <is>
          <t xml:space="preserve"> </t>
        </is>
      </c>
    </row>
    <row r="4">
      <c r="A4" s="4" t="inlineStr">
        <is>
          <t>Available-for-sale fixed maturities</t>
        </is>
      </c>
      <c r="B4" s="6" t="n">
        <v>-919</v>
      </c>
      <c r="C4" s="6" t="n">
        <v>-133257</v>
      </c>
    </row>
    <row r="5">
      <c r="A5" s="4" t="inlineStr">
        <is>
          <t>Income tax effect</t>
        </is>
      </c>
      <c r="B5" s="5" t="n">
        <v>193</v>
      </c>
      <c r="C5" s="5" t="n">
        <v>27983</v>
      </c>
    </row>
    <row r="6">
      <c r="A6" s="4" t="inlineStr">
        <is>
          <t>Total change in net unrealized investment appreciation (depreciation), net of tax</t>
        </is>
      </c>
      <c r="B6" s="6" t="n">
        <v>-726</v>
      </c>
      <c r="C6" s="6" t="n">
        <v>-105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Investments - Rollforward of Allowance for Credit Losses for Available-for-Sale Fixed Maturity Securities (Details) $ in Thousands</t>
        </is>
      </c>
      <c r="B1" s="2" t="inlineStr">
        <is>
          <t>6 Months Ended</t>
        </is>
      </c>
    </row>
    <row r="2">
      <c r="B2" s="2" t="inlineStr">
        <is>
          <t>Jun. 30, 2023 USD ($)</t>
        </is>
      </c>
    </row>
    <row r="3">
      <c r="A3" s="3" t="inlineStr">
        <is>
          <t>Rollforward of allowance for credit losses for available-for-sale fixed maturity securities:</t>
        </is>
      </c>
      <c r="B3" s="4" t="inlineStr">
        <is>
          <t xml:space="preserve"> </t>
        </is>
      </c>
    </row>
    <row r="4">
      <c r="A4" s="4" t="inlineStr">
        <is>
          <t>Beginning balance, January 1, 2023</t>
        </is>
      </c>
      <c r="B4" s="6" t="n">
        <v>3</v>
      </c>
    </row>
    <row r="5">
      <c r="A5" s="4" t="inlineStr">
        <is>
          <t>Recoveries of amounts previously written off</t>
        </is>
      </c>
      <c r="B5" s="5" t="n">
        <v>-2</v>
      </c>
    </row>
    <row r="6">
      <c r="A6" s="4" t="inlineStr">
        <is>
          <t>Ending balance, June 30, 2023</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Investments - Investments in Unrealized Loss Position (Details) $ in Thousands</t>
        </is>
      </c>
      <c r="B1" s="2" t="inlineStr">
        <is>
          <t>Jun. 30, 2023 USD ($) issue</t>
        </is>
      </c>
      <c r="C1" s="2" t="inlineStr">
        <is>
          <t>Dec. 31, 2022 USD ($) issue</t>
        </is>
      </c>
    </row>
    <row r="2">
      <c r="A2" s="3" t="inlineStr">
        <is>
          <t>Number of Issues</t>
        </is>
      </c>
      <c r="B2" s="4" t="inlineStr">
        <is>
          <t xml:space="preserve"> </t>
        </is>
      </c>
      <c r="C2" s="4" t="inlineStr">
        <is>
          <t xml:space="preserve"> </t>
        </is>
      </c>
    </row>
    <row r="3">
      <c r="A3" s="4" t="inlineStr">
        <is>
          <t>Less than 12 months | issue</t>
        </is>
      </c>
      <c r="B3" s="5" t="n">
        <v>344</v>
      </c>
      <c r="C3" s="5" t="n">
        <v>534</v>
      </c>
    </row>
    <row r="4">
      <c r="A4" s="4" t="inlineStr">
        <is>
          <t>12 months or longer | issue</t>
        </is>
      </c>
      <c r="B4" s="5" t="n">
        <v>344</v>
      </c>
      <c r="C4" s="5" t="n">
        <v>100</v>
      </c>
    </row>
    <row r="5">
      <c r="A5" s="3" t="inlineStr">
        <is>
          <t>Fair Value</t>
        </is>
      </c>
      <c r="B5" s="4" t="inlineStr">
        <is>
          <t xml:space="preserve"> </t>
        </is>
      </c>
      <c r="C5" s="4" t="inlineStr">
        <is>
          <t xml:space="preserve"> </t>
        </is>
      </c>
    </row>
    <row r="6">
      <c r="A6" s="4" t="inlineStr">
        <is>
          <t>Less than 12 months</t>
        </is>
      </c>
      <c r="B6" s="6" t="n">
        <v>714193</v>
      </c>
      <c r="C6" s="6" t="n">
        <v>1085847</v>
      </c>
    </row>
    <row r="7">
      <c r="A7" s="4" t="inlineStr">
        <is>
          <t>12 months or longer</t>
        </is>
      </c>
      <c r="B7" s="5" t="n">
        <v>714701</v>
      </c>
      <c r="C7" s="5" t="n">
        <v>225276</v>
      </c>
    </row>
    <row r="8">
      <c r="A8" s="4" t="inlineStr">
        <is>
          <t>Total</t>
        </is>
      </c>
      <c r="B8" s="5" t="n">
        <v>1428894</v>
      </c>
      <c r="C8" s="5" t="n">
        <v>1311123</v>
      </c>
    </row>
    <row r="9">
      <c r="A9" s="3" t="inlineStr">
        <is>
          <t>Gross Unrealized Depreciation</t>
        </is>
      </c>
      <c r="B9" s="4" t="inlineStr">
        <is>
          <t xml:space="preserve"> </t>
        </is>
      </c>
      <c r="C9" s="4" t="inlineStr">
        <is>
          <t xml:space="preserve"> </t>
        </is>
      </c>
    </row>
    <row r="10">
      <c r="A10" s="4" t="inlineStr">
        <is>
          <t>Less than 12 months</t>
        </is>
      </c>
      <c r="B10" s="5" t="n">
        <v>20008</v>
      </c>
      <c r="C10" s="5" t="n">
        <v>58671</v>
      </c>
    </row>
    <row r="11">
      <c r="A11" s="4" t="inlineStr">
        <is>
          <t>12 months or longer</t>
        </is>
      </c>
      <c r="B11" s="5" t="n">
        <v>94186</v>
      </c>
      <c r="C11" s="5" t="n">
        <v>55252</v>
      </c>
    </row>
    <row r="12">
      <c r="A12" s="4" t="inlineStr">
        <is>
          <t>Total</t>
        </is>
      </c>
      <c r="B12" s="6" t="n">
        <v>114194</v>
      </c>
      <c r="C12" s="6" t="n">
        <v>113923</v>
      </c>
    </row>
    <row r="13">
      <c r="A13" s="4" t="inlineStr">
        <is>
          <t>U.S. Treasury</t>
        </is>
      </c>
      <c r="B13" s="4" t="inlineStr">
        <is>
          <t xml:space="preserve"> </t>
        </is>
      </c>
      <c r="C13" s="4" t="inlineStr">
        <is>
          <t xml:space="preserve"> </t>
        </is>
      </c>
    </row>
    <row r="14">
      <c r="A14" s="3" t="inlineStr">
        <is>
          <t>Number of Issues</t>
        </is>
      </c>
      <c r="B14" s="4" t="inlineStr">
        <is>
          <t xml:space="preserve"> </t>
        </is>
      </c>
      <c r="C14" s="4" t="inlineStr">
        <is>
          <t xml:space="preserve"> </t>
        </is>
      </c>
    </row>
    <row r="15">
      <c r="A15" s="4" t="inlineStr">
        <is>
          <t>Less than 12 months | issue</t>
        </is>
      </c>
      <c r="B15" s="5" t="n">
        <v>3</v>
      </c>
      <c r="C15" s="5" t="n">
        <v>4</v>
      </c>
    </row>
    <row r="16">
      <c r="A16" s="4" t="inlineStr">
        <is>
          <t>12 months or longer | issue</t>
        </is>
      </c>
      <c r="B16" s="5" t="n">
        <v>6</v>
      </c>
      <c r="C16" s="5" t="n">
        <v>4</v>
      </c>
    </row>
    <row r="17">
      <c r="A17" s="3" t="inlineStr">
        <is>
          <t>Fair Value</t>
        </is>
      </c>
      <c r="B17" s="4" t="inlineStr">
        <is>
          <t xml:space="preserve"> </t>
        </is>
      </c>
      <c r="C17" s="4" t="inlineStr">
        <is>
          <t xml:space="preserve"> </t>
        </is>
      </c>
    </row>
    <row r="18">
      <c r="A18" s="4" t="inlineStr">
        <is>
          <t>Less than 12 months</t>
        </is>
      </c>
      <c r="B18" s="6" t="n">
        <v>9082</v>
      </c>
      <c r="C18" s="6" t="n">
        <v>6656</v>
      </c>
    </row>
    <row r="19">
      <c r="A19" s="4" t="inlineStr">
        <is>
          <t>12 months or longer</t>
        </is>
      </c>
      <c r="B19" s="5" t="n">
        <v>12482</v>
      </c>
      <c r="C19" s="5" t="n">
        <v>8019</v>
      </c>
    </row>
    <row r="20">
      <c r="A20" s="4" t="inlineStr">
        <is>
          <t>Total</t>
        </is>
      </c>
      <c r="B20" s="5" t="n">
        <v>21564</v>
      </c>
      <c r="C20" s="5" t="n">
        <v>14675</v>
      </c>
    </row>
    <row r="21">
      <c r="A21" s="3" t="inlineStr">
        <is>
          <t>Gross Unrealized Depreciation</t>
        </is>
      </c>
      <c r="B21" s="4" t="inlineStr">
        <is>
          <t xml:space="preserve"> </t>
        </is>
      </c>
      <c r="C21" s="4" t="inlineStr">
        <is>
          <t xml:space="preserve"> </t>
        </is>
      </c>
    </row>
    <row r="22">
      <c r="A22" s="4" t="inlineStr">
        <is>
          <t>Less than 12 months</t>
        </is>
      </c>
      <c r="B22" s="5" t="n">
        <v>103</v>
      </c>
      <c r="C22" s="5" t="n">
        <v>212</v>
      </c>
    </row>
    <row r="23">
      <c r="A23" s="4" t="inlineStr">
        <is>
          <t>12 months or longer</t>
        </is>
      </c>
      <c r="B23" s="5" t="n">
        <v>942</v>
      </c>
      <c r="C23" s="5" t="n">
        <v>797</v>
      </c>
    </row>
    <row r="24">
      <c r="A24" s="4" t="inlineStr">
        <is>
          <t>Total</t>
        </is>
      </c>
      <c r="B24" s="6" t="n">
        <v>1045</v>
      </c>
      <c r="C24" s="6" t="n">
        <v>1009</v>
      </c>
    </row>
    <row r="25">
      <c r="A25" s="4" t="inlineStr">
        <is>
          <t>U.S. government agency</t>
        </is>
      </c>
      <c r="B25" s="4" t="inlineStr">
        <is>
          <t xml:space="preserve"> </t>
        </is>
      </c>
      <c r="C25" s="4" t="inlineStr">
        <is>
          <t xml:space="preserve"> </t>
        </is>
      </c>
    </row>
    <row r="26">
      <c r="A26" s="3" t="inlineStr">
        <is>
          <t>Number of Issues</t>
        </is>
      </c>
      <c r="B26" s="4" t="inlineStr">
        <is>
          <t xml:space="preserve"> </t>
        </is>
      </c>
      <c r="C26" s="4" t="inlineStr">
        <is>
          <t xml:space="preserve"> </t>
        </is>
      </c>
    </row>
    <row r="27">
      <c r="A27" s="4" t="inlineStr">
        <is>
          <t>Less than 12 months | issue</t>
        </is>
      </c>
      <c r="B27" s="5" t="n">
        <v>8</v>
      </c>
      <c r="C27" s="5" t="n">
        <v>24</v>
      </c>
    </row>
    <row r="28">
      <c r="A28" s="4" t="inlineStr">
        <is>
          <t>12 months or longer | issue</t>
        </is>
      </c>
      <c r="B28" s="5" t="n">
        <v>18</v>
      </c>
      <c r="C28" s="5" t="n">
        <v>3</v>
      </c>
    </row>
    <row r="29">
      <c r="A29" s="3" t="inlineStr">
        <is>
          <t>Fair Value</t>
        </is>
      </c>
      <c r="B29" s="4" t="inlineStr">
        <is>
          <t xml:space="preserve"> </t>
        </is>
      </c>
      <c r="C29" s="4" t="inlineStr">
        <is>
          <t xml:space="preserve"> </t>
        </is>
      </c>
    </row>
    <row r="30">
      <c r="A30" s="4" t="inlineStr">
        <is>
          <t>Less than 12 months</t>
        </is>
      </c>
      <c r="B30" s="6" t="n">
        <v>23264</v>
      </c>
      <c r="C30" s="6" t="n">
        <v>70158</v>
      </c>
    </row>
    <row r="31">
      <c r="A31" s="4" t="inlineStr">
        <is>
          <t>12 months or longer</t>
        </is>
      </c>
      <c r="B31" s="5" t="n">
        <v>57981</v>
      </c>
      <c r="C31" s="5" t="n">
        <v>11242</v>
      </c>
    </row>
    <row r="32">
      <c r="A32" s="4" t="inlineStr">
        <is>
          <t>Total</t>
        </is>
      </c>
      <c r="B32" s="5" t="n">
        <v>81245</v>
      </c>
      <c r="C32" s="5" t="n">
        <v>81400</v>
      </c>
    </row>
    <row r="33">
      <c r="A33" s="3" t="inlineStr">
        <is>
          <t>Gross Unrealized Depreciation</t>
        </is>
      </c>
      <c r="B33" s="4" t="inlineStr">
        <is>
          <t xml:space="preserve"> </t>
        </is>
      </c>
      <c r="C33" s="4" t="inlineStr">
        <is>
          <t xml:space="preserve"> </t>
        </is>
      </c>
    </row>
    <row r="34">
      <c r="A34" s="4" t="inlineStr">
        <is>
          <t>Less than 12 months</t>
        </is>
      </c>
      <c r="B34" s="5" t="n">
        <v>768</v>
      </c>
      <c r="C34" s="5" t="n">
        <v>5606</v>
      </c>
    </row>
    <row r="35">
      <c r="A35" s="4" t="inlineStr">
        <is>
          <t>12 months or longer</t>
        </is>
      </c>
      <c r="B35" s="5" t="n">
        <v>8753</v>
      </c>
      <c r="C35" s="5" t="n">
        <v>4115</v>
      </c>
    </row>
    <row r="36">
      <c r="A36" s="4" t="inlineStr">
        <is>
          <t>Total</t>
        </is>
      </c>
      <c r="B36" s="6" t="n">
        <v>9521</v>
      </c>
      <c r="C36" s="6" t="n">
        <v>9721</v>
      </c>
    </row>
    <row r="37">
      <c r="A37" s="4" t="inlineStr">
        <is>
          <t>General obligations | Midwest</t>
        </is>
      </c>
      <c r="B37" s="4" t="inlineStr">
        <is>
          <t xml:space="preserve"> </t>
        </is>
      </c>
      <c r="C37" s="4" t="inlineStr">
        <is>
          <t xml:space="preserve"> </t>
        </is>
      </c>
    </row>
    <row r="38">
      <c r="A38" s="3" t="inlineStr">
        <is>
          <t>Number of Issues</t>
        </is>
      </c>
      <c r="B38" s="4" t="inlineStr">
        <is>
          <t xml:space="preserve"> </t>
        </is>
      </c>
      <c r="C38" s="4" t="inlineStr">
        <is>
          <t xml:space="preserve"> </t>
        </is>
      </c>
    </row>
    <row r="39">
      <c r="A39" s="4" t="inlineStr">
        <is>
          <t>Less than 12 months | issue</t>
        </is>
      </c>
      <c r="B39" s="5" t="n">
        <v>26</v>
      </c>
      <c r="C39" s="5" t="n">
        <v>16</v>
      </c>
    </row>
    <row r="40">
      <c r="A40" s="4" t="inlineStr">
        <is>
          <t>12 months or longer | issue</t>
        </is>
      </c>
      <c r="B40" s="5" t="n">
        <v>1</v>
      </c>
      <c r="C40" s="5" t="n">
        <v>0</v>
      </c>
    </row>
    <row r="41">
      <c r="A41" s="3" t="inlineStr">
        <is>
          <t>Fair Value</t>
        </is>
      </c>
      <c r="B41" s="4" t="inlineStr">
        <is>
          <t xml:space="preserve"> </t>
        </is>
      </c>
      <c r="C41" s="4" t="inlineStr">
        <is>
          <t xml:space="preserve"> </t>
        </is>
      </c>
    </row>
    <row r="42">
      <c r="A42" s="4" t="inlineStr">
        <is>
          <t>Less than 12 months</t>
        </is>
      </c>
      <c r="B42" s="6" t="n">
        <v>38149</v>
      </c>
      <c r="C42" s="6" t="n">
        <v>29089</v>
      </c>
    </row>
    <row r="43">
      <c r="A43" s="4" t="inlineStr">
        <is>
          <t>12 months or longer</t>
        </is>
      </c>
      <c r="B43" s="5" t="n">
        <v>7728</v>
      </c>
      <c r="C43" s="5" t="n">
        <v>0</v>
      </c>
    </row>
    <row r="44">
      <c r="A44" s="4" t="inlineStr">
        <is>
          <t>Total</t>
        </is>
      </c>
      <c r="B44" s="5" t="n">
        <v>45877</v>
      </c>
      <c r="C44" s="5" t="n">
        <v>29089</v>
      </c>
    </row>
    <row r="45">
      <c r="A45" s="3" t="inlineStr">
        <is>
          <t>Gross Unrealized Depreciation</t>
        </is>
      </c>
      <c r="B45" s="4" t="inlineStr">
        <is>
          <t xml:space="preserve"> </t>
        </is>
      </c>
      <c r="C45" s="4" t="inlineStr">
        <is>
          <t xml:space="preserve"> </t>
        </is>
      </c>
    </row>
    <row r="46">
      <c r="A46" s="4" t="inlineStr">
        <is>
          <t>Less than 12 months</t>
        </is>
      </c>
      <c r="B46" s="5" t="n">
        <v>321</v>
      </c>
      <c r="C46" s="5" t="n">
        <v>263</v>
      </c>
    </row>
    <row r="47">
      <c r="A47" s="4" t="inlineStr">
        <is>
          <t>12 months or longer</t>
        </is>
      </c>
      <c r="B47" s="5" t="n">
        <v>90</v>
      </c>
      <c r="C47" s="5" t="n">
        <v>0</v>
      </c>
    </row>
    <row r="48">
      <c r="A48" s="4" t="inlineStr">
        <is>
          <t>Total</t>
        </is>
      </c>
      <c r="B48" s="6" t="n">
        <v>411</v>
      </c>
      <c r="C48" s="6" t="n">
        <v>263</v>
      </c>
    </row>
    <row r="49">
      <c r="A49" s="4" t="inlineStr">
        <is>
          <t>General obligations | Northeast</t>
        </is>
      </c>
      <c r="B49" s="4" t="inlineStr">
        <is>
          <t xml:space="preserve"> </t>
        </is>
      </c>
      <c r="C49" s="4" t="inlineStr">
        <is>
          <t xml:space="preserve"> </t>
        </is>
      </c>
    </row>
    <row r="50">
      <c r="A50" s="3" t="inlineStr">
        <is>
          <t>Number of Issues</t>
        </is>
      </c>
      <c r="B50" s="4" t="inlineStr">
        <is>
          <t xml:space="preserve"> </t>
        </is>
      </c>
      <c r="C50" s="4" t="inlineStr">
        <is>
          <t xml:space="preserve"> </t>
        </is>
      </c>
    </row>
    <row r="51">
      <c r="A51" s="4" t="inlineStr">
        <is>
          <t>Less than 12 months | issue</t>
        </is>
      </c>
      <c r="B51" s="5" t="n">
        <v>5</v>
      </c>
      <c r="C51" s="5" t="n">
        <v>4</v>
      </c>
    </row>
    <row r="52">
      <c r="A52" s="4" t="inlineStr">
        <is>
          <t>12 months or longer | issue</t>
        </is>
      </c>
      <c r="B52" s="5" t="n">
        <v>0</v>
      </c>
      <c r="C52" s="5" t="n">
        <v>0</v>
      </c>
    </row>
    <row r="53">
      <c r="A53" s="3" t="inlineStr">
        <is>
          <t>Fair Value</t>
        </is>
      </c>
      <c r="B53" s="4" t="inlineStr">
        <is>
          <t xml:space="preserve"> </t>
        </is>
      </c>
      <c r="C53" s="4" t="inlineStr">
        <is>
          <t xml:space="preserve"> </t>
        </is>
      </c>
    </row>
    <row r="54">
      <c r="A54" s="4" t="inlineStr">
        <is>
          <t>Less than 12 months</t>
        </is>
      </c>
      <c r="B54" s="6" t="n">
        <v>11398</v>
      </c>
      <c r="C54" s="6" t="n">
        <v>8576</v>
      </c>
    </row>
    <row r="55">
      <c r="A55" s="4" t="inlineStr">
        <is>
          <t>12 months or longer</t>
        </is>
      </c>
      <c r="B55" s="5" t="n">
        <v>0</v>
      </c>
      <c r="C55" s="5" t="n">
        <v>0</v>
      </c>
    </row>
    <row r="56">
      <c r="A56" s="4" t="inlineStr">
        <is>
          <t>Total</t>
        </is>
      </c>
      <c r="B56" s="5" t="n">
        <v>11398</v>
      </c>
      <c r="C56" s="5" t="n">
        <v>8576</v>
      </c>
    </row>
    <row r="57">
      <c r="A57" s="3" t="inlineStr">
        <is>
          <t>Gross Unrealized Depreciation</t>
        </is>
      </c>
      <c r="B57" s="4" t="inlineStr">
        <is>
          <t xml:space="preserve"> </t>
        </is>
      </c>
      <c r="C57" s="4" t="inlineStr">
        <is>
          <t xml:space="preserve"> </t>
        </is>
      </c>
    </row>
    <row r="58">
      <c r="A58" s="4" t="inlineStr">
        <is>
          <t>Less than 12 months</t>
        </is>
      </c>
      <c r="B58" s="5" t="n">
        <v>60</v>
      </c>
      <c r="C58" s="5" t="n">
        <v>73</v>
      </c>
    </row>
    <row r="59">
      <c r="A59" s="4" t="inlineStr">
        <is>
          <t>12 months or longer</t>
        </is>
      </c>
      <c r="B59" s="5" t="n">
        <v>0</v>
      </c>
      <c r="C59" s="5" t="n">
        <v>0</v>
      </c>
    </row>
    <row r="60">
      <c r="A60" s="4" t="inlineStr">
        <is>
          <t>Total</t>
        </is>
      </c>
      <c r="B60" s="6" t="n">
        <v>60</v>
      </c>
      <c r="C60" s="6" t="n">
        <v>73</v>
      </c>
    </row>
    <row r="61">
      <c r="A61" s="4" t="inlineStr">
        <is>
          <t>General obligations | South</t>
        </is>
      </c>
      <c r="B61" s="4" t="inlineStr">
        <is>
          <t xml:space="preserve"> </t>
        </is>
      </c>
      <c r="C61" s="4" t="inlineStr">
        <is>
          <t xml:space="preserve"> </t>
        </is>
      </c>
    </row>
    <row r="62">
      <c r="A62" s="3" t="inlineStr">
        <is>
          <t>Number of Issues</t>
        </is>
      </c>
      <c r="B62" s="4" t="inlineStr">
        <is>
          <t xml:space="preserve"> </t>
        </is>
      </c>
      <c r="C62" s="4" t="inlineStr">
        <is>
          <t xml:space="preserve"> </t>
        </is>
      </c>
    </row>
    <row r="63">
      <c r="A63" s="4" t="inlineStr">
        <is>
          <t>Less than 12 months | issue</t>
        </is>
      </c>
      <c r="B63" s="5" t="n">
        <v>22</v>
      </c>
      <c r="C63" s="5" t="n">
        <v>24</v>
      </c>
    </row>
    <row r="64">
      <c r="A64" s="4" t="inlineStr">
        <is>
          <t>12 months or longer | issue</t>
        </is>
      </c>
      <c r="B64" s="5" t="n">
        <v>5</v>
      </c>
      <c r="C64" s="5" t="n">
        <v>0</v>
      </c>
    </row>
    <row r="65">
      <c r="A65" s="3" t="inlineStr">
        <is>
          <t>Fair Value</t>
        </is>
      </c>
      <c r="B65" s="4" t="inlineStr">
        <is>
          <t xml:space="preserve"> </t>
        </is>
      </c>
      <c r="C65" s="4" t="inlineStr">
        <is>
          <t xml:space="preserve"> </t>
        </is>
      </c>
    </row>
    <row r="66">
      <c r="A66" s="4" t="inlineStr">
        <is>
          <t>Less than 12 months</t>
        </is>
      </c>
      <c r="B66" s="6" t="n">
        <v>37942</v>
      </c>
      <c r="C66" s="6" t="n">
        <v>48235</v>
      </c>
    </row>
    <row r="67">
      <c r="A67" s="4" t="inlineStr">
        <is>
          <t>12 months or longer</t>
        </is>
      </c>
      <c r="B67" s="5" t="n">
        <v>11722</v>
      </c>
      <c r="C67" s="5" t="n">
        <v>0</v>
      </c>
    </row>
    <row r="68">
      <c r="A68" s="4" t="inlineStr">
        <is>
          <t>Total</t>
        </is>
      </c>
      <c r="B68" s="5" t="n">
        <v>49664</v>
      </c>
      <c r="C68" s="5" t="n">
        <v>48235</v>
      </c>
    </row>
    <row r="69">
      <c r="A69" s="3" t="inlineStr">
        <is>
          <t>Gross Unrealized Depreciation</t>
        </is>
      </c>
      <c r="B69" s="4" t="inlineStr">
        <is>
          <t xml:space="preserve"> </t>
        </is>
      </c>
      <c r="C69" s="4" t="inlineStr">
        <is>
          <t xml:space="preserve"> </t>
        </is>
      </c>
    </row>
    <row r="70">
      <c r="A70" s="4" t="inlineStr">
        <is>
          <t>Less than 12 months</t>
        </is>
      </c>
      <c r="B70" s="5" t="n">
        <v>403</v>
      </c>
      <c r="C70" s="5" t="n">
        <v>927</v>
      </c>
    </row>
    <row r="71">
      <c r="A71" s="4" t="inlineStr">
        <is>
          <t>12 months or longer</t>
        </is>
      </c>
      <c r="B71" s="5" t="n">
        <v>306</v>
      </c>
      <c r="C71" s="5" t="n">
        <v>0</v>
      </c>
    </row>
    <row r="72">
      <c r="A72" s="4" t="inlineStr">
        <is>
          <t>Total</t>
        </is>
      </c>
      <c r="B72" s="6" t="n">
        <v>709</v>
      </c>
      <c r="C72" s="6" t="n">
        <v>927</v>
      </c>
    </row>
    <row r="73">
      <c r="A73" s="4" t="inlineStr">
        <is>
          <t>General obligations | West</t>
        </is>
      </c>
      <c r="B73" s="4" t="inlineStr">
        <is>
          <t xml:space="preserve"> </t>
        </is>
      </c>
      <c r="C73" s="4" t="inlineStr">
        <is>
          <t xml:space="preserve"> </t>
        </is>
      </c>
    </row>
    <row r="74">
      <c r="A74" s="3" t="inlineStr">
        <is>
          <t>Number of Issues</t>
        </is>
      </c>
      <c r="B74" s="4" t="inlineStr">
        <is>
          <t xml:space="preserve"> </t>
        </is>
      </c>
      <c r="C74" s="4" t="inlineStr">
        <is>
          <t xml:space="preserve"> </t>
        </is>
      </c>
    </row>
    <row r="75">
      <c r="A75" s="4" t="inlineStr">
        <is>
          <t>Less than 12 months | issue</t>
        </is>
      </c>
      <c r="B75" s="5" t="n">
        <v>27</v>
      </c>
      <c r="C75" s="5" t="n">
        <v>27</v>
      </c>
    </row>
    <row r="76">
      <c r="A76" s="4" t="inlineStr">
        <is>
          <t>12 months or longer | issue</t>
        </is>
      </c>
      <c r="B76" s="5" t="n">
        <v>3</v>
      </c>
      <c r="C76" s="5" t="n">
        <v>0</v>
      </c>
    </row>
    <row r="77">
      <c r="A77" s="3" t="inlineStr">
        <is>
          <t>Fair Value</t>
        </is>
      </c>
      <c r="B77" s="4" t="inlineStr">
        <is>
          <t xml:space="preserve"> </t>
        </is>
      </c>
      <c r="C77" s="4" t="inlineStr">
        <is>
          <t xml:space="preserve"> </t>
        </is>
      </c>
    </row>
    <row r="78">
      <c r="A78" s="4" t="inlineStr">
        <is>
          <t>Less than 12 months</t>
        </is>
      </c>
      <c r="B78" s="6" t="n">
        <v>61813</v>
      </c>
      <c r="C78" s="6" t="n">
        <v>62652</v>
      </c>
    </row>
    <row r="79">
      <c r="A79" s="4" t="inlineStr">
        <is>
          <t>12 months or longer</t>
        </is>
      </c>
      <c r="B79" s="5" t="n">
        <v>11055</v>
      </c>
      <c r="C79" s="5" t="n">
        <v>0</v>
      </c>
    </row>
    <row r="80">
      <c r="A80" s="4" t="inlineStr">
        <is>
          <t>Total</t>
        </is>
      </c>
      <c r="B80" s="5" t="n">
        <v>72868</v>
      </c>
      <c r="C80" s="5" t="n">
        <v>62652</v>
      </c>
    </row>
    <row r="81">
      <c r="A81" s="3" t="inlineStr">
        <is>
          <t>Gross Unrealized Depreciation</t>
        </is>
      </c>
      <c r="B81" s="4" t="inlineStr">
        <is>
          <t xml:space="preserve"> </t>
        </is>
      </c>
      <c r="C81" s="4" t="inlineStr">
        <is>
          <t xml:space="preserve"> </t>
        </is>
      </c>
    </row>
    <row r="82">
      <c r="A82" s="4" t="inlineStr">
        <is>
          <t>Less than 12 months</t>
        </is>
      </c>
      <c r="B82" s="5" t="n">
        <v>583</v>
      </c>
      <c r="C82" s="5" t="n">
        <v>711</v>
      </c>
    </row>
    <row r="83">
      <c r="A83" s="4" t="inlineStr">
        <is>
          <t>12 months or longer</t>
        </is>
      </c>
      <c r="B83" s="5" t="n">
        <v>212</v>
      </c>
      <c r="C83" s="5" t="n">
        <v>0</v>
      </c>
    </row>
    <row r="84">
      <c r="A84" s="4" t="inlineStr">
        <is>
          <t>Total</t>
        </is>
      </c>
      <c r="B84" s="6" t="n">
        <v>795</v>
      </c>
      <c r="C84" s="6" t="n">
        <v>711</v>
      </c>
    </row>
    <row r="85">
      <c r="A85" s="4" t="inlineStr">
        <is>
          <t>Special revenue | Midwest</t>
        </is>
      </c>
      <c r="B85" s="4" t="inlineStr">
        <is>
          <t xml:space="preserve"> </t>
        </is>
      </c>
      <c r="C85" s="4" t="inlineStr">
        <is>
          <t xml:space="preserve"> </t>
        </is>
      </c>
    </row>
    <row r="86">
      <c r="A86" s="3" t="inlineStr">
        <is>
          <t>Number of Issues</t>
        </is>
      </c>
      <c r="B86" s="4" t="inlineStr">
        <is>
          <t xml:space="preserve"> </t>
        </is>
      </c>
      <c r="C86" s="4" t="inlineStr">
        <is>
          <t xml:space="preserve"> </t>
        </is>
      </c>
    </row>
    <row r="87">
      <c r="A87" s="4" t="inlineStr">
        <is>
          <t>Less than 12 months | issue</t>
        </is>
      </c>
      <c r="B87" s="5" t="n">
        <v>29</v>
      </c>
      <c r="C87" s="5" t="n">
        <v>35</v>
      </c>
    </row>
    <row r="88">
      <c r="A88" s="4" t="inlineStr">
        <is>
          <t>12 months or longer | issue</t>
        </is>
      </c>
      <c r="B88" s="5" t="n">
        <v>8</v>
      </c>
      <c r="C88" s="5" t="n">
        <v>0</v>
      </c>
    </row>
    <row r="89">
      <c r="A89" s="3" t="inlineStr">
        <is>
          <t>Fair Value</t>
        </is>
      </c>
      <c r="B89" s="4" t="inlineStr">
        <is>
          <t xml:space="preserve"> </t>
        </is>
      </c>
      <c r="C89" s="4" t="inlineStr">
        <is>
          <t xml:space="preserve"> </t>
        </is>
      </c>
    </row>
    <row r="90">
      <c r="A90" s="4" t="inlineStr">
        <is>
          <t>Less than 12 months</t>
        </is>
      </c>
      <c r="B90" s="6" t="n">
        <v>54006</v>
      </c>
      <c r="C90" s="6" t="n">
        <v>67101</v>
      </c>
    </row>
    <row r="91">
      <c r="A91" s="4" t="inlineStr">
        <is>
          <t>12 months or longer</t>
        </is>
      </c>
      <c r="B91" s="5" t="n">
        <v>16747</v>
      </c>
      <c r="C91" s="5" t="n">
        <v>0</v>
      </c>
    </row>
    <row r="92">
      <c r="A92" s="4" t="inlineStr">
        <is>
          <t>Total</t>
        </is>
      </c>
      <c r="B92" s="5" t="n">
        <v>70753</v>
      </c>
      <c r="C92" s="5" t="n">
        <v>67101</v>
      </c>
    </row>
    <row r="93">
      <c r="A93" s="3" t="inlineStr">
        <is>
          <t>Gross Unrealized Depreciation</t>
        </is>
      </c>
      <c r="B93" s="4" t="inlineStr">
        <is>
          <t xml:space="preserve"> </t>
        </is>
      </c>
      <c r="C93" s="4" t="inlineStr">
        <is>
          <t xml:space="preserve"> </t>
        </is>
      </c>
    </row>
    <row r="94">
      <c r="A94" s="4" t="inlineStr">
        <is>
          <t>Less than 12 months</t>
        </is>
      </c>
      <c r="B94" s="5" t="n">
        <v>444</v>
      </c>
      <c r="C94" s="5" t="n">
        <v>1065</v>
      </c>
    </row>
    <row r="95">
      <c r="A95" s="4" t="inlineStr">
        <is>
          <t>12 months or longer</t>
        </is>
      </c>
      <c r="B95" s="5" t="n">
        <v>365</v>
      </c>
      <c r="C95" s="5" t="n">
        <v>0</v>
      </c>
    </row>
    <row r="96">
      <c r="A96" s="4" t="inlineStr">
        <is>
          <t>Total</t>
        </is>
      </c>
      <c r="B96" s="6" t="n">
        <v>809</v>
      </c>
      <c r="C96" s="6" t="n">
        <v>1065</v>
      </c>
    </row>
    <row r="97">
      <c r="A97" s="4" t="inlineStr">
        <is>
          <t>Special revenue | Northeast</t>
        </is>
      </c>
      <c r="B97" s="4" t="inlineStr">
        <is>
          <t xml:space="preserve"> </t>
        </is>
      </c>
      <c r="C97" s="4" t="inlineStr">
        <is>
          <t xml:space="preserve"> </t>
        </is>
      </c>
    </row>
    <row r="98">
      <c r="A98" s="3" t="inlineStr">
        <is>
          <t>Number of Issues</t>
        </is>
      </c>
      <c r="B98" s="4" t="inlineStr">
        <is>
          <t xml:space="preserve"> </t>
        </is>
      </c>
      <c r="C98" s="4" t="inlineStr">
        <is>
          <t xml:space="preserve"> </t>
        </is>
      </c>
    </row>
    <row r="99">
      <c r="A99" s="4" t="inlineStr">
        <is>
          <t>Less than 12 months | issue</t>
        </is>
      </c>
      <c r="B99" s="5" t="n">
        <v>9</v>
      </c>
      <c r="C99" s="5" t="n">
        <v>14</v>
      </c>
    </row>
    <row r="100">
      <c r="A100" s="4" t="inlineStr">
        <is>
          <t>12 months or longer | issue</t>
        </is>
      </c>
      <c r="B100" s="5" t="n">
        <v>6</v>
      </c>
      <c r="C100" s="5" t="n">
        <v>0</v>
      </c>
    </row>
    <row r="101">
      <c r="A101" s="3" t="inlineStr">
        <is>
          <t>Fair Value</t>
        </is>
      </c>
      <c r="B101" s="4" t="inlineStr">
        <is>
          <t xml:space="preserve"> </t>
        </is>
      </c>
      <c r="C101" s="4" t="inlineStr">
        <is>
          <t xml:space="preserve"> </t>
        </is>
      </c>
    </row>
    <row r="102">
      <c r="A102" s="4" t="inlineStr">
        <is>
          <t>Less than 12 months</t>
        </is>
      </c>
      <c r="B102" s="6" t="n">
        <v>22914</v>
      </c>
      <c r="C102" s="6" t="n">
        <v>37484</v>
      </c>
    </row>
    <row r="103">
      <c r="A103" s="4" t="inlineStr">
        <is>
          <t>12 months or longer</t>
        </is>
      </c>
      <c r="B103" s="5" t="n">
        <v>17412</v>
      </c>
      <c r="C103" s="5" t="n">
        <v>0</v>
      </c>
    </row>
    <row r="104">
      <c r="A104" s="4" t="inlineStr">
        <is>
          <t>Total</t>
        </is>
      </c>
      <c r="B104" s="5" t="n">
        <v>40326</v>
      </c>
      <c r="C104" s="5" t="n">
        <v>37484</v>
      </c>
    </row>
    <row r="105">
      <c r="A105" s="3" t="inlineStr">
        <is>
          <t>Gross Unrealized Depreciation</t>
        </is>
      </c>
      <c r="B105" s="4" t="inlineStr">
        <is>
          <t xml:space="preserve"> </t>
        </is>
      </c>
      <c r="C105" s="4" t="inlineStr">
        <is>
          <t xml:space="preserve"> </t>
        </is>
      </c>
    </row>
    <row r="106">
      <c r="A106" s="4" t="inlineStr">
        <is>
          <t>Less than 12 months</t>
        </is>
      </c>
      <c r="B106" s="5" t="n">
        <v>385</v>
      </c>
      <c r="C106" s="5" t="n">
        <v>1148</v>
      </c>
    </row>
    <row r="107">
      <c r="A107" s="4" t="inlineStr">
        <is>
          <t>12 months or longer</t>
        </is>
      </c>
      <c r="B107" s="5" t="n">
        <v>697</v>
      </c>
      <c r="C107" s="5" t="n">
        <v>0</v>
      </c>
    </row>
    <row r="108">
      <c r="A108" s="4" t="inlineStr">
        <is>
          <t>Total</t>
        </is>
      </c>
      <c r="B108" s="6" t="n">
        <v>1082</v>
      </c>
      <c r="C108" s="6" t="n">
        <v>1148</v>
      </c>
    </row>
    <row r="109">
      <c r="A109" s="4" t="inlineStr">
        <is>
          <t>Special revenue | South</t>
        </is>
      </c>
      <c r="B109" s="4" t="inlineStr">
        <is>
          <t xml:space="preserve"> </t>
        </is>
      </c>
      <c r="C109" s="4" t="inlineStr">
        <is>
          <t xml:space="preserve"> </t>
        </is>
      </c>
    </row>
    <row r="110">
      <c r="A110" s="3" t="inlineStr">
        <is>
          <t>Number of Issues</t>
        </is>
      </c>
      <c r="B110" s="4" t="inlineStr">
        <is>
          <t xml:space="preserve"> </t>
        </is>
      </c>
      <c r="C110" s="4" t="inlineStr">
        <is>
          <t xml:space="preserve"> </t>
        </is>
      </c>
    </row>
    <row r="111">
      <c r="A111" s="4" t="inlineStr">
        <is>
          <t>Less than 12 months | issue</t>
        </is>
      </c>
      <c r="B111" s="5" t="n">
        <v>42</v>
      </c>
      <c r="C111" s="5" t="n">
        <v>58</v>
      </c>
    </row>
    <row r="112">
      <c r="A112" s="4" t="inlineStr">
        <is>
          <t>12 months or longer | issue</t>
        </is>
      </c>
      <c r="B112" s="5" t="n">
        <v>24</v>
      </c>
      <c r="C112" s="5" t="n">
        <v>1</v>
      </c>
    </row>
    <row r="113">
      <c r="A113" s="3" t="inlineStr">
        <is>
          <t>Fair Value</t>
        </is>
      </c>
      <c r="B113" s="4" t="inlineStr">
        <is>
          <t xml:space="preserve"> </t>
        </is>
      </c>
      <c r="C113" s="4" t="inlineStr">
        <is>
          <t xml:space="preserve"> </t>
        </is>
      </c>
    </row>
    <row r="114">
      <c r="A114" s="4" t="inlineStr">
        <is>
          <t>Less than 12 months</t>
        </is>
      </c>
      <c r="B114" s="6" t="n">
        <v>90055</v>
      </c>
      <c r="C114" s="6" t="n">
        <v>126388</v>
      </c>
    </row>
    <row r="115">
      <c r="A115" s="4" t="inlineStr">
        <is>
          <t>12 months or longer</t>
        </is>
      </c>
      <c r="B115" s="5" t="n">
        <v>52927</v>
      </c>
      <c r="C115" s="5" t="n">
        <v>866</v>
      </c>
    </row>
    <row r="116">
      <c r="A116" s="4" t="inlineStr">
        <is>
          <t>Total</t>
        </is>
      </c>
      <c r="B116" s="5" t="n">
        <v>142982</v>
      </c>
      <c r="C116" s="5" t="n">
        <v>127254</v>
      </c>
    </row>
    <row r="117">
      <c r="A117" s="3" t="inlineStr">
        <is>
          <t>Gross Unrealized Depreciation</t>
        </is>
      </c>
      <c r="B117" s="4" t="inlineStr">
        <is>
          <t xml:space="preserve"> </t>
        </is>
      </c>
      <c r="C117" s="4" t="inlineStr">
        <is>
          <t xml:space="preserve"> </t>
        </is>
      </c>
    </row>
    <row r="118">
      <c r="A118" s="4" t="inlineStr">
        <is>
          <t>Less than 12 months</t>
        </is>
      </c>
      <c r="B118" s="5" t="n">
        <v>1075</v>
      </c>
      <c r="C118" s="5" t="n">
        <v>3124</v>
      </c>
    </row>
    <row r="119">
      <c r="A119" s="4" t="inlineStr">
        <is>
          <t>12 months or longer</t>
        </is>
      </c>
      <c r="B119" s="5" t="n">
        <v>2178</v>
      </c>
      <c r="C119" s="5" t="n">
        <v>405</v>
      </c>
    </row>
    <row r="120">
      <c r="A120" s="4" t="inlineStr">
        <is>
          <t>Total</t>
        </is>
      </c>
      <c r="B120" s="6" t="n">
        <v>3253</v>
      </c>
      <c r="C120" s="6" t="n">
        <v>3529</v>
      </c>
    </row>
    <row r="121">
      <c r="A121" s="4" t="inlineStr">
        <is>
          <t>Special revenue | West</t>
        </is>
      </c>
      <c r="B121" s="4" t="inlineStr">
        <is>
          <t xml:space="preserve"> </t>
        </is>
      </c>
      <c r="C121" s="4" t="inlineStr">
        <is>
          <t xml:space="preserve"> </t>
        </is>
      </c>
    </row>
    <row r="122">
      <c r="A122" s="3" t="inlineStr">
        <is>
          <t>Number of Issues</t>
        </is>
      </c>
      <c r="B122" s="4" t="inlineStr">
        <is>
          <t xml:space="preserve"> </t>
        </is>
      </c>
      <c r="C122" s="4" t="inlineStr">
        <is>
          <t xml:space="preserve"> </t>
        </is>
      </c>
    </row>
    <row r="123">
      <c r="A123" s="4" t="inlineStr">
        <is>
          <t>Less than 12 months | issue</t>
        </is>
      </c>
      <c r="B123" s="5" t="n">
        <v>34</v>
      </c>
      <c r="C123" s="5" t="n">
        <v>39</v>
      </c>
    </row>
    <row r="124">
      <c r="A124" s="4" t="inlineStr">
        <is>
          <t>12 months or longer | issue</t>
        </is>
      </c>
      <c r="B124" s="5" t="n">
        <v>13</v>
      </c>
      <c r="C124" s="5" t="n">
        <v>0</v>
      </c>
    </row>
    <row r="125">
      <c r="A125" s="3" t="inlineStr">
        <is>
          <t>Fair Value</t>
        </is>
      </c>
      <c r="B125" s="4" t="inlineStr">
        <is>
          <t xml:space="preserve"> </t>
        </is>
      </c>
      <c r="C125" s="4" t="inlineStr">
        <is>
          <t xml:space="preserve"> </t>
        </is>
      </c>
    </row>
    <row r="126">
      <c r="A126" s="4" t="inlineStr">
        <is>
          <t>Less than 12 months</t>
        </is>
      </c>
      <c r="B126" s="6" t="n">
        <v>50810</v>
      </c>
      <c r="C126" s="6" t="n">
        <v>83622</v>
      </c>
    </row>
    <row r="127">
      <c r="A127" s="4" t="inlineStr">
        <is>
          <t>12 months or longer</t>
        </is>
      </c>
      <c r="B127" s="5" t="n">
        <v>36389</v>
      </c>
      <c r="C127" s="5" t="n">
        <v>0</v>
      </c>
    </row>
    <row r="128">
      <c r="A128" s="4" t="inlineStr">
        <is>
          <t>Total</t>
        </is>
      </c>
      <c r="B128" s="5" t="n">
        <v>87199</v>
      </c>
      <c r="C128" s="5" t="n">
        <v>83622</v>
      </c>
    </row>
    <row r="129">
      <c r="A129" s="3" t="inlineStr">
        <is>
          <t>Gross Unrealized Depreciation</t>
        </is>
      </c>
      <c r="B129" s="4" t="inlineStr">
        <is>
          <t xml:space="preserve"> </t>
        </is>
      </c>
      <c r="C129" s="4" t="inlineStr">
        <is>
          <t xml:space="preserve"> </t>
        </is>
      </c>
    </row>
    <row r="130">
      <c r="A130" s="4" t="inlineStr">
        <is>
          <t>Less than 12 months</t>
        </is>
      </c>
      <c r="B130" s="5" t="n">
        <v>574</v>
      </c>
      <c r="C130" s="5" t="n">
        <v>1658</v>
      </c>
    </row>
    <row r="131">
      <c r="A131" s="4" t="inlineStr">
        <is>
          <t>12 months or longer</t>
        </is>
      </c>
      <c r="B131" s="5" t="n">
        <v>975</v>
      </c>
      <c r="C131" s="5" t="n">
        <v>0</v>
      </c>
    </row>
    <row r="132">
      <c r="A132" s="4" t="inlineStr">
        <is>
          <t>Total</t>
        </is>
      </c>
      <c r="B132" s="6" t="n">
        <v>1549</v>
      </c>
      <c r="C132" s="6" t="n">
        <v>1658</v>
      </c>
    </row>
    <row r="133">
      <c r="A133" s="4" t="inlineStr">
        <is>
          <t>Foreign bonds</t>
        </is>
      </c>
      <c r="B133" s="4" t="inlineStr">
        <is>
          <t xml:space="preserve"> </t>
        </is>
      </c>
      <c r="C133" s="4" t="inlineStr">
        <is>
          <t xml:space="preserve"> </t>
        </is>
      </c>
    </row>
    <row r="134">
      <c r="A134" s="3" t="inlineStr">
        <is>
          <t>Number of Issues</t>
        </is>
      </c>
      <c r="B134" s="4" t="inlineStr">
        <is>
          <t xml:space="preserve"> </t>
        </is>
      </c>
      <c r="C134" s="4" t="inlineStr">
        <is>
          <t xml:space="preserve"> </t>
        </is>
      </c>
    </row>
    <row r="135">
      <c r="A135" s="4" t="inlineStr">
        <is>
          <t>Less than 12 months | issue</t>
        </is>
      </c>
      <c r="B135" s="5" t="n">
        <v>6</v>
      </c>
      <c r="C135" s="5" t="n">
        <v>9</v>
      </c>
    </row>
    <row r="136">
      <c r="A136" s="4" t="inlineStr">
        <is>
          <t>12 months or longer | issue</t>
        </is>
      </c>
      <c r="B136" s="5" t="n">
        <v>9</v>
      </c>
      <c r="C136" s="5" t="n">
        <v>5</v>
      </c>
    </row>
    <row r="137">
      <c r="A137" s="3" t="inlineStr">
        <is>
          <t>Fair Value</t>
        </is>
      </c>
      <c r="B137" s="4" t="inlineStr">
        <is>
          <t xml:space="preserve"> </t>
        </is>
      </c>
      <c r="C137" s="4" t="inlineStr">
        <is>
          <t xml:space="preserve"> </t>
        </is>
      </c>
    </row>
    <row r="138">
      <c r="A138" s="4" t="inlineStr">
        <is>
          <t>Less than 12 months</t>
        </is>
      </c>
      <c r="B138" s="6" t="n">
        <v>17051</v>
      </c>
      <c r="C138" s="6" t="n">
        <v>21377</v>
      </c>
    </row>
    <row r="139">
      <c r="A139" s="4" t="inlineStr">
        <is>
          <t>12 months or longer</t>
        </is>
      </c>
      <c r="B139" s="5" t="n">
        <v>19722</v>
      </c>
      <c r="C139" s="5" t="n">
        <v>10272</v>
      </c>
    </row>
    <row r="140">
      <c r="A140" s="4" t="inlineStr">
        <is>
          <t>Total</t>
        </is>
      </c>
      <c r="B140" s="5" t="n">
        <v>36773</v>
      </c>
      <c r="C140" s="5" t="n">
        <v>31649</v>
      </c>
    </row>
    <row r="141">
      <c r="A141" s="3" t="inlineStr">
        <is>
          <t>Gross Unrealized Depreciation</t>
        </is>
      </c>
      <c r="B141" s="4" t="inlineStr">
        <is>
          <t xml:space="preserve"> </t>
        </is>
      </c>
      <c r="C141" s="4" t="inlineStr">
        <is>
          <t xml:space="preserve"> </t>
        </is>
      </c>
    </row>
    <row r="142">
      <c r="A142" s="4" t="inlineStr">
        <is>
          <t>Less than 12 months</t>
        </is>
      </c>
      <c r="B142" s="5" t="n">
        <v>1207</v>
      </c>
      <c r="C142" s="5" t="n">
        <v>1861</v>
      </c>
    </row>
    <row r="143">
      <c r="A143" s="4" t="inlineStr">
        <is>
          <t>12 months or longer</t>
        </is>
      </c>
      <c r="B143" s="5" t="n">
        <v>3148</v>
      </c>
      <c r="C143" s="5" t="n">
        <v>2619</v>
      </c>
    </row>
    <row r="144">
      <c r="A144" s="4" t="inlineStr">
        <is>
          <t>Total</t>
        </is>
      </c>
      <c r="B144" s="6" t="n">
        <v>4355</v>
      </c>
      <c r="C144" s="6" t="n">
        <v>4480</v>
      </c>
    </row>
    <row r="145">
      <c r="A145" s="4" t="inlineStr">
        <is>
          <t>Public utilities</t>
        </is>
      </c>
      <c r="B145" s="4" t="inlineStr">
        <is>
          <t xml:space="preserve"> </t>
        </is>
      </c>
      <c r="C145" s="4" t="inlineStr">
        <is>
          <t xml:space="preserve"> </t>
        </is>
      </c>
    </row>
    <row r="146">
      <c r="A146" s="3" t="inlineStr">
        <is>
          <t>Number of Issues</t>
        </is>
      </c>
      <c r="B146" s="4" t="inlineStr">
        <is>
          <t xml:space="preserve"> </t>
        </is>
      </c>
      <c r="C146" s="4" t="inlineStr">
        <is>
          <t xml:space="preserve"> </t>
        </is>
      </c>
    </row>
    <row r="147">
      <c r="A147" s="4" t="inlineStr">
        <is>
          <t>Less than 12 months | issue</t>
        </is>
      </c>
      <c r="B147" s="5" t="n">
        <v>16</v>
      </c>
      <c r="C147" s="5" t="n">
        <v>45</v>
      </c>
    </row>
    <row r="148">
      <c r="A148" s="4" t="inlineStr">
        <is>
          <t>12 months or longer | issue</t>
        </is>
      </c>
      <c r="B148" s="5" t="n">
        <v>37</v>
      </c>
      <c r="C148" s="5" t="n">
        <v>9</v>
      </c>
    </row>
    <row r="149">
      <c r="A149" s="3" t="inlineStr">
        <is>
          <t>Fair Value</t>
        </is>
      </c>
      <c r="B149" s="4" t="inlineStr">
        <is>
          <t xml:space="preserve"> </t>
        </is>
      </c>
      <c r="C149" s="4" t="inlineStr">
        <is>
          <t xml:space="preserve"> </t>
        </is>
      </c>
    </row>
    <row r="150">
      <c r="A150" s="4" t="inlineStr">
        <is>
          <t>Less than 12 months</t>
        </is>
      </c>
      <c r="B150" s="6" t="n">
        <v>42949</v>
      </c>
      <c r="C150" s="6" t="n">
        <v>101867</v>
      </c>
    </row>
    <row r="151">
      <c r="A151" s="4" t="inlineStr">
        <is>
          <t>12 months or longer</t>
        </is>
      </c>
      <c r="B151" s="5" t="n">
        <v>78805</v>
      </c>
      <c r="C151" s="5" t="n">
        <v>19979</v>
      </c>
    </row>
    <row r="152">
      <c r="A152" s="4" t="inlineStr">
        <is>
          <t>Total</t>
        </is>
      </c>
      <c r="B152" s="5" t="n">
        <v>121754</v>
      </c>
      <c r="C152" s="5" t="n">
        <v>121846</v>
      </c>
    </row>
    <row r="153">
      <c r="A153" s="3" t="inlineStr">
        <is>
          <t>Gross Unrealized Depreciation</t>
        </is>
      </c>
      <c r="B153" s="4" t="inlineStr">
        <is>
          <t xml:space="preserve"> </t>
        </is>
      </c>
      <c r="C153" s="4" t="inlineStr">
        <is>
          <t xml:space="preserve"> </t>
        </is>
      </c>
    </row>
    <row r="154">
      <c r="A154" s="4" t="inlineStr">
        <is>
          <t>Less than 12 months</t>
        </is>
      </c>
      <c r="B154" s="5" t="n">
        <v>2637</v>
      </c>
      <c r="C154" s="5" t="n">
        <v>8737</v>
      </c>
    </row>
    <row r="155">
      <c r="A155" s="4" t="inlineStr">
        <is>
          <t>12 months or longer</t>
        </is>
      </c>
      <c r="B155" s="5" t="n">
        <v>10781</v>
      </c>
      <c r="C155" s="5" t="n">
        <v>4669</v>
      </c>
    </row>
    <row r="156">
      <c r="A156" s="4" t="inlineStr">
        <is>
          <t>Total</t>
        </is>
      </c>
      <c r="B156" s="6" t="n">
        <v>13418</v>
      </c>
      <c r="C156" s="6" t="n">
        <v>13406</v>
      </c>
    </row>
    <row r="157">
      <c r="A157" s="4" t="inlineStr">
        <is>
          <t>Corporate bonds | Energy</t>
        </is>
      </c>
      <c r="B157" s="4" t="inlineStr">
        <is>
          <t xml:space="preserve"> </t>
        </is>
      </c>
      <c r="C157" s="4" t="inlineStr">
        <is>
          <t xml:space="preserve"> </t>
        </is>
      </c>
    </row>
    <row r="158">
      <c r="A158" s="3" t="inlineStr">
        <is>
          <t>Number of Issues</t>
        </is>
      </c>
      <c r="B158" s="4" t="inlineStr">
        <is>
          <t xml:space="preserve"> </t>
        </is>
      </c>
      <c r="C158" s="4" t="inlineStr">
        <is>
          <t xml:space="preserve"> </t>
        </is>
      </c>
    </row>
    <row r="159">
      <c r="A159" s="4" t="inlineStr">
        <is>
          <t>Less than 12 months | issue</t>
        </is>
      </c>
      <c r="B159" s="5" t="n">
        <v>11</v>
      </c>
      <c r="C159" s="5" t="n">
        <v>15</v>
      </c>
    </row>
    <row r="160">
      <c r="A160" s="4" t="inlineStr">
        <is>
          <t>12 months or longer | issue</t>
        </is>
      </c>
      <c r="B160" s="5" t="n">
        <v>8</v>
      </c>
      <c r="C160" s="5" t="n">
        <v>1</v>
      </c>
    </row>
    <row r="161">
      <c r="A161" s="3" t="inlineStr">
        <is>
          <t>Fair Value</t>
        </is>
      </c>
      <c r="B161" s="4" t="inlineStr">
        <is>
          <t xml:space="preserve"> </t>
        </is>
      </c>
      <c r="C161" s="4" t="inlineStr">
        <is>
          <t xml:space="preserve"> </t>
        </is>
      </c>
    </row>
    <row r="162">
      <c r="A162" s="4" t="inlineStr">
        <is>
          <t>Less than 12 months</t>
        </is>
      </c>
      <c r="B162" s="6" t="n">
        <v>22087</v>
      </c>
      <c r="C162" s="6" t="n">
        <v>28612</v>
      </c>
    </row>
    <row r="163">
      <c r="A163" s="4" t="inlineStr">
        <is>
          <t>12 months or longer</t>
        </is>
      </c>
      <c r="B163" s="5" t="n">
        <v>19256</v>
      </c>
      <c r="C163" s="5" t="n">
        <v>4597</v>
      </c>
    </row>
    <row r="164">
      <c r="A164" s="4" t="inlineStr">
        <is>
          <t>Total</t>
        </is>
      </c>
      <c r="B164" s="5" t="n">
        <v>41343</v>
      </c>
      <c r="C164" s="5" t="n">
        <v>33209</v>
      </c>
    </row>
    <row r="165">
      <c r="A165" s="3" t="inlineStr">
        <is>
          <t>Gross Unrealized Depreciation</t>
        </is>
      </c>
      <c r="B165" s="4" t="inlineStr">
        <is>
          <t xml:space="preserve"> </t>
        </is>
      </c>
      <c r="C165" s="4" t="inlineStr">
        <is>
          <t xml:space="preserve"> </t>
        </is>
      </c>
    </row>
    <row r="166">
      <c r="A166" s="4" t="inlineStr">
        <is>
          <t>Less than 12 months</t>
        </is>
      </c>
      <c r="B166" s="5" t="n">
        <v>602</v>
      </c>
      <c r="C166" s="5" t="n">
        <v>1930</v>
      </c>
    </row>
    <row r="167">
      <c r="A167" s="4" t="inlineStr">
        <is>
          <t>12 months or longer</t>
        </is>
      </c>
      <c r="B167" s="5" t="n">
        <v>2503</v>
      </c>
      <c r="C167" s="5" t="n">
        <v>1368</v>
      </c>
    </row>
    <row r="168">
      <c r="A168" s="4" t="inlineStr">
        <is>
          <t>Total</t>
        </is>
      </c>
      <c r="B168" s="6" t="n">
        <v>3105</v>
      </c>
      <c r="C168" s="6" t="n">
        <v>3298</v>
      </c>
    </row>
    <row r="169">
      <c r="A169" s="4" t="inlineStr">
        <is>
          <t>Corporate bonds | Industrials</t>
        </is>
      </c>
      <c r="B169" s="4" t="inlineStr">
        <is>
          <t xml:space="preserve"> </t>
        </is>
      </c>
      <c r="C169" s="4" t="inlineStr">
        <is>
          <t xml:space="preserve"> </t>
        </is>
      </c>
    </row>
    <row r="170">
      <c r="A170" s="3" t="inlineStr">
        <is>
          <t>Number of Issues</t>
        </is>
      </c>
      <c r="B170" s="4" t="inlineStr">
        <is>
          <t xml:space="preserve"> </t>
        </is>
      </c>
      <c r="C170" s="4" t="inlineStr">
        <is>
          <t xml:space="preserve"> </t>
        </is>
      </c>
    </row>
    <row r="171">
      <c r="A171" s="4" t="inlineStr">
        <is>
          <t>Less than 12 months | issue</t>
        </is>
      </c>
      <c r="B171" s="5" t="n">
        <v>11</v>
      </c>
      <c r="C171" s="5" t="n">
        <v>21</v>
      </c>
    </row>
    <row r="172">
      <c r="A172" s="4" t="inlineStr">
        <is>
          <t>12 months or longer | issue</t>
        </is>
      </c>
      <c r="B172" s="5" t="n">
        <v>13</v>
      </c>
      <c r="C172" s="5" t="n">
        <v>4</v>
      </c>
    </row>
    <row r="173">
      <c r="A173" s="3" t="inlineStr">
        <is>
          <t>Fair Value</t>
        </is>
      </c>
      <c r="B173" s="4" t="inlineStr">
        <is>
          <t xml:space="preserve"> </t>
        </is>
      </c>
      <c r="C173" s="4" t="inlineStr">
        <is>
          <t xml:space="preserve"> </t>
        </is>
      </c>
    </row>
    <row r="174">
      <c r="A174" s="4" t="inlineStr">
        <is>
          <t>Less than 12 months</t>
        </is>
      </c>
      <c r="B174" s="6" t="n">
        <v>27922</v>
      </c>
      <c r="C174" s="6" t="n">
        <v>43639</v>
      </c>
    </row>
    <row r="175">
      <c r="A175" s="4" t="inlineStr">
        <is>
          <t>12 months or longer</t>
        </is>
      </c>
      <c r="B175" s="5" t="n">
        <v>23584</v>
      </c>
      <c r="C175" s="5" t="n">
        <v>7049</v>
      </c>
    </row>
    <row r="176">
      <c r="A176" s="4" t="inlineStr">
        <is>
          <t>Total</t>
        </is>
      </c>
      <c r="B176" s="5" t="n">
        <v>51506</v>
      </c>
      <c r="C176" s="5" t="n">
        <v>50688</v>
      </c>
    </row>
    <row r="177">
      <c r="A177" s="3" t="inlineStr">
        <is>
          <t>Gross Unrealized Depreciation</t>
        </is>
      </c>
      <c r="B177" s="4" t="inlineStr">
        <is>
          <t xml:space="preserve"> </t>
        </is>
      </c>
      <c r="C177" s="4" t="inlineStr">
        <is>
          <t xml:space="preserve"> </t>
        </is>
      </c>
    </row>
    <row r="178">
      <c r="A178" s="4" t="inlineStr">
        <is>
          <t>Less than 12 months</t>
        </is>
      </c>
      <c r="B178" s="5" t="n">
        <v>919</v>
      </c>
      <c r="C178" s="5" t="n">
        <v>3542</v>
      </c>
    </row>
    <row r="179">
      <c r="A179" s="4" t="inlineStr">
        <is>
          <t>12 months or longer</t>
        </is>
      </c>
      <c r="B179" s="5" t="n">
        <v>4351</v>
      </c>
      <c r="C179" s="5" t="n">
        <v>2012</v>
      </c>
    </row>
    <row r="180">
      <c r="A180" s="4" t="inlineStr">
        <is>
          <t>Total</t>
        </is>
      </c>
      <c r="B180" s="6" t="n">
        <v>5270</v>
      </c>
      <c r="C180" s="6" t="n">
        <v>5554</v>
      </c>
    </row>
    <row r="181">
      <c r="A181" s="4" t="inlineStr">
        <is>
          <t>Corporate bonds | Consumer goods and services</t>
        </is>
      </c>
      <c r="B181" s="4" t="inlineStr">
        <is>
          <t xml:space="preserve"> </t>
        </is>
      </c>
      <c r="C181" s="4" t="inlineStr">
        <is>
          <t xml:space="preserve"> </t>
        </is>
      </c>
    </row>
    <row r="182">
      <c r="A182" s="3" t="inlineStr">
        <is>
          <t>Number of Issues</t>
        </is>
      </c>
      <c r="B182" s="4" t="inlineStr">
        <is>
          <t xml:space="preserve"> </t>
        </is>
      </c>
      <c r="C182" s="4" t="inlineStr">
        <is>
          <t xml:space="preserve"> </t>
        </is>
      </c>
    </row>
    <row r="183">
      <c r="A183" s="4" t="inlineStr">
        <is>
          <t>Less than 12 months | issue</t>
        </is>
      </c>
      <c r="B183" s="5" t="n">
        <v>16</v>
      </c>
      <c r="C183" s="5" t="n">
        <v>28</v>
      </c>
    </row>
    <row r="184">
      <c r="A184" s="4" t="inlineStr">
        <is>
          <t>12 months or longer | issue</t>
        </is>
      </c>
      <c r="B184" s="5" t="n">
        <v>19</v>
      </c>
      <c r="C184" s="5" t="n">
        <v>7</v>
      </c>
    </row>
    <row r="185">
      <c r="A185" s="3" t="inlineStr">
        <is>
          <t>Fair Value</t>
        </is>
      </c>
      <c r="B185" s="4" t="inlineStr">
        <is>
          <t xml:space="preserve"> </t>
        </is>
      </c>
      <c r="C185" s="4" t="inlineStr">
        <is>
          <t xml:space="preserve"> </t>
        </is>
      </c>
    </row>
    <row r="186">
      <c r="A186" s="4" t="inlineStr">
        <is>
          <t>Less than 12 months</t>
        </is>
      </c>
      <c r="B186" s="6" t="n">
        <v>44704</v>
      </c>
      <c r="C186" s="6" t="n">
        <v>69320</v>
      </c>
    </row>
    <row r="187">
      <c r="A187" s="4" t="inlineStr">
        <is>
          <t>12 months or longer</t>
        </is>
      </c>
      <c r="B187" s="5" t="n">
        <v>45817</v>
      </c>
      <c r="C187" s="5" t="n">
        <v>20620</v>
      </c>
    </row>
    <row r="188">
      <c r="A188" s="4" t="inlineStr">
        <is>
          <t>Total</t>
        </is>
      </c>
      <c r="B188" s="5" t="n">
        <v>90521</v>
      </c>
      <c r="C188" s="5" t="n">
        <v>89940</v>
      </c>
    </row>
    <row r="189">
      <c r="A189" s="3" t="inlineStr">
        <is>
          <t>Gross Unrealized Depreciation</t>
        </is>
      </c>
      <c r="B189" s="4" t="inlineStr">
        <is>
          <t xml:space="preserve"> </t>
        </is>
      </c>
      <c r="C189" s="4" t="inlineStr">
        <is>
          <t xml:space="preserve"> </t>
        </is>
      </c>
    </row>
    <row r="190">
      <c r="A190" s="4" t="inlineStr">
        <is>
          <t>Less than 12 months</t>
        </is>
      </c>
      <c r="B190" s="5" t="n">
        <v>1440</v>
      </c>
      <c r="C190" s="5" t="n">
        <v>4440</v>
      </c>
    </row>
    <row r="191">
      <c r="A191" s="4" t="inlineStr">
        <is>
          <t>12 months or longer</t>
        </is>
      </c>
      <c r="B191" s="5" t="n">
        <v>8407</v>
      </c>
      <c r="C191" s="5" t="n">
        <v>6157</v>
      </c>
    </row>
    <row r="192">
      <c r="A192" s="4" t="inlineStr">
        <is>
          <t>Total</t>
        </is>
      </c>
      <c r="B192" s="6" t="n">
        <v>9847</v>
      </c>
      <c r="C192" s="6" t="n">
        <v>10597</v>
      </c>
    </row>
    <row r="193">
      <c r="A193" s="4" t="inlineStr">
        <is>
          <t>Corporate bonds | Health care</t>
        </is>
      </c>
      <c r="B193" s="4" t="inlineStr">
        <is>
          <t xml:space="preserve"> </t>
        </is>
      </c>
      <c r="C193" s="4" t="inlineStr">
        <is>
          <t xml:space="preserve"> </t>
        </is>
      </c>
    </row>
    <row r="194">
      <c r="A194" s="3" t="inlineStr">
        <is>
          <t>Number of Issues</t>
        </is>
      </c>
      <c r="B194" s="4" t="inlineStr">
        <is>
          <t xml:space="preserve"> </t>
        </is>
      </c>
      <c r="C194" s="4" t="inlineStr">
        <is>
          <t xml:space="preserve"> </t>
        </is>
      </c>
    </row>
    <row r="195">
      <c r="A195" s="4" t="inlineStr">
        <is>
          <t>Less than 12 months | issue</t>
        </is>
      </c>
      <c r="B195" s="5" t="n">
        <v>6</v>
      </c>
      <c r="C195" s="5" t="n">
        <v>5</v>
      </c>
    </row>
    <row r="196">
      <c r="A196" s="4" t="inlineStr">
        <is>
          <t>12 months or longer | issue</t>
        </is>
      </c>
      <c r="B196" s="5" t="n">
        <v>7</v>
      </c>
      <c r="C196" s="5" t="n">
        <v>6</v>
      </c>
    </row>
    <row r="197">
      <c r="A197" s="3" t="inlineStr">
        <is>
          <t>Fair Value</t>
        </is>
      </c>
      <c r="B197" s="4" t="inlineStr">
        <is>
          <t xml:space="preserve"> </t>
        </is>
      </c>
      <c r="C197" s="4" t="inlineStr">
        <is>
          <t xml:space="preserve"> </t>
        </is>
      </c>
    </row>
    <row r="198">
      <c r="A198" s="4" t="inlineStr">
        <is>
          <t>Less than 12 months</t>
        </is>
      </c>
      <c r="B198" s="6" t="n">
        <v>13920</v>
      </c>
      <c r="C198" s="6" t="n">
        <v>9829</v>
      </c>
    </row>
    <row r="199">
      <c r="A199" s="4" t="inlineStr">
        <is>
          <t>12 months or longer</t>
        </is>
      </c>
      <c r="B199" s="5" t="n">
        <v>17048</v>
      </c>
      <c r="C199" s="5" t="n">
        <v>15928</v>
      </c>
    </row>
    <row r="200">
      <c r="A200" s="4" t="inlineStr">
        <is>
          <t>Total</t>
        </is>
      </c>
      <c r="B200" s="5" t="n">
        <v>30968</v>
      </c>
      <c r="C200" s="5" t="n">
        <v>25757</v>
      </c>
    </row>
    <row r="201">
      <c r="A201" s="3" t="inlineStr">
        <is>
          <t>Gross Unrealized Depreciation</t>
        </is>
      </c>
      <c r="B201" s="4" t="inlineStr">
        <is>
          <t xml:space="preserve"> </t>
        </is>
      </c>
      <c r="C201" s="4" t="inlineStr">
        <is>
          <t xml:space="preserve"> </t>
        </is>
      </c>
    </row>
    <row r="202">
      <c r="A202" s="4" t="inlineStr">
        <is>
          <t>Less than 12 months</t>
        </is>
      </c>
      <c r="B202" s="5" t="n">
        <v>411</v>
      </c>
      <c r="C202" s="5" t="n">
        <v>487</v>
      </c>
    </row>
    <row r="203">
      <c r="A203" s="4" t="inlineStr">
        <is>
          <t>12 months or longer</t>
        </is>
      </c>
      <c r="B203" s="5" t="n">
        <v>4734</v>
      </c>
      <c r="C203" s="5" t="n">
        <v>4933</v>
      </c>
    </row>
    <row r="204">
      <c r="A204" s="4" t="inlineStr">
        <is>
          <t>Total</t>
        </is>
      </c>
      <c r="B204" s="6" t="n">
        <v>5145</v>
      </c>
      <c r="C204" s="6" t="n">
        <v>5420</v>
      </c>
    </row>
    <row r="205">
      <c r="A205" s="4" t="inlineStr">
        <is>
          <t>Corporate bonds | Technology, media and telecommunications</t>
        </is>
      </c>
      <c r="B205" s="4" t="inlineStr">
        <is>
          <t xml:space="preserve"> </t>
        </is>
      </c>
      <c r="C205" s="4" t="inlineStr">
        <is>
          <t xml:space="preserve"> </t>
        </is>
      </c>
    </row>
    <row r="206">
      <c r="A206" s="3" t="inlineStr">
        <is>
          <t>Number of Issues</t>
        </is>
      </c>
      <c r="B206" s="4" t="inlineStr">
        <is>
          <t xml:space="preserve"> </t>
        </is>
      </c>
      <c r="C206" s="4" t="inlineStr">
        <is>
          <t xml:space="preserve"> </t>
        </is>
      </c>
    </row>
    <row r="207">
      <c r="A207" s="4" t="inlineStr">
        <is>
          <t>Less than 12 months | issue</t>
        </is>
      </c>
      <c r="B207" s="5" t="n">
        <v>12</v>
      </c>
      <c r="C207" s="5" t="n">
        <v>23</v>
      </c>
    </row>
    <row r="208">
      <c r="A208" s="4" t="inlineStr">
        <is>
          <t>12 months or longer | issue</t>
        </is>
      </c>
      <c r="B208" s="5" t="n">
        <v>18</v>
      </c>
      <c r="C208" s="5" t="n">
        <v>5</v>
      </c>
    </row>
    <row r="209">
      <c r="A209" s="3" t="inlineStr">
        <is>
          <t>Fair Value</t>
        </is>
      </c>
      <c r="B209" s="4" t="inlineStr">
        <is>
          <t xml:space="preserve"> </t>
        </is>
      </c>
      <c r="C209" s="4" t="inlineStr">
        <is>
          <t xml:space="preserve"> </t>
        </is>
      </c>
    </row>
    <row r="210">
      <c r="A210" s="4" t="inlineStr">
        <is>
          <t>Less than 12 months</t>
        </is>
      </c>
      <c r="B210" s="6" t="n">
        <v>27692</v>
      </c>
      <c r="C210" s="6" t="n">
        <v>49970</v>
      </c>
    </row>
    <row r="211">
      <c r="A211" s="4" t="inlineStr">
        <is>
          <t>12 months or longer</t>
        </is>
      </c>
      <c r="B211" s="5" t="n">
        <v>37672</v>
      </c>
      <c r="C211" s="5" t="n">
        <v>9970</v>
      </c>
    </row>
    <row r="212">
      <c r="A212" s="4" t="inlineStr">
        <is>
          <t>Total</t>
        </is>
      </c>
      <c r="B212" s="5" t="n">
        <v>65364</v>
      </c>
      <c r="C212" s="5" t="n">
        <v>59940</v>
      </c>
    </row>
    <row r="213">
      <c r="A213" s="3" t="inlineStr">
        <is>
          <t>Gross Unrealized Depreciation</t>
        </is>
      </c>
      <c r="B213" s="4" t="inlineStr">
        <is>
          <t xml:space="preserve"> </t>
        </is>
      </c>
      <c r="C213" s="4" t="inlineStr">
        <is>
          <t xml:space="preserve"> </t>
        </is>
      </c>
    </row>
    <row r="214">
      <c r="A214" s="4" t="inlineStr">
        <is>
          <t>Less than 12 months</t>
        </is>
      </c>
      <c r="B214" s="5" t="n">
        <v>813</v>
      </c>
      <c r="C214" s="5" t="n">
        <v>3279</v>
      </c>
    </row>
    <row r="215">
      <c r="A215" s="4" t="inlineStr">
        <is>
          <t>12 months or longer</t>
        </is>
      </c>
      <c r="B215" s="5" t="n">
        <v>5919</v>
      </c>
      <c r="C215" s="5" t="n">
        <v>3974</v>
      </c>
    </row>
    <row r="216">
      <c r="A216" s="4" t="inlineStr">
        <is>
          <t>Total</t>
        </is>
      </c>
      <c r="B216" s="6" t="n">
        <v>6732</v>
      </c>
      <c r="C216" s="6" t="n">
        <v>7253</v>
      </c>
    </row>
    <row r="217">
      <c r="A217" s="4" t="inlineStr">
        <is>
          <t>Corporate bonds | Financial services</t>
        </is>
      </c>
      <c r="B217" s="4" t="inlineStr">
        <is>
          <t xml:space="preserve"> </t>
        </is>
      </c>
      <c r="C217" s="4" t="inlineStr">
        <is>
          <t xml:space="preserve"> </t>
        </is>
      </c>
    </row>
    <row r="218">
      <c r="A218" s="3" t="inlineStr">
        <is>
          <t>Number of Issues</t>
        </is>
      </c>
      <c r="B218" s="4" t="inlineStr">
        <is>
          <t xml:space="preserve"> </t>
        </is>
      </c>
      <c r="C218" s="4" t="inlineStr">
        <is>
          <t xml:space="preserve"> </t>
        </is>
      </c>
    </row>
    <row r="219">
      <c r="A219" s="4" t="inlineStr">
        <is>
          <t>Less than 12 months | issue</t>
        </is>
      </c>
      <c r="B219" s="5" t="n">
        <v>22</v>
      </c>
      <c r="C219" s="5" t="n">
        <v>40</v>
      </c>
    </row>
    <row r="220">
      <c r="A220" s="4" t="inlineStr">
        <is>
          <t>12 months or longer | issue</t>
        </is>
      </c>
      <c r="B220" s="5" t="n">
        <v>28</v>
      </c>
      <c r="C220" s="5" t="n">
        <v>5</v>
      </c>
    </row>
    <row r="221">
      <c r="A221" s="3" t="inlineStr">
        <is>
          <t>Fair Value</t>
        </is>
      </c>
      <c r="B221" s="4" t="inlineStr">
        <is>
          <t xml:space="preserve"> </t>
        </is>
      </c>
      <c r="C221" s="4" t="inlineStr">
        <is>
          <t xml:space="preserve"> </t>
        </is>
      </c>
    </row>
    <row r="222">
      <c r="A222" s="4" t="inlineStr">
        <is>
          <t>Less than 12 months</t>
        </is>
      </c>
      <c r="B222" s="6" t="n">
        <v>53576</v>
      </c>
      <c r="C222" s="6" t="n">
        <v>101411</v>
      </c>
    </row>
    <row r="223">
      <c r="A223" s="4" t="inlineStr">
        <is>
          <t>12 months or longer</t>
        </is>
      </c>
      <c r="B223" s="5" t="n">
        <v>69708</v>
      </c>
      <c r="C223" s="5" t="n">
        <v>11236</v>
      </c>
    </row>
    <row r="224">
      <c r="A224" s="4" t="inlineStr">
        <is>
          <t>Total</t>
        </is>
      </c>
      <c r="B224" s="5" t="n">
        <v>123284</v>
      </c>
      <c r="C224" s="5" t="n">
        <v>112647</v>
      </c>
    </row>
    <row r="225">
      <c r="A225" s="3" t="inlineStr">
        <is>
          <t>Gross Unrealized Depreciation</t>
        </is>
      </c>
      <c r="B225" s="4" t="inlineStr">
        <is>
          <t xml:space="preserve"> </t>
        </is>
      </c>
      <c r="C225" s="4" t="inlineStr">
        <is>
          <t xml:space="preserve"> </t>
        </is>
      </c>
    </row>
    <row r="226">
      <c r="A226" s="4" t="inlineStr">
        <is>
          <t>Less than 12 months</t>
        </is>
      </c>
      <c r="B226" s="5" t="n">
        <v>3054</v>
      </c>
      <c r="C226" s="5" t="n">
        <v>6997</v>
      </c>
    </row>
    <row r="227">
      <c r="A227" s="4" t="inlineStr">
        <is>
          <t>12 months or longer</t>
        </is>
      </c>
      <c r="B227" s="5" t="n">
        <v>7712</v>
      </c>
      <c r="C227" s="5" t="n">
        <v>2208</v>
      </c>
    </row>
    <row r="228">
      <c r="A228" s="4" t="inlineStr">
        <is>
          <t>Total</t>
        </is>
      </c>
      <c r="B228" s="6" t="n">
        <v>10766</v>
      </c>
      <c r="C228" s="6" t="n">
        <v>9205</v>
      </c>
    </row>
    <row r="229">
      <c r="A229" s="4" t="inlineStr">
        <is>
          <t>Mortgage-backed securities</t>
        </is>
      </c>
      <c r="B229" s="4" t="inlineStr">
        <is>
          <t xml:space="preserve"> </t>
        </is>
      </c>
      <c r="C229" s="4" t="inlineStr">
        <is>
          <t xml:space="preserve"> </t>
        </is>
      </c>
    </row>
    <row r="230">
      <c r="A230" s="3" t="inlineStr">
        <is>
          <t>Number of Issues</t>
        </is>
      </c>
      <c r="B230" s="4" t="inlineStr">
        <is>
          <t xml:space="preserve"> </t>
        </is>
      </c>
      <c r="C230" s="4" t="inlineStr">
        <is>
          <t xml:space="preserve"> </t>
        </is>
      </c>
    </row>
    <row r="231">
      <c r="A231" s="4" t="inlineStr">
        <is>
          <t>Less than 12 months | issue</t>
        </is>
      </c>
      <c r="B231" s="5" t="n">
        <v>14</v>
      </c>
      <c r="C231" s="5" t="n">
        <v>38</v>
      </c>
    </row>
    <row r="232">
      <c r="A232" s="4" t="inlineStr">
        <is>
          <t>12 months or longer | issue</t>
        </is>
      </c>
      <c r="B232" s="5" t="n">
        <v>38</v>
      </c>
      <c r="C232" s="5" t="n">
        <v>12</v>
      </c>
    </row>
    <row r="233">
      <c r="A233" s="3" t="inlineStr">
        <is>
          <t>Fair Value</t>
        </is>
      </c>
      <c r="B233" s="4" t="inlineStr">
        <is>
          <t xml:space="preserve"> </t>
        </is>
      </c>
      <c r="C233" s="4" t="inlineStr">
        <is>
          <t xml:space="preserve"> </t>
        </is>
      </c>
    </row>
    <row r="234">
      <c r="A234" s="4" t="inlineStr">
        <is>
          <t>Less than 12 months</t>
        </is>
      </c>
      <c r="B234" s="6" t="n">
        <v>6658</v>
      </c>
      <c r="C234" s="6" t="n">
        <v>7909</v>
      </c>
    </row>
    <row r="235">
      <c r="A235" s="4" t="inlineStr">
        <is>
          <t>12 months or longer</t>
        </is>
      </c>
      <c r="B235" s="5" t="n">
        <v>16015</v>
      </c>
      <c r="C235" s="5" t="n">
        <v>9791</v>
      </c>
    </row>
    <row r="236">
      <c r="A236" s="4" t="inlineStr">
        <is>
          <t>Total</t>
        </is>
      </c>
      <c r="B236" s="5" t="n">
        <v>22673</v>
      </c>
      <c r="C236" s="5" t="n">
        <v>17700</v>
      </c>
    </row>
    <row r="237">
      <c r="A237" s="3" t="inlineStr">
        <is>
          <t>Gross Unrealized Depreciation</t>
        </is>
      </c>
      <c r="B237" s="4" t="inlineStr">
        <is>
          <t xml:space="preserve"> </t>
        </is>
      </c>
      <c r="C237" s="4" t="inlineStr">
        <is>
          <t xml:space="preserve"> </t>
        </is>
      </c>
    </row>
    <row r="238">
      <c r="A238" s="4" t="inlineStr">
        <is>
          <t>Less than 12 months</t>
        </is>
      </c>
      <c r="B238" s="5" t="n">
        <v>120</v>
      </c>
      <c r="C238" s="5" t="n">
        <v>1056</v>
      </c>
    </row>
    <row r="239">
      <c r="A239" s="4" t="inlineStr">
        <is>
          <t>12 months or longer</t>
        </is>
      </c>
      <c r="B239" s="5" t="n">
        <v>2546</v>
      </c>
      <c r="C239" s="5" t="n">
        <v>1693</v>
      </c>
    </row>
    <row r="240">
      <c r="A240" s="4" t="inlineStr">
        <is>
          <t>Total</t>
        </is>
      </c>
      <c r="B240" s="6" t="n">
        <v>2666</v>
      </c>
      <c r="C240" s="6" t="n">
        <v>2749</v>
      </c>
    </row>
    <row r="241">
      <c r="A241" s="4" t="inlineStr">
        <is>
          <t>Collateralized mortgage obligations | Government national mortgage association</t>
        </is>
      </c>
      <c r="B241" s="4" t="inlineStr">
        <is>
          <t xml:space="preserve"> </t>
        </is>
      </c>
      <c r="C241" s="4" t="inlineStr">
        <is>
          <t xml:space="preserve"> </t>
        </is>
      </c>
    </row>
    <row r="242">
      <c r="A242" s="3" t="inlineStr">
        <is>
          <t>Number of Issues</t>
        </is>
      </c>
      <c r="B242" s="4" t="inlineStr">
        <is>
          <t xml:space="preserve"> </t>
        </is>
      </c>
      <c r="C242" s="4" t="inlineStr">
        <is>
          <t xml:space="preserve"> </t>
        </is>
      </c>
    </row>
    <row r="243">
      <c r="A243" s="4" t="inlineStr">
        <is>
          <t>Less than 12 months | issue</t>
        </is>
      </c>
      <c r="B243" s="5" t="n">
        <v>13</v>
      </c>
      <c r="C243" s="5" t="n">
        <v>14</v>
      </c>
    </row>
    <row r="244">
      <c r="A244" s="4" t="inlineStr">
        <is>
          <t>12 months or longer | issue</t>
        </is>
      </c>
      <c r="B244" s="5" t="n">
        <v>33</v>
      </c>
      <c r="C244" s="5" t="n">
        <v>7</v>
      </c>
    </row>
    <row r="245">
      <c r="A245" s="3" t="inlineStr">
        <is>
          <t>Fair Value</t>
        </is>
      </c>
      <c r="B245" s="4" t="inlineStr">
        <is>
          <t xml:space="preserve"> </t>
        </is>
      </c>
      <c r="C245" s="4" t="inlineStr">
        <is>
          <t xml:space="preserve"> </t>
        </is>
      </c>
    </row>
    <row r="246">
      <c r="A246" s="4" t="inlineStr">
        <is>
          <t>Less than 12 months</t>
        </is>
      </c>
      <c r="B246" s="6" t="n">
        <v>28290</v>
      </c>
      <c r="C246" s="6" t="n">
        <v>24146</v>
      </c>
    </row>
    <row r="247">
      <c r="A247" s="4" t="inlineStr">
        <is>
          <t>12 months or longer</t>
        </is>
      </c>
      <c r="B247" s="5" t="n">
        <v>67170</v>
      </c>
      <c r="C247" s="5" t="n">
        <v>16674</v>
      </c>
    </row>
    <row r="248">
      <c r="A248" s="4" t="inlineStr">
        <is>
          <t>Total</t>
        </is>
      </c>
      <c r="B248" s="5" t="n">
        <v>95460</v>
      </c>
      <c r="C248" s="5" t="n">
        <v>40820</v>
      </c>
    </row>
    <row r="249">
      <c r="A249" s="3" t="inlineStr">
        <is>
          <t>Gross Unrealized Depreciation</t>
        </is>
      </c>
      <c r="B249" s="4" t="inlineStr">
        <is>
          <t xml:space="preserve"> </t>
        </is>
      </c>
      <c r="C249" s="4" t="inlineStr">
        <is>
          <t xml:space="preserve"> </t>
        </is>
      </c>
    </row>
    <row r="250">
      <c r="A250" s="4" t="inlineStr">
        <is>
          <t>Less than 12 months</t>
        </is>
      </c>
      <c r="B250" s="5" t="n">
        <v>1046</v>
      </c>
      <c r="C250" s="5" t="n">
        <v>1281</v>
      </c>
    </row>
    <row r="251">
      <c r="A251" s="4" t="inlineStr">
        <is>
          <t>12 months or longer</t>
        </is>
      </c>
      <c r="B251" s="5" t="n">
        <v>13323</v>
      </c>
      <c r="C251" s="5" t="n">
        <v>3611</v>
      </c>
    </row>
    <row r="252">
      <c r="A252" s="4" t="inlineStr">
        <is>
          <t>Total</t>
        </is>
      </c>
      <c r="B252" s="6" t="n">
        <v>14369</v>
      </c>
      <c r="C252" s="6" t="n">
        <v>4892</v>
      </c>
    </row>
    <row r="253">
      <c r="A253" s="4" t="inlineStr">
        <is>
          <t>Collateralized mortgage obligations | Federal home loan mortgage corporation</t>
        </is>
      </c>
      <c r="B253" s="4" t="inlineStr">
        <is>
          <t xml:space="preserve"> </t>
        </is>
      </c>
      <c r="C253" s="4" t="inlineStr">
        <is>
          <t xml:space="preserve"> </t>
        </is>
      </c>
    </row>
    <row r="254">
      <c r="A254" s="3" t="inlineStr">
        <is>
          <t>Number of Issues</t>
        </is>
      </c>
      <c r="B254" s="4" t="inlineStr">
        <is>
          <t xml:space="preserve"> </t>
        </is>
      </c>
      <c r="C254" s="4" t="inlineStr">
        <is>
          <t xml:space="preserve"> </t>
        </is>
      </c>
    </row>
    <row r="255">
      <c r="A255" s="4" t="inlineStr">
        <is>
          <t>Less than 12 months | issue</t>
        </is>
      </c>
      <c r="B255" s="5" t="n">
        <v>5</v>
      </c>
      <c r="C255" s="5" t="n">
        <v>29</v>
      </c>
    </row>
    <row r="256">
      <c r="A256" s="4" t="inlineStr">
        <is>
          <t>12 months or longer | issue</t>
        </is>
      </c>
      <c r="B256" s="5" t="n">
        <v>33</v>
      </c>
      <c r="C256" s="5" t="n">
        <v>12</v>
      </c>
    </row>
    <row r="257">
      <c r="A257" s="3" t="inlineStr">
        <is>
          <t>Fair Value</t>
        </is>
      </c>
      <c r="B257" s="4" t="inlineStr">
        <is>
          <t xml:space="preserve"> </t>
        </is>
      </c>
      <c r="C257" s="4" t="inlineStr">
        <is>
          <t xml:space="preserve"> </t>
        </is>
      </c>
    </row>
    <row r="258">
      <c r="A258" s="4" t="inlineStr">
        <is>
          <t>Less than 12 months</t>
        </is>
      </c>
      <c r="B258" s="6" t="n">
        <v>13312</v>
      </c>
      <c r="C258" s="6" t="n">
        <v>48898</v>
      </c>
    </row>
    <row r="259">
      <c r="A259" s="4" t="inlineStr">
        <is>
          <t>12 months or longer</t>
        </is>
      </c>
      <c r="B259" s="5" t="n">
        <v>63848</v>
      </c>
      <c r="C259" s="5" t="n">
        <v>35650</v>
      </c>
    </row>
    <row r="260">
      <c r="A260" s="4" t="inlineStr">
        <is>
          <t>Total</t>
        </is>
      </c>
      <c r="B260" s="5" t="n">
        <v>77160</v>
      </c>
      <c r="C260" s="5" t="n">
        <v>84548</v>
      </c>
    </row>
    <row r="261">
      <c r="A261" s="3" t="inlineStr">
        <is>
          <t>Gross Unrealized Depreciation</t>
        </is>
      </c>
      <c r="B261" s="4" t="inlineStr">
        <is>
          <t xml:space="preserve"> </t>
        </is>
      </c>
      <c r="C261" s="4" t="inlineStr">
        <is>
          <t xml:space="preserve"> </t>
        </is>
      </c>
    </row>
    <row r="262">
      <c r="A262" s="4" t="inlineStr">
        <is>
          <t>Less than 12 months</t>
        </is>
      </c>
      <c r="B262" s="5" t="n">
        <v>2534</v>
      </c>
      <c r="C262" s="5" t="n">
        <v>4500</v>
      </c>
    </row>
    <row r="263">
      <c r="A263" s="4" t="inlineStr">
        <is>
          <t>12 months or longer</t>
        </is>
      </c>
      <c r="B263" s="5" t="n">
        <v>11414</v>
      </c>
      <c r="C263" s="5" t="n">
        <v>8791</v>
      </c>
    </row>
    <row r="264">
      <c r="A264" s="4" t="inlineStr">
        <is>
          <t>Total</t>
        </is>
      </c>
      <c r="B264" s="6" t="n">
        <v>13948</v>
      </c>
      <c r="C264" s="6" t="n">
        <v>13291</v>
      </c>
    </row>
    <row r="265">
      <c r="A265" s="4" t="inlineStr">
        <is>
          <t>Collateralized mortgage obligations | Federal national mortgage association</t>
        </is>
      </c>
      <c r="B265" s="4" t="inlineStr">
        <is>
          <t xml:space="preserve"> </t>
        </is>
      </c>
      <c r="C265" s="4" t="inlineStr">
        <is>
          <t xml:space="preserve"> </t>
        </is>
      </c>
    </row>
    <row r="266">
      <c r="A266" s="3" t="inlineStr">
        <is>
          <t>Number of Issues</t>
        </is>
      </c>
      <c r="B266" s="4" t="inlineStr">
        <is>
          <t xml:space="preserve"> </t>
        </is>
      </c>
      <c r="C266" s="4" t="inlineStr">
        <is>
          <t xml:space="preserve"> </t>
        </is>
      </c>
    </row>
    <row r="267">
      <c r="A267" s="4" t="inlineStr">
        <is>
          <t>Less than 12 months | issue</t>
        </is>
      </c>
      <c r="B267" s="5" t="n">
        <v>7</v>
      </c>
      <c r="C267" s="5" t="n">
        <v>21</v>
      </c>
    </row>
    <row r="268">
      <c r="A268" s="4" t="inlineStr">
        <is>
          <t>12 months or longer | issue</t>
        </is>
      </c>
      <c r="B268" s="5" t="n">
        <v>16</v>
      </c>
      <c r="C268" s="5" t="n">
        <v>19</v>
      </c>
    </row>
    <row r="269">
      <c r="A269" s="3" t="inlineStr">
        <is>
          <t>Fair Value</t>
        </is>
      </c>
      <c r="B269" s="4" t="inlineStr">
        <is>
          <t xml:space="preserve"> </t>
        </is>
      </c>
      <c r="C269" s="4" t="inlineStr">
        <is>
          <t xml:space="preserve"> </t>
        </is>
      </c>
    </row>
    <row r="270">
      <c r="A270" s="4" t="inlineStr">
        <is>
          <t>Less than 12 months</t>
        </is>
      </c>
      <c r="B270" s="6" t="n">
        <v>16599</v>
      </c>
      <c r="C270" s="6" t="n">
        <v>35456</v>
      </c>
    </row>
    <row r="271">
      <c r="A271" s="4" t="inlineStr">
        <is>
          <t>12 months or longer</t>
        </is>
      </c>
      <c r="B271" s="5" t="n">
        <v>28324</v>
      </c>
      <c r="C271" s="5" t="n">
        <v>43383</v>
      </c>
    </row>
    <row r="272">
      <c r="A272" s="4" t="inlineStr">
        <is>
          <t>Total</t>
        </is>
      </c>
      <c r="B272" s="5" t="n">
        <v>44923</v>
      </c>
      <c r="C272" s="5" t="n">
        <v>78839</v>
      </c>
    </row>
    <row r="273">
      <c r="A273" s="3" t="inlineStr">
        <is>
          <t>Gross Unrealized Depreciation</t>
        </is>
      </c>
      <c r="B273" s="4" t="inlineStr">
        <is>
          <t xml:space="preserve"> </t>
        </is>
      </c>
      <c r="C273" s="4" t="inlineStr">
        <is>
          <t xml:space="preserve"> </t>
        </is>
      </c>
    </row>
    <row r="274">
      <c r="A274" s="4" t="inlineStr">
        <is>
          <t>Less than 12 months</t>
        </is>
      </c>
      <c r="B274" s="5" t="n">
        <v>509</v>
      </c>
      <c r="C274" s="5" t="n">
        <v>5629</v>
      </c>
    </row>
    <row r="275">
      <c r="A275" s="4" t="inlineStr">
        <is>
          <t>12 months or longer</t>
        </is>
      </c>
      <c r="B275" s="5" t="n">
        <v>4704</v>
      </c>
      <c r="C275" s="5" t="n">
        <v>7900</v>
      </c>
    </row>
    <row r="276">
      <c r="A276" s="4" t="inlineStr">
        <is>
          <t>Total</t>
        </is>
      </c>
      <c r="B276" s="6" t="n">
        <v>5213</v>
      </c>
      <c r="C276" s="6" t="n">
        <v>13529</v>
      </c>
    </row>
    <row r="277">
      <c r="A277" s="4" t="inlineStr">
        <is>
          <t>Asset-backed securities</t>
        </is>
      </c>
      <c r="B277" s="4" t="inlineStr">
        <is>
          <t xml:space="preserve"> </t>
        </is>
      </c>
      <c r="C277" s="4" t="inlineStr">
        <is>
          <t xml:space="preserve"> </t>
        </is>
      </c>
    </row>
    <row r="278">
      <c r="A278" s="3" t="inlineStr">
        <is>
          <t>Number of Issues</t>
        </is>
      </c>
      <c r="B278" s="4" t="inlineStr">
        <is>
          <t xml:space="preserve"> </t>
        </is>
      </c>
      <c r="C278" s="4" t="inlineStr">
        <is>
          <t xml:space="preserve"> </t>
        </is>
      </c>
    </row>
    <row r="279">
      <c r="A279" s="4" t="inlineStr">
        <is>
          <t>Less than 12 months | issue</t>
        </is>
      </c>
      <c r="B279" s="5" t="n">
        <v>0</v>
      </c>
      <c r="C279" s="5" t="n">
        <v>1</v>
      </c>
    </row>
    <row r="280">
      <c r="A280" s="4" t="inlineStr">
        <is>
          <t>12 months or longer | issue</t>
        </is>
      </c>
      <c r="B280" s="5" t="n">
        <v>1</v>
      </c>
      <c r="C280" s="5" t="n">
        <v>0</v>
      </c>
    </row>
    <row r="281">
      <c r="A281" s="3" t="inlineStr">
        <is>
          <t>Fair Value</t>
        </is>
      </c>
      <c r="B281" s="4" t="inlineStr">
        <is>
          <t xml:space="preserve"> </t>
        </is>
      </c>
      <c r="C281" s="4" t="inlineStr">
        <is>
          <t xml:space="preserve"> </t>
        </is>
      </c>
    </row>
    <row r="282">
      <c r="A282" s="4" t="inlineStr">
        <is>
          <t>Less than 12 months</t>
        </is>
      </c>
      <c r="B282" s="6" t="n">
        <v>0</v>
      </c>
      <c r="C282" s="6" t="n">
        <v>3452</v>
      </c>
    </row>
    <row r="283">
      <c r="A283" s="4" t="inlineStr">
        <is>
          <t>12 months or longer</t>
        </is>
      </c>
      <c r="B283" s="5" t="n">
        <v>3289</v>
      </c>
      <c r="C283" s="5" t="n">
        <v>0</v>
      </c>
    </row>
    <row r="284">
      <c r="A284" s="4" t="inlineStr">
        <is>
          <t>Total</t>
        </is>
      </c>
      <c r="B284" s="5" t="n">
        <v>3289</v>
      </c>
      <c r="C284" s="5" t="n">
        <v>3452</v>
      </c>
    </row>
    <row r="285">
      <c r="A285" s="3" t="inlineStr">
        <is>
          <t>Gross Unrealized Depreciation</t>
        </is>
      </c>
      <c r="B285" s="4" t="inlineStr">
        <is>
          <t xml:space="preserve"> </t>
        </is>
      </c>
      <c r="C285" s="4" t="inlineStr">
        <is>
          <t xml:space="preserve"> </t>
        </is>
      </c>
    </row>
    <row r="286">
      <c r="A286" s="4" t="inlineStr">
        <is>
          <t>Less than 12 months</t>
        </is>
      </c>
      <c r="B286" s="5" t="n">
        <v>0</v>
      </c>
      <c r="C286" s="5" t="n">
        <v>145</v>
      </c>
    </row>
    <row r="287">
      <c r="A287" s="4" t="inlineStr">
        <is>
          <t>12 months or longer</t>
        </is>
      </c>
      <c r="B287" s="5" t="n">
        <v>126</v>
      </c>
      <c r="C287" s="5" t="n">
        <v>0</v>
      </c>
    </row>
    <row r="288">
      <c r="A288" s="4" t="inlineStr">
        <is>
          <t>Total</t>
        </is>
      </c>
      <c r="B288" s="6" t="n">
        <v>126</v>
      </c>
      <c r="C288" s="6" t="n">
        <v>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ccrued interest excluded from carrying value</t>
        </is>
      </c>
      <c r="B3" s="6" t="n">
        <v>210</v>
      </c>
      <c r="C3" s="4" t="inlineStr">
        <is>
          <t xml:space="preserve"> </t>
        </is>
      </c>
    </row>
    <row r="4">
      <c r="A4" s="4" t="inlineStr">
        <is>
          <t>Allowance for mortgage loan losses</t>
        </is>
      </c>
      <c r="B4" s="5" t="n">
        <v>55</v>
      </c>
      <c r="C4" s="6" t="n">
        <v>49</v>
      </c>
    </row>
    <row r="5">
      <c r="A5" s="4" t="inlineStr">
        <is>
          <t>Rabbi Trust | Other Assets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surrender value</t>
        </is>
      </c>
      <c r="B7" s="6" t="n">
        <v>11354</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Jun. 30, 2023</t>
        </is>
      </c>
      <c r="C1" s="2" t="inlineStr">
        <is>
          <t>Dec. 31, 2022</t>
        </is>
      </c>
    </row>
    <row r="2">
      <c r="A2" s="3" t="inlineStr">
        <is>
          <t>Fixed maturities:</t>
        </is>
      </c>
      <c r="B2" s="4" t="inlineStr">
        <is>
          <t xml:space="preserve"> </t>
        </is>
      </c>
      <c r="C2" s="4" t="inlineStr">
        <is>
          <t xml:space="preserve"> </t>
        </is>
      </c>
    </row>
    <row r="3">
      <c r="A3" s="4" t="inlineStr">
        <is>
          <t>Available-for-sale securities</t>
        </is>
      </c>
      <c r="B3" s="6" t="n">
        <v>1568382</v>
      </c>
      <c r="C3" s="6" t="n">
        <v>1551336</v>
      </c>
    </row>
    <row r="4">
      <c r="A4" s="4" t="inlineStr">
        <is>
          <t>Equity securities</t>
        </is>
      </c>
      <c r="B4" s="5" t="n">
        <v>129625</v>
      </c>
      <c r="C4" s="5" t="n">
        <v>169106</v>
      </c>
    </row>
    <row r="5">
      <c r="A5" s="4" t="inlineStr">
        <is>
          <t>Mortgage loans</t>
        </is>
      </c>
      <c r="B5" s="5" t="n">
        <v>45701</v>
      </c>
      <c r="C5" s="5" t="n">
        <v>37898</v>
      </c>
    </row>
    <row r="6">
      <c r="A6" s="4" t="inlineStr">
        <is>
          <t>Fixed maturities</t>
        </is>
      </c>
      <c r="B6" s="4" t="inlineStr">
        <is>
          <t xml:space="preserve"> </t>
        </is>
      </c>
      <c r="C6" s="4" t="inlineStr">
        <is>
          <t xml:space="preserve"> </t>
        </is>
      </c>
    </row>
    <row r="7">
      <c r="A7" s="3" t="inlineStr">
        <is>
          <t>Fixed maturities:</t>
        </is>
      </c>
      <c r="B7" s="4" t="inlineStr">
        <is>
          <t xml:space="preserve"> </t>
        </is>
      </c>
      <c r="C7" s="4" t="inlineStr">
        <is>
          <t xml:space="preserve"> </t>
        </is>
      </c>
    </row>
    <row r="8">
      <c r="A8" s="4" t="inlineStr">
        <is>
          <t>Available-for-sale securities</t>
        </is>
      </c>
      <c r="B8" s="5" t="n">
        <v>1568383</v>
      </c>
      <c r="C8" s="4" t="inlineStr">
        <is>
          <t xml:space="preserve"> </t>
        </is>
      </c>
    </row>
    <row r="9">
      <c r="A9" s="4" t="inlineStr">
        <is>
          <t>Fair Value</t>
        </is>
      </c>
      <c r="B9" s="4" t="inlineStr">
        <is>
          <t xml:space="preserve"> </t>
        </is>
      </c>
      <c r="C9" s="4" t="inlineStr">
        <is>
          <t xml:space="preserve"> </t>
        </is>
      </c>
    </row>
    <row r="10">
      <c r="A10" s="3" t="inlineStr">
        <is>
          <t>Fixed maturities:</t>
        </is>
      </c>
      <c r="B10" s="4" t="inlineStr">
        <is>
          <t xml:space="preserve"> </t>
        </is>
      </c>
      <c r="C10" s="4" t="inlineStr">
        <is>
          <t xml:space="preserve"> </t>
        </is>
      </c>
    </row>
    <row r="11">
      <c r="A11" s="4" t="inlineStr">
        <is>
          <t>Equity securities</t>
        </is>
      </c>
      <c r="B11" s="5" t="n">
        <v>129625</v>
      </c>
      <c r="C11" s="5" t="n">
        <v>169106</v>
      </c>
    </row>
    <row r="12">
      <c r="A12" s="4" t="inlineStr">
        <is>
          <t>Mortgage loans</t>
        </is>
      </c>
      <c r="B12" s="5" t="n">
        <v>43078</v>
      </c>
      <c r="C12" s="5" t="n">
        <v>35302</v>
      </c>
    </row>
    <row r="13">
      <c r="A13" s="4" t="inlineStr">
        <is>
          <t>Other long-term investments</t>
        </is>
      </c>
      <c r="B13" s="5" t="n">
        <v>91663</v>
      </c>
      <c r="C13" s="5" t="n">
        <v>86276</v>
      </c>
    </row>
    <row r="14">
      <c r="A14" s="4" t="inlineStr">
        <is>
          <t>Short-term investments</t>
        </is>
      </c>
      <c r="B14" s="5" t="n">
        <v>250</v>
      </c>
      <c r="C14" s="5" t="n">
        <v>275</v>
      </c>
    </row>
    <row r="15">
      <c r="A15" s="4" t="inlineStr">
        <is>
          <t>Cash and cash equivalents</t>
        </is>
      </c>
      <c r="B15" s="5" t="n">
        <v>79704</v>
      </c>
      <c r="C15" s="5" t="n">
        <v>96650</v>
      </c>
    </row>
    <row r="16">
      <c r="A16" s="4" t="inlineStr">
        <is>
          <t>Corporate-owned life insurance</t>
        </is>
      </c>
      <c r="B16" s="5" t="n">
        <v>11354</v>
      </c>
      <c r="C16" s="5" t="n">
        <v>10588</v>
      </c>
    </row>
    <row r="17">
      <c r="A17" s="3" t="inlineStr">
        <is>
          <t>Liabilities</t>
        </is>
      </c>
      <c r="B17" s="4" t="inlineStr">
        <is>
          <t xml:space="preserve"> </t>
        </is>
      </c>
      <c r="C17" s="4" t="inlineStr">
        <is>
          <t xml:space="preserve"> </t>
        </is>
      </c>
    </row>
    <row r="18">
      <c r="A18" s="4" t="inlineStr">
        <is>
          <t>Long Term Debt</t>
        </is>
      </c>
      <c r="B18" s="5" t="n">
        <v>37050</v>
      </c>
      <c r="C18" s="5" t="n">
        <v>36168</v>
      </c>
    </row>
    <row r="19">
      <c r="A19" s="4" t="inlineStr">
        <is>
          <t>Fair Value | Fixed maturities</t>
        </is>
      </c>
      <c r="B19" s="4" t="inlineStr">
        <is>
          <t xml:space="preserve"> </t>
        </is>
      </c>
      <c r="C19" s="4" t="inlineStr">
        <is>
          <t xml:space="preserve"> </t>
        </is>
      </c>
    </row>
    <row r="20">
      <c r="A20" s="3" t="inlineStr">
        <is>
          <t>Fixed maturities:</t>
        </is>
      </c>
      <c r="B20" s="4" t="inlineStr">
        <is>
          <t xml:space="preserve"> </t>
        </is>
      </c>
      <c r="C20" s="4" t="inlineStr">
        <is>
          <t xml:space="preserve"> </t>
        </is>
      </c>
    </row>
    <row r="21">
      <c r="A21" s="4" t="inlineStr">
        <is>
          <t>Available-for-sale securities</t>
        </is>
      </c>
      <c r="B21" s="5" t="n">
        <v>1568383</v>
      </c>
      <c r="C21" s="5" t="n">
        <v>1551339</v>
      </c>
    </row>
    <row r="22">
      <c r="A22" s="4" t="inlineStr">
        <is>
          <t>Carrying Value</t>
        </is>
      </c>
      <c r="B22" s="4" t="inlineStr">
        <is>
          <t xml:space="preserve"> </t>
        </is>
      </c>
      <c r="C22" s="4" t="inlineStr">
        <is>
          <t xml:space="preserve"> </t>
        </is>
      </c>
    </row>
    <row r="23">
      <c r="A23" s="3" t="inlineStr">
        <is>
          <t>Fixed maturities:</t>
        </is>
      </c>
      <c r="B23" s="4" t="inlineStr">
        <is>
          <t xml:space="preserve"> </t>
        </is>
      </c>
      <c r="C23" s="4" t="inlineStr">
        <is>
          <t xml:space="preserve"> </t>
        </is>
      </c>
    </row>
    <row r="24">
      <c r="A24" s="4" t="inlineStr">
        <is>
          <t>Equity securities</t>
        </is>
      </c>
      <c r="B24" s="5" t="n">
        <v>129625</v>
      </c>
      <c r="C24" s="5" t="n">
        <v>169106</v>
      </c>
    </row>
    <row r="25">
      <c r="A25" s="4" t="inlineStr">
        <is>
          <t>Mortgage loans</t>
        </is>
      </c>
      <c r="B25" s="5" t="n">
        <v>45701</v>
      </c>
      <c r="C25" s="5" t="n">
        <v>37898</v>
      </c>
    </row>
    <row r="26">
      <c r="A26" s="4" t="inlineStr">
        <is>
          <t>Other long-term investments</t>
        </is>
      </c>
      <c r="B26" s="5" t="n">
        <v>91663</v>
      </c>
      <c r="C26" s="5" t="n">
        <v>86276</v>
      </c>
    </row>
    <row r="27">
      <c r="A27" s="4" t="inlineStr">
        <is>
          <t>Short-term investments</t>
        </is>
      </c>
      <c r="B27" s="5" t="n">
        <v>250</v>
      </c>
      <c r="C27" s="5" t="n">
        <v>275</v>
      </c>
    </row>
    <row r="28">
      <c r="A28" s="4" t="inlineStr">
        <is>
          <t>Cash and cash equivalents</t>
        </is>
      </c>
      <c r="B28" s="5" t="n">
        <v>79704</v>
      </c>
      <c r="C28" s="5" t="n">
        <v>96650</v>
      </c>
    </row>
    <row r="29">
      <c r="A29" s="4" t="inlineStr">
        <is>
          <t>Corporate-owned life insurance</t>
        </is>
      </c>
      <c r="B29" s="5" t="n">
        <v>11354</v>
      </c>
      <c r="C29" s="5" t="n">
        <v>10588</v>
      </c>
    </row>
    <row r="30">
      <c r="A30" s="3" t="inlineStr">
        <is>
          <t>Liabilities</t>
        </is>
      </c>
      <c r="B30" s="4" t="inlineStr">
        <is>
          <t xml:space="preserve"> </t>
        </is>
      </c>
      <c r="C30" s="4" t="inlineStr">
        <is>
          <t xml:space="preserve"> </t>
        </is>
      </c>
    </row>
    <row r="31">
      <c r="A31" s="4" t="inlineStr">
        <is>
          <t>Long Term Debt</t>
        </is>
      </c>
      <c r="B31" s="5" t="n">
        <v>50000</v>
      </c>
      <c r="C31" s="5" t="n">
        <v>50000</v>
      </c>
    </row>
    <row r="32">
      <c r="A32" s="4" t="inlineStr">
        <is>
          <t>Carrying Value | Fixed maturities</t>
        </is>
      </c>
      <c r="B32" s="4" t="inlineStr">
        <is>
          <t xml:space="preserve"> </t>
        </is>
      </c>
      <c r="C32" s="4" t="inlineStr">
        <is>
          <t xml:space="preserve"> </t>
        </is>
      </c>
    </row>
    <row r="33">
      <c r="A33" s="3" t="inlineStr">
        <is>
          <t>Fixed maturities:</t>
        </is>
      </c>
      <c r="B33" s="4" t="inlineStr">
        <is>
          <t xml:space="preserve"> </t>
        </is>
      </c>
      <c r="C33" s="4" t="inlineStr">
        <is>
          <t xml:space="preserve"> </t>
        </is>
      </c>
    </row>
    <row r="34">
      <c r="A34" s="4" t="inlineStr">
        <is>
          <t>Available-for-sale securities</t>
        </is>
      </c>
      <c r="B34" s="6" t="n">
        <v>1568382</v>
      </c>
      <c r="C34" s="6" t="n">
        <v>15513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568382</v>
      </c>
      <c r="C3" s="6" t="n">
        <v>1551336</v>
      </c>
    </row>
    <row r="4">
      <c r="A4" s="4" t="inlineStr">
        <is>
          <t>Equity securities</t>
        </is>
      </c>
      <c r="B4" s="5" t="n">
        <v>129625</v>
      </c>
      <c r="C4" s="5" t="n">
        <v>169106</v>
      </c>
    </row>
    <row r="5">
      <c r="A5" s="4" t="inlineStr">
        <is>
          <t>U.S. Treasur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5" t="n">
        <v>21564</v>
      </c>
      <c r="C7" s="5" t="n">
        <v>14675</v>
      </c>
    </row>
    <row r="8">
      <c r="A8" s="4" t="inlineStr">
        <is>
          <t>U.S. government agenc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5" t="n">
        <v>81245</v>
      </c>
      <c r="C10" s="5" t="n">
        <v>84406</v>
      </c>
    </row>
    <row r="11">
      <c r="A11" s="4" t="inlineStr">
        <is>
          <t>General obligations | Midwes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58483</v>
      </c>
      <c r="C13" s="5" t="n">
        <v>61113</v>
      </c>
    </row>
    <row r="14">
      <c r="A14" s="4" t="inlineStr">
        <is>
          <t>General obligations | Northeas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11398</v>
      </c>
      <c r="C16" s="5" t="n">
        <v>15463</v>
      </c>
    </row>
    <row r="17">
      <c r="A17" s="4" t="inlineStr">
        <is>
          <t>General obligations | South</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54761</v>
      </c>
      <c r="C19" s="5" t="n">
        <v>63981</v>
      </c>
    </row>
    <row r="20">
      <c r="A20" s="4" t="inlineStr">
        <is>
          <t>General obligations | Wes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83034</v>
      </c>
      <c r="C22" s="5" t="n">
        <v>86545</v>
      </c>
    </row>
    <row r="23">
      <c r="A23" s="4" t="inlineStr">
        <is>
          <t>Special revenue | Midwes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102133</v>
      </c>
      <c r="C25" s="5" t="n">
        <v>102266</v>
      </c>
    </row>
    <row r="26">
      <c r="A26" s="4" t="inlineStr">
        <is>
          <t>Special revenue | Northeas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51953</v>
      </c>
      <c r="C28" s="5" t="n">
        <v>54220</v>
      </c>
    </row>
    <row r="29">
      <c r="A29" s="4" t="inlineStr">
        <is>
          <t>Special revenue | South</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65566</v>
      </c>
      <c r="C31" s="5" t="n">
        <v>180857</v>
      </c>
    </row>
    <row r="32">
      <c r="A32" s="4" t="inlineStr">
        <is>
          <t>Special revenue | Wes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04313</v>
      </c>
      <c r="C34" s="5" t="n">
        <v>112212</v>
      </c>
    </row>
    <row r="35">
      <c r="A35" s="4" t="inlineStr">
        <is>
          <t>Foreign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36773</v>
      </c>
      <c r="C37" s="5" t="n">
        <v>31649</v>
      </c>
    </row>
    <row r="38">
      <c r="A38" s="4" t="inlineStr">
        <is>
          <t>Public util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128304</v>
      </c>
      <c r="C40" s="5" t="n">
        <v>125411</v>
      </c>
    </row>
    <row r="41">
      <c r="A41" s="4" t="inlineStr">
        <is>
          <t>Mortgage-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22673</v>
      </c>
      <c r="C43" s="5" t="n">
        <v>17700</v>
      </c>
    </row>
    <row r="44">
      <c r="A44" s="4" t="inlineStr">
        <is>
          <t>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4127</v>
      </c>
      <c r="C46" s="5" t="n">
        <v>4253</v>
      </c>
    </row>
    <row r="47">
      <c r="A47" s="4" t="inlineStr">
        <is>
          <t>Government national mortgage association | Collateralized mortgage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100521</v>
      </c>
      <c r="C49" s="5" t="n">
        <v>84548</v>
      </c>
    </row>
    <row r="50">
      <c r="A50" s="4" t="inlineStr">
        <is>
          <t>Federal home loan mortgage corporation | Collateralized mortgage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77160</v>
      </c>
      <c r="C52" s="5" t="n">
        <v>78838</v>
      </c>
    </row>
    <row r="53">
      <c r="A53" s="4" t="inlineStr">
        <is>
          <t>Federal national mortgage association | Collateralized mortgage obligatio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49326</v>
      </c>
      <c r="C55" s="5" t="n">
        <v>45386</v>
      </c>
    </row>
    <row r="56">
      <c r="A56" s="4" t="inlineStr">
        <is>
          <t>Energy | Corporate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41343</v>
      </c>
      <c r="C58" s="5" t="n">
        <v>33209</v>
      </c>
    </row>
    <row r="59">
      <c r="A59" s="4" t="inlineStr">
        <is>
          <t>Industrials | Corporate bo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58613</v>
      </c>
      <c r="C61" s="5" t="n">
        <v>52842</v>
      </c>
    </row>
    <row r="62">
      <c r="A62" s="4" t="inlineStr">
        <is>
          <t>Consumer goods and services | Corporate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90522</v>
      </c>
      <c r="C64" s="5" t="n">
        <v>89941</v>
      </c>
    </row>
    <row r="65">
      <c r="A65" s="4" t="inlineStr">
        <is>
          <t>Health care | Corporate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32813</v>
      </c>
      <c r="C67" s="5" t="n">
        <v>27592</v>
      </c>
    </row>
    <row r="68">
      <c r="A68" s="4" t="inlineStr">
        <is>
          <t>Technology, media and telecommunications | Corporate bo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65365</v>
      </c>
      <c r="C70" s="5" t="n">
        <v>59940</v>
      </c>
    </row>
    <row r="71">
      <c r="A71" s="4" t="inlineStr">
        <is>
          <t>Financial services | Corporate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5" t="n">
        <v>126392</v>
      </c>
      <c r="C73" s="5" t="n">
        <v>124289</v>
      </c>
    </row>
    <row r="74">
      <c r="A74" s="4" t="inlineStr">
        <is>
          <t>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5" t="n">
        <v>1568383</v>
      </c>
      <c r="C76" s="5" t="n">
        <v>1551339</v>
      </c>
    </row>
    <row r="77">
      <c r="A77" s="4" t="inlineStr">
        <is>
          <t>Equity securities</t>
        </is>
      </c>
      <c r="B77" s="5" t="n">
        <v>129625</v>
      </c>
      <c r="C77" s="5" t="n">
        <v>169106</v>
      </c>
    </row>
    <row r="78">
      <c r="A78" s="4" t="inlineStr">
        <is>
          <t>Short-Term Investments</t>
        </is>
      </c>
      <c r="B78" s="5" t="n">
        <v>250</v>
      </c>
      <c r="C78" s="5" t="n">
        <v>275</v>
      </c>
    </row>
    <row r="79">
      <c r="A79" s="4" t="inlineStr">
        <is>
          <t>Money Market Accounts</t>
        </is>
      </c>
      <c r="B79" s="5" t="n">
        <v>23813</v>
      </c>
      <c r="C79" s="5" t="n">
        <v>31289</v>
      </c>
    </row>
    <row r="80">
      <c r="A80" s="4" t="inlineStr">
        <is>
          <t>Corporate-Owned Life Insurance</t>
        </is>
      </c>
      <c r="B80" s="5" t="n">
        <v>11354</v>
      </c>
      <c r="C80" s="5" t="n">
        <v>10588</v>
      </c>
    </row>
    <row r="81">
      <c r="A81" s="4" t="inlineStr">
        <is>
          <t>Total Assets Measured at Fair Value</t>
        </is>
      </c>
      <c r="B81" s="5" t="n">
        <v>1733425</v>
      </c>
      <c r="C81" s="5" t="n">
        <v>1762597</v>
      </c>
    </row>
    <row r="82">
      <c r="A82" s="4" t="inlineStr">
        <is>
          <t>Recurring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21564</v>
      </c>
      <c r="C84" s="5" t="n">
        <v>14675</v>
      </c>
    </row>
    <row r="85">
      <c r="A85" s="4" t="inlineStr">
        <is>
          <t>Recurring | U.S. government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81245</v>
      </c>
      <c r="C87" s="5" t="n">
        <v>84406</v>
      </c>
    </row>
    <row r="88">
      <c r="A88" s="4" t="inlineStr">
        <is>
          <t>Recurring | General obligations | Midwes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58483</v>
      </c>
      <c r="C90" s="5" t="n">
        <v>61113</v>
      </c>
    </row>
    <row r="91">
      <c r="A91" s="4" t="inlineStr">
        <is>
          <t>Recurring | General obligations | Northeas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11398</v>
      </c>
      <c r="C93" s="5" t="n">
        <v>15463</v>
      </c>
    </row>
    <row r="94">
      <c r="A94" s="4" t="inlineStr">
        <is>
          <t>Recurring | General obligations | South</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54761</v>
      </c>
      <c r="C96" s="5" t="n">
        <v>63981</v>
      </c>
    </row>
    <row r="97">
      <c r="A97" s="4" t="inlineStr">
        <is>
          <t>Recurring | General obligations | Wes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83034</v>
      </c>
      <c r="C99" s="5" t="n">
        <v>86545</v>
      </c>
    </row>
    <row r="100">
      <c r="A100" s="4" t="inlineStr">
        <is>
          <t>Recurring | Special revenue | Midwes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t>
        </is>
      </c>
      <c r="B102" s="5" t="n">
        <v>102133</v>
      </c>
      <c r="C102" s="5" t="n">
        <v>102266</v>
      </c>
    </row>
    <row r="103">
      <c r="A103" s="4" t="inlineStr">
        <is>
          <t>Recurring | Special revenue | Northeas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t>
        </is>
      </c>
      <c r="B105" s="5" t="n">
        <v>51953</v>
      </c>
      <c r="C105" s="5" t="n">
        <v>54220</v>
      </c>
    </row>
    <row r="106">
      <c r="A106" s="4" t="inlineStr">
        <is>
          <t>Recurring | Special revenue | South</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t>
        </is>
      </c>
      <c r="B108" s="5" t="n">
        <v>165566</v>
      </c>
      <c r="C108" s="5" t="n">
        <v>180857</v>
      </c>
    </row>
    <row r="109">
      <c r="A109" s="4" t="inlineStr">
        <is>
          <t>Recurring | Special revenue | Wes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04313</v>
      </c>
      <c r="C111" s="5" t="n">
        <v>112212</v>
      </c>
    </row>
    <row r="112">
      <c r="A112" s="4" t="inlineStr">
        <is>
          <t>Recurring | Foreign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36773</v>
      </c>
      <c r="C114" s="5" t="n">
        <v>31649</v>
      </c>
    </row>
    <row r="115">
      <c r="A115" s="4" t="inlineStr">
        <is>
          <t>Recurring | Public util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28304</v>
      </c>
      <c r="C117" s="5" t="n">
        <v>125411</v>
      </c>
    </row>
    <row r="118">
      <c r="A118" s="4" t="inlineStr">
        <is>
          <t>Recurring | Mortgage-backed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22673</v>
      </c>
      <c r="C120" s="5" t="n">
        <v>17700</v>
      </c>
    </row>
    <row r="121">
      <c r="A121" s="4" t="inlineStr">
        <is>
          <t>Recurring | Asset-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4127</v>
      </c>
      <c r="C123" s="5" t="n">
        <v>4253</v>
      </c>
    </row>
    <row r="124">
      <c r="A124" s="4" t="inlineStr">
        <is>
          <t>Recurring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t>
        </is>
      </c>
      <c r="B126" s="5" t="n">
        <v>0</v>
      </c>
      <c r="C126" s="5" t="n">
        <v>0</v>
      </c>
    </row>
    <row r="127">
      <c r="A127" s="4" t="inlineStr">
        <is>
          <t>Equity securities</t>
        </is>
      </c>
      <c r="B127" s="5" t="n">
        <v>129625</v>
      </c>
      <c r="C127" s="5" t="n">
        <v>169106</v>
      </c>
    </row>
    <row r="128">
      <c r="A128" s="4" t="inlineStr">
        <is>
          <t>Short-Term Investments</t>
        </is>
      </c>
      <c r="B128" s="5" t="n">
        <v>250</v>
      </c>
      <c r="C128" s="5" t="n">
        <v>275</v>
      </c>
    </row>
    <row r="129">
      <c r="A129" s="4" t="inlineStr">
        <is>
          <t>Money Market Accounts</t>
        </is>
      </c>
      <c r="B129" s="5" t="n">
        <v>23813</v>
      </c>
      <c r="C129" s="5" t="n">
        <v>31289</v>
      </c>
    </row>
    <row r="130">
      <c r="A130" s="4" t="inlineStr">
        <is>
          <t>Corporate-Owned Life Insurance</t>
        </is>
      </c>
      <c r="B130" s="5" t="n">
        <v>0</v>
      </c>
      <c r="C130" s="5" t="n">
        <v>0</v>
      </c>
    </row>
    <row r="131">
      <c r="A131" s="4" t="inlineStr">
        <is>
          <t>Total Assets Measured at Fair Value</t>
        </is>
      </c>
      <c r="B131" s="5" t="n">
        <v>153688</v>
      </c>
      <c r="C131" s="5" t="n">
        <v>200670</v>
      </c>
    </row>
    <row r="132">
      <c r="A132" s="4" t="inlineStr">
        <is>
          <t>Recurring | Level 1 | U.S. Treasury</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Available-for-sale securities</t>
        </is>
      </c>
      <c r="B134" s="5" t="n">
        <v>0</v>
      </c>
      <c r="C134" s="5" t="n">
        <v>0</v>
      </c>
    </row>
    <row r="135">
      <c r="A135" s="4" t="inlineStr">
        <is>
          <t>Recurring | Level 1 | U.S. government agency</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vailable-for-sale securities</t>
        </is>
      </c>
      <c r="B137" s="5" t="n">
        <v>0</v>
      </c>
      <c r="C137" s="5" t="n">
        <v>0</v>
      </c>
    </row>
    <row r="138">
      <c r="A138" s="4" t="inlineStr">
        <is>
          <t>Recurring | Level 1 | General obligations | Midwes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vailable-for-sale securities</t>
        </is>
      </c>
      <c r="B140" s="5" t="n">
        <v>0</v>
      </c>
      <c r="C140" s="5" t="n">
        <v>0</v>
      </c>
    </row>
    <row r="141">
      <c r="A141" s="4" t="inlineStr">
        <is>
          <t>Recurring | Level 1 | General obligations | Northeast</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vailable-for-sale securities</t>
        </is>
      </c>
      <c r="B143" s="5" t="n">
        <v>0</v>
      </c>
      <c r="C143" s="5" t="n">
        <v>0</v>
      </c>
    </row>
    <row r="144">
      <c r="A144" s="4" t="inlineStr">
        <is>
          <t>Recurring | Level 1 | General obligations | South</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Available-for-sale securities</t>
        </is>
      </c>
      <c r="B146" s="5" t="n">
        <v>0</v>
      </c>
      <c r="C146" s="5" t="n">
        <v>0</v>
      </c>
    </row>
    <row r="147">
      <c r="A147" s="4" t="inlineStr">
        <is>
          <t>Recurring | Level 1 | General obligations | West</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Available-for-sale securities</t>
        </is>
      </c>
      <c r="B149" s="5" t="n">
        <v>0</v>
      </c>
      <c r="C149" s="5" t="n">
        <v>0</v>
      </c>
    </row>
    <row r="150">
      <c r="A150" s="4" t="inlineStr">
        <is>
          <t>Recurring | Level 1 | Special revenue | Midwest</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vailable-for-sale securities</t>
        </is>
      </c>
      <c r="B152" s="5" t="n">
        <v>0</v>
      </c>
      <c r="C152" s="5" t="n">
        <v>0</v>
      </c>
    </row>
    <row r="153">
      <c r="A153" s="4" t="inlineStr">
        <is>
          <t>Recurring | Level 1 | Special revenue | Northeast</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Available-for-sale securities</t>
        </is>
      </c>
      <c r="B155" s="5" t="n">
        <v>0</v>
      </c>
      <c r="C155" s="5" t="n">
        <v>0</v>
      </c>
    </row>
    <row r="156">
      <c r="A156" s="4" t="inlineStr">
        <is>
          <t>Recurring | Level 1 | Special revenue | South</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Available-for-sale securities</t>
        </is>
      </c>
      <c r="B158" s="5" t="n">
        <v>0</v>
      </c>
      <c r="C158" s="5" t="n">
        <v>0</v>
      </c>
    </row>
    <row r="159">
      <c r="A159" s="4" t="inlineStr">
        <is>
          <t>Recurring | Level 1 | Special revenue | West</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Available-for-sale securities</t>
        </is>
      </c>
      <c r="B161" s="5" t="n">
        <v>0</v>
      </c>
      <c r="C161" s="5" t="n">
        <v>0</v>
      </c>
    </row>
    <row r="162">
      <c r="A162" s="4" t="inlineStr">
        <is>
          <t>Recurring | Level 1 | Foreign bond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Available-for-sale securities</t>
        </is>
      </c>
      <c r="B164" s="5" t="n">
        <v>0</v>
      </c>
      <c r="C164" s="5" t="n">
        <v>0</v>
      </c>
    </row>
    <row r="165">
      <c r="A165" s="4" t="inlineStr">
        <is>
          <t>Recurring | Level 1 | Public utilitie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Available-for-sale securities</t>
        </is>
      </c>
      <c r="B167" s="5" t="n">
        <v>0</v>
      </c>
      <c r="C167" s="5" t="n">
        <v>0</v>
      </c>
    </row>
    <row r="168">
      <c r="A168" s="4" t="inlineStr">
        <is>
          <t>Recurring | Level 1 | Mortgage-backed securitie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Available-for-sale securities</t>
        </is>
      </c>
      <c r="B170" s="5" t="n">
        <v>0</v>
      </c>
      <c r="C170" s="5" t="n">
        <v>0</v>
      </c>
    </row>
    <row r="171">
      <c r="A171" s="4" t="inlineStr">
        <is>
          <t>Recurring | Level 1 | Asset-backed securitie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Available-for-sale securities</t>
        </is>
      </c>
      <c r="B173" s="5" t="n">
        <v>0</v>
      </c>
      <c r="C173" s="5" t="n">
        <v>0</v>
      </c>
    </row>
    <row r="174">
      <c r="A174" s="4" t="inlineStr">
        <is>
          <t>Recurring | Level 2</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Available-for-sale securities</t>
        </is>
      </c>
      <c r="B176" s="5" t="n">
        <v>1562781</v>
      </c>
      <c r="C176" s="5" t="n">
        <v>1544863</v>
      </c>
    </row>
    <row r="177">
      <c r="A177" s="4" t="inlineStr">
        <is>
          <t>Equity securities</t>
        </is>
      </c>
      <c r="B177" s="5" t="n">
        <v>0</v>
      </c>
      <c r="C177" s="5" t="n">
        <v>0</v>
      </c>
    </row>
    <row r="178">
      <c r="A178" s="4" t="inlineStr">
        <is>
          <t>Short-Term Investments</t>
        </is>
      </c>
      <c r="B178" s="5" t="n">
        <v>0</v>
      </c>
      <c r="C178" s="5" t="n">
        <v>0</v>
      </c>
    </row>
    <row r="179">
      <c r="A179" s="4" t="inlineStr">
        <is>
          <t>Money Market Accounts</t>
        </is>
      </c>
      <c r="B179" s="5" t="n">
        <v>0</v>
      </c>
      <c r="C179" s="5" t="n">
        <v>0</v>
      </c>
    </row>
    <row r="180">
      <c r="A180" s="4" t="inlineStr">
        <is>
          <t>Corporate-Owned Life Insurance</t>
        </is>
      </c>
      <c r="B180" s="5" t="n">
        <v>11354</v>
      </c>
      <c r="C180" s="5" t="n">
        <v>10588</v>
      </c>
    </row>
    <row r="181">
      <c r="A181" s="4" t="inlineStr">
        <is>
          <t>Total Assets Measured at Fair Value</t>
        </is>
      </c>
      <c r="B181" s="5" t="n">
        <v>1574135</v>
      </c>
      <c r="C181" s="5" t="n">
        <v>1555451</v>
      </c>
    </row>
    <row r="182">
      <c r="A182" s="4" t="inlineStr">
        <is>
          <t>Recurring | Level 2 | U.S. Treasury</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Available-for-sale securities</t>
        </is>
      </c>
      <c r="B184" s="5" t="n">
        <v>21564</v>
      </c>
      <c r="C184" s="5" t="n">
        <v>14675</v>
      </c>
    </row>
    <row r="185">
      <c r="A185" s="4" t="inlineStr">
        <is>
          <t>Recurring | Level 2 | U.S. government agency</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Available-for-sale securities</t>
        </is>
      </c>
      <c r="B187" s="5" t="n">
        <v>81245</v>
      </c>
      <c r="C187" s="5" t="n">
        <v>84406</v>
      </c>
    </row>
    <row r="188">
      <c r="A188" s="4" t="inlineStr">
        <is>
          <t>Recurring | Level 2 | General obligations | Midwest</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Available-for-sale securities</t>
        </is>
      </c>
      <c r="B190" s="5" t="n">
        <v>58483</v>
      </c>
      <c r="C190" s="5" t="n">
        <v>61113</v>
      </c>
    </row>
    <row r="191">
      <c r="A191" s="4" t="inlineStr">
        <is>
          <t>Recurring | Level 2 | General obligations | Northeast</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Available-for-sale securities</t>
        </is>
      </c>
      <c r="B193" s="5" t="n">
        <v>11398</v>
      </c>
      <c r="C193" s="5" t="n">
        <v>15463</v>
      </c>
    </row>
    <row r="194">
      <c r="A194" s="4" t="inlineStr">
        <is>
          <t>Recurring | Level 2 | General obligations | South</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Available-for-sale securities</t>
        </is>
      </c>
      <c r="B196" s="5" t="n">
        <v>54761</v>
      </c>
      <c r="C196" s="5" t="n">
        <v>63981</v>
      </c>
    </row>
    <row r="197">
      <c r="A197" s="4" t="inlineStr">
        <is>
          <t>Recurring | Level 2 | General obligations | West</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Available-for-sale securities</t>
        </is>
      </c>
      <c r="B199" s="5" t="n">
        <v>83034</v>
      </c>
      <c r="C199" s="5" t="n">
        <v>86545</v>
      </c>
    </row>
    <row r="200">
      <c r="A200" s="4" t="inlineStr">
        <is>
          <t>Recurring | Level 2 | Special revenue | Midwest</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Available-for-sale securities</t>
        </is>
      </c>
      <c r="B202" s="5" t="n">
        <v>102133</v>
      </c>
      <c r="C202" s="5" t="n">
        <v>102266</v>
      </c>
    </row>
    <row r="203">
      <c r="A203" s="4" t="inlineStr">
        <is>
          <t>Recurring | Level 2 | Special revenue | Northeast</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Available-for-sale securities</t>
        </is>
      </c>
      <c r="B205" s="5" t="n">
        <v>51953</v>
      </c>
      <c r="C205" s="5" t="n">
        <v>54220</v>
      </c>
    </row>
    <row r="206">
      <c r="A206" s="4" t="inlineStr">
        <is>
          <t>Recurring | Level 2 | Special revenue | South</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Available-for-sale securities</t>
        </is>
      </c>
      <c r="B208" s="5" t="n">
        <v>165566</v>
      </c>
      <c r="C208" s="5" t="n">
        <v>180857</v>
      </c>
    </row>
    <row r="209">
      <c r="A209" s="4" t="inlineStr">
        <is>
          <t>Recurring | Level 2 | Special revenue | West</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Available-for-sale securities</t>
        </is>
      </c>
      <c r="B211" s="5" t="n">
        <v>104313</v>
      </c>
      <c r="C211" s="5" t="n">
        <v>112212</v>
      </c>
    </row>
    <row r="212">
      <c r="A212" s="4" t="inlineStr">
        <is>
          <t>Recurring | Level 2 | Foreign bond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Available-for-sale securities</t>
        </is>
      </c>
      <c r="B214" s="5" t="n">
        <v>36773</v>
      </c>
      <c r="C214" s="5" t="n">
        <v>31649</v>
      </c>
    </row>
    <row r="215">
      <c r="A215" s="4" t="inlineStr">
        <is>
          <t>Recurring | Level 2 | Public utilitie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Available-for-sale securities</t>
        </is>
      </c>
      <c r="B217" s="5" t="n">
        <v>128304</v>
      </c>
      <c r="C217" s="5" t="n">
        <v>125411</v>
      </c>
    </row>
    <row r="218">
      <c r="A218" s="4" t="inlineStr">
        <is>
          <t>Recurring | Level 2 | Mortgage-backed securities</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Available-for-sale securities</t>
        </is>
      </c>
      <c r="B220" s="5" t="n">
        <v>22673</v>
      </c>
      <c r="C220" s="5" t="n">
        <v>17700</v>
      </c>
    </row>
    <row r="221">
      <c r="A221" s="4" t="inlineStr">
        <is>
          <t>Recurring | Level 2 | Asset-backed securities</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Available-for-sale securities</t>
        </is>
      </c>
      <c r="B223" s="5" t="n">
        <v>3290</v>
      </c>
      <c r="C223" s="5" t="n">
        <v>3452</v>
      </c>
    </row>
    <row r="224">
      <c r="A224" s="4" t="inlineStr">
        <is>
          <t>Recurring | Level 3</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Available-for-sale securities</t>
        </is>
      </c>
      <c r="B226" s="5" t="n">
        <v>5602</v>
      </c>
      <c r="C226" s="5" t="n">
        <v>6476</v>
      </c>
    </row>
    <row r="227">
      <c r="A227" s="4" t="inlineStr">
        <is>
          <t>Equity securities</t>
        </is>
      </c>
      <c r="B227" s="5" t="n">
        <v>0</v>
      </c>
      <c r="C227" s="5" t="n">
        <v>0</v>
      </c>
    </row>
    <row r="228">
      <c r="A228" s="4" t="inlineStr">
        <is>
          <t>Short-Term Investments</t>
        </is>
      </c>
      <c r="B228" s="5" t="n">
        <v>0</v>
      </c>
      <c r="C228" s="5" t="n">
        <v>0</v>
      </c>
    </row>
    <row r="229">
      <c r="A229" s="4" t="inlineStr">
        <is>
          <t>Money Market Accounts</t>
        </is>
      </c>
      <c r="B229" s="5" t="n">
        <v>0</v>
      </c>
      <c r="C229" s="5" t="n">
        <v>0</v>
      </c>
    </row>
    <row r="230">
      <c r="A230" s="4" t="inlineStr">
        <is>
          <t>Corporate-Owned Life Insurance</t>
        </is>
      </c>
      <c r="B230" s="5" t="n">
        <v>0</v>
      </c>
      <c r="C230" s="5" t="n">
        <v>0</v>
      </c>
    </row>
    <row r="231">
      <c r="A231" s="4" t="inlineStr">
        <is>
          <t>Total Assets Measured at Fair Value</t>
        </is>
      </c>
      <c r="B231" s="5" t="n">
        <v>5602</v>
      </c>
      <c r="C231" s="5" t="n">
        <v>6476</v>
      </c>
    </row>
    <row r="232">
      <c r="A232" s="4" t="inlineStr">
        <is>
          <t>Recurring | Level 3 | U.S. Treasury</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Available-for-sale securities</t>
        </is>
      </c>
      <c r="B234" s="5" t="n">
        <v>0</v>
      </c>
      <c r="C234" s="5" t="n">
        <v>0</v>
      </c>
    </row>
    <row r="235">
      <c r="A235" s="4" t="inlineStr">
        <is>
          <t>Recurring | Level 3 | U.S. government agency</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Available-for-sale securities</t>
        </is>
      </c>
      <c r="B237" s="5" t="n">
        <v>0</v>
      </c>
      <c r="C237" s="5" t="n">
        <v>0</v>
      </c>
    </row>
    <row r="238">
      <c r="A238" s="4" t="inlineStr">
        <is>
          <t>Recurring | Level 3 | General obligations | Midwest</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Available-for-sale securities</t>
        </is>
      </c>
      <c r="B240" s="5" t="n">
        <v>0</v>
      </c>
      <c r="C240" s="5" t="n">
        <v>0</v>
      </c>
    </row>
    <row r="241">
      <c r="A241" s="4" t="inlineStr">
        <is>
          <t>Recurring | Level 3 | General obligations | Northeast</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Available-for-sale securities</t>
        </is>
      </c>
      <c r="B243" s="5" t="n">
        <v>0</v>
      </c>
      <c r="C243" s="5" t="n">
        <v>0</v>
      </c>
    </row>
    <row r="244">
      <c r="A244" s="4" t="inlineStr">
        <is>
          <t>Recurring | Level 3 | General obligations | South</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Available-for-sale securities</t>
        </is>
      </c>
      <c r="B246" s="5" t="n">
        <v>0</v>
      </c>
      <c r="C246" s="5" t="n">
        <v>0</v>
      </c>
    </row>
    <row r="247">
      <c r="A247" s="4" t="inlineStr">
        <is>
          <t>Recurring | Level 3 | General obligations | West</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Available-for-sale securities</t>
        </is>
      </c>
      <c r="B249" s="5" t="n">
        <v>0</v>
      </c>
      <c r="C249" s="5" t="n">
        <v>0</v>
      </c>
    </row>
    <row r="250">
      <c r="A250" s="4" t="inlineStr">
        <is>
          <t>Recurring | Level 3 | Special revenue | Midwest</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Available-for-sale securities</t>
        </is>
      </c>
      <c r="B252" s="5" t="n">
        <v>0</v>
      </c>
      <c r="C252" s="5" t="n">
        <v>0</v>
      </c>
    </row>
    <row r="253">
      <c r="A253" s="4" t="inlineStr">
        <is>
          <t>Recurring | Level 3 | Special revenue | Northeast</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Available-for-sale securities</t>
        </is>
      </c>
      <c r="B255" s="5" t="n">
        <v>0</v>
      </c>
      <c r="C255" s="5" t="n">
        <v>0</v>
      </c>
    </row>
    <row r="256">
      <c r="A256" s="4" t="inlineStr">
        <is>
          <t>Recurring | Level 3 | Special revenue | South</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Available-for-sale securities</t>
        </is>
      </c>
      <c r="B258" s="5" t="n">
        <v>0</v>
      </c>
      <c r="C258" s="5" t="n">
        <v>0</v>
      </c>
    </row>
    <row r="259">
      <c r="A259" s="4" t="inlineStr">
        <is>
          <t>Recurring | Level 3 | Special revenue | West</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Available-for-sale securities</t>
        </is>
      </c>
      <c r="B261" s="5" t="n">
        <v>0</v>
      </c>
      <c r="C261" s="5" t="n">
        <v>0</v>
      </c>
    </row>
    <row r="262">
      <c r="A262" s="4" t="inlineStr">
        <is>
          <t>Recurring | Level 3 | Foreign bond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Available-for-sale securities</t>
        </is>
      </c>
      <c r="B264" s="5" t="n">
        <v>0</v>
      </c>
      <c r="C264" s="5" t="n">
        <v>0</v>
      </c>
    </row>
    <row r="265">
      <c r="A265" s="4" t="inlineStr">
        <is>
          <t>Recurring | Level 3 | Public utilitie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Available-for-sale securities</t>
        </is>
      </c>
      <c r="B267" s="5" t="n">
        <v>0</v>
      </c>
      <c r="C267" s="5" t="n">
        <v>0</v>
      </c>
    </row>
    <row r="268">
      <c r="A268" s="4" t="inlineStr">
        <is>
          <t>Recurring | Level 3 | Corporate bonds</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Available-for-sale securities</t>
        </is>
      </c>
      <c r="B270" s="5" t="n">
        <v>4765</v>
      </c>
      <c r="C270" s="4" t="inlineStr">
        <is>
          <t xml:space="preserve"> </t>
        </is>
      </c>
    </row>
    <row r="271">
      <c r="A271" s="4" t="inlineStr">
        <is>
          <t>Recurring | Level 3 | Mortgage-backed securiti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Available-for-sale securities</t>
        </is>
      </c>
      <c r="B273" s="5" t="n">
        <v>0</v>
      </c>
      <c r="C273" s="5" t="n">
        <v>0</v>
      </c>
    </row>
    <row r="274">
      <c r="A274" s="4" t="inlineStr">
        <is>
          <t>Recurring | Level 3 | Asset-backed securitie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Available-for-sale securities</t>
        </is>
      </c>
      <c r="B276" s="5" t="n">
        <v>837</v>
      </c>
      <c r="C276" s="5" t="n">
        <v>801</v>
      </c>
    </row>
    <row r="277">
      <c r="A277" s="4" t="inlineStr">
        <is>
          <t>Recurring | Government national mortgage association | Collateralized mortgage obligation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Available-for-sale securities</t>
        </is>
      </c>
      <c r="B279" s="5" t="n">
        <v>100521</v>
      </c>
      <c r="C279" s="5" t="n">
        <v>84548</v>
      </c>
    </row>
    <row r="280">
      <c r="A280" s="4" t="inlineStr">
        <is>
          <t>Recurring | Government national mortgage association | Level 1 | Collateralized mortgage obligation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Available-for-sale securities</t>
        </is>
      </c>
      <c r="B282" s="5" t="n">
        <v>0</v>
      </c>
      <c r="C282" s="5" t="n">
        <v>0</v>
      </c>
    </row>
    <row r="283">
      <c r="A283" s="4" t="inlineStr">
        <is>
          <t>Recurring | Government national mortgage association | Level 2 | Collateralized mortgage obligation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Available-for-sale securities</t>
        </is>
      </c>
      <c r="B285" s="5" t="n">
        <v>100521</v>
      </c>
      <c r="C285" s="5" t="n">
        <v>84548</v>
      </c>
    </row>
    <row r="286">
      <c r="A286" s="4" t="inlineStr">
        <is>
          <t>Recurring | Government national mortgage association | Level 3 | Collateralized mortgage obligation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Available-for-sale securities</t>
        </is>
      </c>
      <c r="B288" s="5" t="n">
        <v>0</v>
      </c>
      <c r="C288" s="5" t="n">
        <v>0</v>
      </c>
    </row>
    <row r="289">
      <c r="A289" s="4" t="inlineStr">
        <is>
          <t>Recurring | Federal home loan mortgage corporation | Collateralized mortgage obligation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Available-for-sale securities</t>
        </is>
      </c>
      <c r="B291" s="5" t="n">
        <v>77160</v>
      </c>
      <c r="C291" s="5" t="n">
        <v>78838</v>
      </c>
    </row>
    <row r="292">
      <c r="A292" s="4" t="inlineStr">
        <is>
          <t>Recurring | Federal home loan mortgage corporation | Level 1 | Collateralized mortgage obligations</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Available-for-sale securities</t>
        </is>
      </c>
      <c r="B294" s="5" t="n">
        <v>0</v>
      </c>
      <c r="C294" s="5" t="n">
        <v>0</v>
      </c>
    </row>
    <row r="295">
      <c r="A295" s="4" t="inlineStr">
        <is>
          <t>Recurring | Federal home loan mortgage corporation | Level 2 | Collateralized mortgage obligations</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Available-for-sale securities</t>
        </is>
      </c>
      <c r="B297" s="5" t="n">
        <v>77160</v>
      </c>
      <c r="C297" s="5" t="n">
        <v>78838</v>
      </c>
    </row>
    <row r="298">
      <c r="A298" s="4" t="inlineStr">
        <is>
          <t>Recurring | Federal home loan mortgage corporation | Level 3 | Collateralized mortgage obligations</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Available-for-sale securities</t>
        </is>
      </c>
      <c r="B300" s="5" t="n">
        <v>0</v>
      </c>
      <c r="C300" s="5" t="n">
        <v>0</v>
      </c>
    </row>
    <row r="301">
      <c r="A301" s="4" t="inlineStr">
        <is>
          <t>Recurring | Federal national mortgage association | Collateralized mortgage obligations</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Available-for-sale securities</t>
        </is>
      </c>
      <c r="B303" s="5" t="n">
        <v>49326</v>
      </c>
      <c r="C303" s="5" t="n">
        <v>45386</v>
      </c>
    </row>
    <row r="304">
      <c r="A304" s="4" t="inlineStr">
        <is>
          <t>Recurring | Federal national mortgage association | Level 1 | Collateralized mortgage obligations</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Available-for-sale securities</t>
        </is>
      </c>
      <c r="B306" s="5" t="n">
        <v>0</v>
      </c>
      <c r="C306" s="5" t="n">
        <v>0</v>
      </c>
    </row>
    <row r="307">
      <c r="A307" s="4" t="inlineStr">
        <is>
          <t>Recurring | Federal national mortgage association | Level 2 | Collateralized mortgage obligations</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Available-for-sale securities</t>
        </is>
      </c>
      <c r="B309" s="5" t="n">
        <v>49326</v>
      </c>
      <c r="C309" s="5" t="n">
        <v>45386</v>
      </c>
    </row>
    <row r="310">
      <c r="A310" s="4" t="inlineStr">
        <is>
          <t>Recurring | Federal national mortgage association | Level 3 | Collateralized mortgage obligations</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Available-for-sale securities</t>
        </is>
      </c>
      <c r="B312" s="5" t="n">
        <v>0</v>
      </c>
      <c r="C312" s="5" t="n">
        <v>0</v>
      </c>
    </row>
    <row r="313">
      <c r="A313" s="4" t="inlineStr">
        <is>
          <t>Recurring | Public utilities</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Equity securities</t>
        </is>
      </c>
      <c r="B315" s="5" t="n">
        <v>7788</v>
      </c>
      <c r="C315" s="5" t="n">
        <v>14846</v>
      </c>
    </row>
    <row r="316">
      <c r="A316" s="4" t="inlineStr">
        <is>
          <t>Recurring | Public utilities | Level 1</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Equity securities</t>
        </is>
      </c>
      <c r="B318" s="5" t="n">
        <v>7788</v>
      </c>
      <c r="C318" s="5" t="n">
        <v>14846</v>
      </c>
    </row>
    <row r="319">
      <c r="A319" s="4" t="inlineStr">
        <is>
          <t>Recurring | Public utilities | Level 2</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Equity securities</t>
        </is>
      </c>
      <c r="B321" s="5" t="n">
        <v>0</v>
      </c>
      <c r="C321" s="5" t="n">
        <v>0</v>
      </c>
    </row>
    <row r="322">
      <c r="A322" s="4" t="inlineStr">
        <is>
          <t>Recurring | Public utilities | Level 3</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Equity securities</t>
        </is>
      </c>
      <c r="B324" s="5" t="n">
        <v>0</v>
      </c>
      <c r="C324" s="5" t="n">
        <v>0</v>
      </c>
    </row>
    <row r="325">
      <c r="A325" s="4" t="inlineStr">
        <is>
          <t>Recurring | Energy</t>
        </is>
      </c>
      <c r="B325" s="4" t="inlineStr">
        <is>
          <t xml:space="preserve"> </t>
        </is>
      </c>
      <c r="C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row>
    <row r="327">
      <c r="A327" s="4" t="inlineStr">
        <is>
          <t>Equity securities</t>
        </is>
      </c>
      <c r="B327" s="5" t="n">
        <v>16997</v>
      </c>
      <c r="C327" s="5" t="n">
        <v>19743</v>
      </c>
    </row>
    <row r="328">
      <c r="A328" s="4" t="inlineStr">
        <is>
          <t>Recurring | Energy | Corporate bonds</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Available-for-sale securities</t>
        </is>
      </c>
      <c r="B330" s="5" t="n">
        <v>41343</v>
      </c>
      <c r="C330" s="5" t="n">
        <v>33209</v>
      </c>
    </row>
    <row r="331">
      <c r="A331" s="4" t="inlineStr">
        <is>
          <t>Recurring | Energy | Level 1</t>
        </is>
      </c>
      <c r="B331" s="4" t="inlineStr">
        <is>
          <t xml:space="preserve"> </t>
        </is>
      </c>
      <c r="C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row>
    <row r="333">
      <c r="A333" s="4" t="inlineStr">
        <is>
          <t>Equity securities</t>
        </is>
      </c>
      <c r="B333" s="5" t="n">
        <v>16997</v>
      </c>
      <c r="C333" s="5" t="n">
        <v>19743</v>
      </c>
    </row>
    <row r="334">
      <c r="A334" s="4" t="inlineStr">
        <is>
          <t>Recurring | Energy | Level 1 | Corporate bonds</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Available-for-sale securities</t>
        </is>
      </c>
      <c r="B336" s="5" t="n">
        <v>0</v>
      </c>
      <c r="C336" s="5" t="n">
        <v>0</v>
      </c>
    </row>
    <row r="337">
      <c r="A337" s="4" t="inlineStr">
        <is>
          <t>Recurring | Energy | Level 2</t>
        </is>
      </c>
      <c r="B337" s="4" t="inlineStr">
        <is>
          <t xml:space="preserve"> </t>
        </is>
      </c>
      <c r="C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row>
    <row r="339">
      <c r="A339" s="4" t="inlineStr">
        <is>
          <t>Equity securities</t>
        </is>
      </c>
      <c r="B339" s="5" t="n">
        <v>0</v>
      </c>
      <c r="C339" s="5" t="n">
        <v>0</v>
      </c>
    </row>
    <row r="340">
      <c r="A340" s="4" t="inlineStr">
        <is>
          <t>Recurring | Energy | Level 2 | Corporate bonds</t>
        </is>
      </c>
      <c r="B340" s="4" t="inlineStr">
        <is>
          <t xml:space="preserve"> </t>
        </is>
      </c>
      <c r="C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row>
    <row r="342">
      <c r="A342" s="4" t="inlineStr">
        <is>
          <t>Available-for-sale securities</t>
        </is>
      </c>
      <c r="B342" s="5" t="n">
        <v>41343</v>
      </c>
      <c r="C342" s="5" t="n">
        <v>33209</v>
      </c>
    </row>
    <row r="343">
      <c r="A343" s="4" t="inlineStr">
        <is>
          <t>Recurring | Energy | Level 3</t>
        </is>
      </c>
      <c r="B343" s="4" t="inlineStr">
        <is>
          <t xml:space="preserve"> </t>
        </is>
      </c>
      <c r="C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row>
    <row r="345">
      <c r="A345" s="4" t="inlineStr">
        <is>
          <t>Equity securities</t>
        </is>
      </c>
      <c r="B345" s="5" t="n">
        <v>0</v>
      </c>
      <c r="C345" s="5" t="n">
        <v>0</v>
      </c>
    </row>
    <row r="346">
      <c r="A346" s="4" t="inlineStr">
        <is>
          <t>Recurring | Energy | Level 3 | Corporate bonds</t>
        </is>
      </c>
      <c r="B346" s="4" t="inlineStr">
        <is>
          <t xml:space="preserve"> </t>
        </is>
      </c>
      <c r="C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row>
    <row r="348">
      <c r="A348" s="4" t="inlineStr">
        <is>
          <t>Available-for-sale securities</t>
        </is>
      </c>
      <c r="B348" s="5" t="n">
        <v>0</v>
      </c>
      <c r="C348" s="5" t="n">
        <v>0</v>
      </c>
    </row>
    <row r="349">
      <c r="A349" s="4" t="inlineStr">
        <is>
          <t>Recurring | Industrials</t>
        </is>
      </c>
      <c r="B349" s="4" t="inlineStr">
        <is>
          <t xml:space="preserve"> </t>
        </is>
      </c>
      <c r="C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row>
    <row r="351">
      <c r="A351" s="4" t="inlineStr">
        <is>
          <t>Equity securities</t>
        </is>
      </c>
      <c r="B351" s="5" t="n">
        <v>28689</v>
      </c>
      <c r="C351" s="5" t="n">
        <v>27163</v>
      </c>
    </row>
    <row r="352">
      <c r="A352" s="4" t="inlineStr">
        <is>
          <t>Recurring | Industrials | Corporate bonds</t>
        </is>
      </c>
      <c r="B352" s="4" t="inlineStr">
        <is>
          <t xml:space="preserve"> </t>
        </is>
      </c>
      <c r="C352" s="4" t="inlineStr">
        <is>
          <t xml:space="preserve"> </t>
        </is>
      </c>
    </row>
    <row r="353">
      <c r="A353" s="3" t="inlineStr">
        <is>
          <t>Fair Value, Assets and Liabilities Measured on Recurring and Nonrecurring Basis [Line Items]</t>
        </is>
      </c>
      <c r="B353" s="4" t="inlineStr">
        <is>
          <t xml:space="preserve"> </t>
        </is>
      </c>
      <c r="C353" s="4" t="inlineStr">
        <is>
          <t xml:space="preserve"> </t>
        </is>
      </c>
    </row>
    <row r="354">
      <c r="A354" s="4" t="inlineStr">
        <is>
          <t>Available-for-sale securities</t>
        </is>
      </c>
      <c r="B354" s="5" t="n">
        <v>58613</v>
      </c>
      <c r="C354" s="5" t="n">
        <v>52842</v>
      </c>
    </row>
    <row r="355">
      <c r="A355" s="4" t="inlineStr">
        <is>
          <t>Recurring | Industrials | Level 1</t>
        </is>
      </c>
      <c r="B355" s="4" t="inlineStr">
        <is>
          <t xml:space="preserve"> </t>
        </is>
      </c>
      <c r="C355" s="4" t="inlineStr">
        <is>
          <t xml:space="preserve"> </t>
        </is>
      </c>
    </row>
    <row r="356">
      <c r="A356" s="3" t="inlineStr">
        <is>
          <t>Fair Value, Assets and Liabilities Measured on Recurring and Nonrecurring Basis [Line Items]</t>
        </is>
      </c>
      <c r="B356" s="4" t="inlineStr">
        <is>
          <t xml:space="preserve"> </t>
        </is>
      </c>
      <c r="C356" s="4" t="inlineStr">
        <is>
          <t xml:space="preserve"> </t>
        </is>
      </c>
    </row>
    <row r="357">
      <c r="A357" s="4" t="inlineStr">
        <is>
          <t>Equity securities</t>
        </is>
      </c>
      <c r="B357" s="5" t="n">
        <v>28689</v>
      </c>
      <c r="C357" s="5" t="n">
        <v>27163</v>
      </c>
    </row>
    <row r="358">
      <c r="A358" s="4" t="inlineStr">
        <is>
          <t>Recurring | Industrials | Level 1 | Corporate bonds</t>
        </is>
      </c>
      <c r="B358" s="4" t="inlineStr">
        <is>
          <t xml:space="preserve"> </t>
        </is>
      </c>
      <c r="C358" s="4" t="inlineStr">
        <is>
          <t xml:space="preserve"> </t>
        </is>
      </c>
    </row>
    <row r="359">
      <c r="A359" s="3" t="inlineStr">
        <is>
          <t>Fair Value, Assets and Liabilities Measured on Recurring and Nonrecurring Basis [Line Items]</t>
        </is>
      </c>
      <c r="B359" s="4" t="inlineStr">
        <is>
          <t xml:space="preserve"> </t>
        </is>
      </c>
      <c r="C359" s="4" t="inlineStr">
        <is>
          <t xml:space="preserve"> </t>
        </is>
      </c>
    </row>
    <row r="360">
      <c r="A360" s="4" t="inlineStr">
        <is>
          <t>Available-for-sale securities</t>
        </is>
      </c>
      <c r="B360" s="5" t="n">
        <v>0</v>
      </c>
      <c r="C360" s="5" t="n">
        <v>0</v>
      </c>
    </row>
    <row r="361">
      <c r="A361" s="4" t="inlineStr">
        <is>
          <t>Recurring | Industrials | Level 2</t>
        </is>
      </c>
      <c r="B361" s="4" t="inlineStr">
        <is>
          <t xml:space="preserve"> </t>
        </is>
      </c>
      <c r="C361" s="4" t="inlineStr">
        <is>
          <t xml:space="preserve"> </t>
        </is>
      </c>
    </row>
    <row r="362">
      <c r="A362" s="3" t="inlineStr">
        <is>
          <t>Fair Value, Assets and Liabilities Measured on Recurring and Nonrecurring Basis [Line Items]</t>
        </is>
      </c>
      <c r="B362" s="4" t="inlineStr">
        <is>
          <t xml:space="preserve"> </t>
        </is>
      </c>
      <c r="C362" s="4" t="inlineStr">
        <is>
          <t xml:space="preserve"> </t>
        </is>
      </c>
    </row>
    <row r="363">
      <c r="A363" s="4" t="inlineStr">
        <is>
          <t>Equity securities</t>
        </is>
      </c>
      <c r="B363" s="5" t="n">
        <v>0</v>
      </c>
      <c r="C363" s="5" t="n">
        <v>0</v>
      </c>
    </row>
    <row r="364">
      <c r="A364" s="4" t="inlineStr">
        <is>
          <t>Recurring | Industrials | Level 2 | Corporate bonds</t>
        </is>
      </c>
      <c r="B364" s="4" t="inlineStr">
        <is>
          <t xml:space="preserve"> </t>
        </is>
      </c>
      <c r="C364" s="4" t="inlineStr">
        <is>
          <t xml:space="preserve"> </t>
        </is>
      </c>
    </row>
    <row r="365">
      <c r="A365" s="3" t="inlineStr">
        <is>
          <t>Fair Value, Assets and Liabilities Measured on Recurring and Nonrecurring Basis [Line Items]</t>
        </is>
      </c>
      <c r="B365" s="4" t="inlineStr">
        <is>
          <t xml:space="preserve"> </t>
        </is>
      </c>
      <c r="C365" s="4" t="inlineStr">
        <is>
          <t xml:space="preserve"> </t>
        </is>
      </c>
    </row>
    <row r="366">
      <c r="A366" s="4" t="inlineStr">
        <is>
          <t>Available-for-sale securities</t>
        </is>
      </c>
      <c r="B366" s="5" t="n">
        <v>58613</v>
      </c>
      <c r="C366" s="5" t="n">
        <v>52842</v>
      </c>
    </row>
    <row r="367">
      <c r="A367" s="4" t="inlineStr">
        <is>
          <t>Recurring | Industrials | Level 3</t>
        </is>
      </c>
      <c r="B367" s="4" t="inlineStr">
        <is>
          <t xml:space="preserve"> </t>
        </is>
      </c>
      <c r="C367" s="4" t="inlineStr">
        <is>
          <t xml:space="preserve"> </t>
        </is>
      </c>
    </row>
    <row r="368">
      <c r="A368" s="3" t="inlineStr">
        <is>
          <t>Fair Value, Assets and Liabilities Measured on Recurring and Nonrecurring Basis [Line Items]</t>
        </is>
      </c>
      <c r="B368" s="4" t="inlineStr">
        <is>
          <t xml:space="preserve"> </t>
        </is>
      </c>
      <c r="C368" s="4" t="inlineStr">
        <is>
          <t xml:space="preserve"> </t>
        </is>
      </c>
    </row>
    <row r="369">
      <c r="A369" s="4" t="inlineStr">
        <is>
          <t>Equity securities</t>
        </is>
      </c>
      <c r="B369" s="5" t="n">
        <v>0</v>
      </c>
      <c r="C369" s="5" t="n">
        <v>0</v>
      </c>
    </row>
    <row r="370">
      <c r="A370" s="4" t="inlineStr">
        <is>
          <t>Recurring | Industrials | Level 3 | Corporate bonds</t>
        </is>
      </c>
      <c r="B370" s="4" t="inlineStr">
        <is>
          <t xml:space="preserve"> </t>
        </is>
      </c>
      <c r="C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row>
    <row r="372">
      <c r="A372" s="4" t="inlineStr">
        <is>
          <t>Available-for-sale securities</t>
        </is>
      </c>
      <c r="B372" s="5" t="n">
        <v>0</v>
      </c>
      <c r="C372" s="5" t="n">
        <v>0</v>
      </c>
    </row>
    <row r="373">
      <c r="A373" s="4" t="inlineStr">
        <is>
          <t>Recurring | Consumer goods and services</t>
        </is>
      </c>
      <c r="B373" s="4" t="inlineStr">
        <is>
          <t xml:space="preserve"> </t>
        </is>
      </c>
      <c r="C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row>
    <row r="375">
      <c r="A375" s="4" t="inlineStr">
        <is>
          <t>Equity securities</t>
        </is>
      </c>
      <c r="B375" s="5" t="n">
        <v>33314</v>
      </c>
      <c r="C375" s="5" t="n">
        <v>43139</v>
      </c>
    </row>
    <row r="376">
      <c r="A376" s="4" t="inlineStr">
        <is>
          <t>Recurring | Consumer goods and services | Corporate bonds</t>
        </is>
      </c>
      <c r="B376" s="4" t="inlineStr">
        <is>
          <t xml:space="preserve"> </t>
        </is>
      </c>
      <c r="C376" s="4" t="inlineStr">
        <is>
          <t xml:space="preserve"> </t>
        </is>
      </c>
    </row>
    <row r="377">
      <c r="A377" s="3" t="inlineStr">
        <is>
          <t>Fair Value, Assets and Liabilities Measured on Recurring and Nonrecurring Basis [Line Items]</t>
        </is>
      </c>
      <c r="B377" s="4" t="inlineStr">
        <is>
          <t xml:space="preserve"> </t>
        </is>
      </c>
      <c r="C377" s="4" t="inlineStr">
        <is>
          <t xml:space="preserve"> </t>
        </is>
      </c>
    </row>
    <row r="378">
      <c r="A378" s="4" t="inlineStr">
        <is>
          <t>Available-for-sale securities</t>
        </is>
      </c>
      <c r="B378" s="5" t="n">
        <v>90522</v>
      </c>
      <c r="C378" s="5" t="n">
        <v>89941</v>
      </c>
    </row>
    <row r="379">
      <c r="A379" s="4" t="inlineStr">
        <is>
          <t>Recurring | Consumer goods and services | Level 1</t>
        </is>
      </c>
      <c r="B379" s="4" t="inlineStr">
        <is>
          <t xml:space="preserve"> </t>
        </is>
      </c>
      <c r="C379" s="4" t="inlineStr">
        <is>
          <t xml:space="preserve"> </t>
        </is>
      </c>
    </row>
    <row r="380">
      <c r="A380" s="3" t="inlineStr">
        <is>
          <t>Fair Value, Assets and Liabilities Measured on Recurring and Nonrecurring Basis [Line Items]</t>
        </is>
      </c>
      <c r="B380" s="4" t="inlineStr">
        <is>
          <t xml:space="preserve"> </t>
        </is>
      </c>
      <c r="C380" s="4" t="inlineStr">
        <is>
          <t xml:space="preserve"> </t>
        </is>
      </c>
    </row>
    <row r="381">
      <c r="A381" s="4" t="inlineStr">
        <is>
          <t>Equity securities</t>
        </is>
      </c>
      <c r="B381" s="5" t="n">
        <v>33314</v>
      </c>
      <c r="C381" s="5" t="n">
        <v>43139</v>
      </c>
    </row>
    <row r="382">
      <c r="A382" s="4" t="inlineStr">
        <is>
          <t>Recurring | Consumer goods and services | Level 1 | Corporate bonds</t>
        </is>
      </c>
      <c r="B382" s="4" t="inlineStr">
        <is>
          <t xml:space="preserve"> </t>
        </is>
      </c>
      <c r="C382" s="4" t="inlineStr">
        <is>
          <t xml:space="preserve"> </t>
        </is>
      </c>
    </row>
    <row r="383">
      <c r="A383" s="3" t="inlineStr">
        <is>
          <t>Fair Value, Assets and Liabilities Measured on Recurring and Nonrecurring Basis [Line Items]</t>
        </is>
      </c>
      <c r="B383" s="4" t="inlineStr">
        <is>
          <t xml:space="preserve"> </t>
        </is>
      </c>
      <c r="C383" s="4" t="inlineStr">
        <is>
          <t xml:space="preserve"> </t>
        </is>
      </c>
    </row>
    <row r="384">
      <c r="A384" s="4" t="inlineStr">
        <is>
          <t>Available-for-sale securities</t>
        </is>
      </c>
      <c r="B384" s="5" t="n">
        <v>0</v>
      </c>
      <c r="C384" s="5" t="n">
        <v>0</v>
      </c>
    </row>
    <row r="385">
      <c r="A385" s="4" t="inlineStr">
        <is>
          <t>Recurring | Consumer goods and services | Level 2</t>
        </is>
      </c>
      <c r="B385" s="4" t="inlineStr">
        <is>
          <t xml:space="preserve"> </t>
        </is>
      </c>
      <c r="C385" s="4" t="inlineStr">
        <is>
          <t xml:space="preserve"> </t>
        </is>
      </c>
    </row>
    <row r="386">
      <c r="A386" s="3" t="inlineStr">
        <is>
          <t>Fair Value, Assets and Liabilities Measured on Recurring and Nonrecurring Basis [Line Items]</t>
        </is>
      </c>
      <c r="B386" s="4" t="inlineStr">
        <is>
          <t xml:space="preserve"> </t>
        </is>
      </c>
      <c r="C386" s="4" t="inlineStr">
        <is>
          <t xml:space="preserve"> </t>
        </is>
      </c>
    </row>
    <row r="387">
      <c r="A387" s="4" t="inlineStr">
        <is>
          <t>Equity securities</t>
        </is>
      </c>
      <c r="B387" s="5" t="n">
        <v>0</v>
      </c>
      <c r="C387" s="5" t="n">
        <v>0</v>
      </c>
    </row>
    <row r="388">
      <c r="A388" s="4" t="inlineStr">
        <is>
          <t>Recurring | Consumer goods and services | Level 2 | Corporate bonds</t>
        </is>
      </c>
      <c r="B388" s="4" t="inlineStr">
        <is>
          <t xml:space="preserve"> </t>
        </is>
      </c>
      <c r="C388" s="4" t="inlineStr">
        <is>
          <t xml:space="preserve"> </t>
        </is>
      </c>
    </row>
    <row r="389">
      <c r="A389" s="3" t="inlineStr">
        <is>
          <t>Fair Value, Assets and Liabilities Measured on Recurring and Nonrecurring Basis [Line Items]</t>
        </is>
      </c>
      <c r="B389" s="4" t="inlineStr">
        <is>
          <t xml:space="preserve"> </t>
        </is>
      </c>
      <c r="C389" s="4" t="inlineStr">
        <is>
          <t xml:space="preserve"> </t>
        </is>
      </c>
    </row>
    <row r="390">
      <c r="A390" s="4" t="inlineStr">
        <is>
          <t>Available-for-sale securities</t>
        </is>
      </c>
      <c r="B390" s="5" t="n">
        <v>90522</v>
      </c>
      <c r="C390" s="5" t="n">
        <v>89941</v>
      </c>
    </row>
    <row r="391">
      <c r="A391" s="4" t="inlineStr">
        <is>
          <t>Recurring | Consumer goods and services | Level 3</t>
        </is>
      </c>
      <c r="B391" s="4" t="inlineStr">
        <is>
          <t xml:space="preserve"> </t>
        </is>
      </c>
      <c r="C391" s="4" t="inlineStr">
        <is>
          <t xml:space="preserve"> </t>
        </is>
      </c>
    </row>
    <row r="392">
      <c r="A392" s="3" t="inlineStr">
        <is>
          <t>Fair Value, Assets and Liabilities Measured on Recurring and Nonrecurring Basis [Line Items]</t>
        </is>
      </c>
      <c r="B392" s="4" t="inlineStr">
        <is>
          <t xml:space="preserve"> </t>
        </is>
      </c>
      <c r="C392" s="4" t="inlineStr">
        <is>
          <t xml:space="preserve"> </t>
        </is>
      </c>
    </row>
    <row r="393">
      <c r="A393" s="4" t="inlineStr">
        <is>
          <t>Equity securities</t>
        </is>
      </c>
      <c r="B393" s="5" t="n">
        <v>0</v>
      </c>
      <c r="C393" s="5" t="n">
        <v>0</v>
      </c>
    </row>
    <row r="394">
      <c r="A394" s="4" t="inlineStr">
        <is>
          <t>Recurring | Consumer goods and services | Level 3 | Corporate bonds</t>
        </is>
      </c>
      <c r="B394" s="4" t="inlineStr">
        <is>
          <t xml:space="preserve"> </t>
        </is>
      </c>
      <c r="C394" s="4" t="inlineStr">
        <is>
          <t xml:space="preserve"> </t>
        </is>
      </c>
    </row>
    <row r="395">
      <c r="A395" s="3" t="inlineStr">
        <is>
          <t>Fair Value, Assets and Liabilities Measured on Recurring and Nonrecurring Basis [Line Items]</t>
        </is>
      </c>
      <c r="B395" s="4" t="inlineStr">
        <is>
          <t xml:space="preserve"> </t>
        </is>
      </c>
      <c r="C395" s="4" t="inlineStr">
        <is>
          <t xml:space="preserve"> </t>
        </is>
      </c>
    </row>
    <row r="396">
      <c r="A396" s="4" t="inlineStr">
        <is>
          <t>Available-for-sale securities</t>
        </is>
      </c>
      <c r="B396" s="5" t="n">
        <v>0</v>
      </c>
      <c r="C396" s="5" t="n">
        <v>0</v>
      </c>
    </row>
    <row r="397">
      <c r="A397" s="4" t="inlineStr">
        <is>
          <t>Recurring | Health care</t>
        </is>
      </c>
      <c r="B397" s="4" t="inlineStr">
        <is>
          <t xml:space="preserve"> </t>
        </is>
      </c>
      <c r="C397" s="4" t="inlineStr">
        <is>
          <t xml:space="preserve"> </t>
        </is>
      </c>
    </row>
    <row r="398">
      <c r="A398" s="3" t="inlineStr">
        <is>
          <t>Fair Value, Assets and Liabilities Measured on Recurring and Nonrecurring Basis [Line Items]</t>
        </is>
      </c>
      <c r="B398" s="4" t="inlineStr">
        <is>
          <t xml:space="preserve"> </t>
        </is>
      </c>
      <c r="C398" s="4" t="inlineStr">
        <is>
          <t xml:space="preserve"> </t>
        </is>
      </c>
    </row>
    <row r="399">
      <c r="A399" s="4" t="inlineStr">
        <is>
          <t>Equity securities</t>
        </is>
      </c>
      <c r="B399" s="5" t="n">
        <v>8199</v>
      </c>
      <c r="C399" s="5" t="n">
        <v>7981</v>
      </c>
    </row>
    <row r="400">
      <c r="A400" s="4" t="inlineStr">
        <is>
          <t>Recurring | Health care | Corporate bonds</t>
        </is>
      </c>
      <c r="B400" s="4" t="inlineStr">
        <is>
          <t xml:space="preserve"> </t>
        </is>
      </c>
      <c r="C400" s="4" t="inlineStr">
        <is>
          <t xml:space="preserve"> </t>
        </is>
      </c>
    </row>
    <row r="401">
      <c r="A401" s="3" t="inlineStr">
        <is>
          <t>Fair Value, Assets and Liabilities Measured on Recurring and Nonrecurring Basis [Line Items]</t>
        </is>
      </c>
      <c r="B401" s="4" t="inlineStr">
        <is>
          <t xml:space="preserve"> </t>
        </is>
      </c>
      <c r="C401" s="4" t="inlineStr">
        <is>
          <t xml:space="preserve"> </t>
        </is>
      </c>
    </row>
    <row r="402">
      <c r="A402" s="4" t="inlineStr">
        <is>
          <t>Available-for-sale securities</t>
        </is>
      </c>
      <c r="B402" s="5" t="n">
        <v>32813</v>
      </c>
      <c r="C402" s="5" t="n">
        <v>27592</v>
      </c>
    </row>
    <row r="403">
      <c r="A403" s="4" t="inlineStr">
        <is>
          <t>Recurring | Health care | Level 1</t>
        </is>
      </c>
      <c r="B403" s="4" t="inlineStr">
        <is>
          <t xml:space="preserve"> </t>
        </is>
      </c>
      <c r="C403" s="4" t="inlineStr">
        <is>
          <t xml:space="preserve"> </t>
        </is>
      </c>
    </row>
    <row r="404">
      <c r="A404" s="3" t="inlineStr">
        <is>
          <t>Fair Value, Assets and Liabilities Measured on Recurring and Nonrecurring Basis [Line Items]</t>
        </is>
      </c>
      <c r="B404" s="4" t="inlineStr">
        <is>
          <t xml:space="preserve"> </t>
        </is>
      </c>
      <c r="C404" s="4" t="inlineStr">
        <is>
          <t xml:space="preserve"> </t>
        </is>
      </c>
    </row>
    <row r="405">
      <c r="A405" s="4" t="inlineStr">
        <is>
          <t>Equity securities</t>
        </is>
      </c>
      <c r="B405" s="5" t="n">
        <v>8199</v>
      </c>
      <c r="C405" s="5" t="n">
        <v>7981</v>
      </c>
    </row>
    <row r="406">
      <c r="A406" s="4" t="inlineStr">
        <is>
          <t>Recurring | Health care | Level 1 | Corporate bonds</t>
        </is>
      </c>
      <c r="B406" s="4" t="inlineStr">
        <is>
          <t xml:space="preserve"> </t>
        </is>
      </c>
      <c r="C406" s="4" t="inlineStr">
        <is>
          <t xml:space="preserve"> </t>
        </is>
      </c>
    </row>
    <row r="407">
      <c r="A407" s="3" t="inlineStr">
        <is>
          <t>Fair Value, Assets and Liabilities Measured on Recurring and Nonrecurring Basis [Line Items]</t>
        </is>
      </c>
      <c r="B407" s="4" t="inlineStr">
        <is>
          <t xml:space="preserve"> </t>
        </is>
      </c>
      <c r="C407" s="4" t="inlineStr">
        <is>
          <t xml:space="preserve"> </t>
        </is>
      </c>
    </row>
    <row r="408">
      <c r="A408" s="4" t="inlineStr">
        <is>
          <t>Available-for-sale securities</t>
        </is>
      </c>
      <c r="B408" s="5" t="n">
        <v>0</v>
      </c>
      <c r="C408" s="5" t="n">
        <v>0</v>
      </c>
    </row>
    <row r="409">
      <c r="A409" s="4" t="inlineStr">
        <is>
          <t>Recurring | Health care | Level 2</t>
        </is>
      </c>
      <c r="B409" s="4" t="inlineStr">
        <is>
          <t xml:space="preserve"> </t>
        </is>
      </c>
      <c r="C409" s="4" t="inlineStr">
        <is>
          <t xml:space="preserve"> </t>
        </is>
      </c>
    </row>
    <row r="410">
      <c r="A410" s="3" t="inlineStr">
        <is>
          <t>Fair Value, Assets and Liabilities Measured on Recurring and Nonrecurring Basis [Line Items]</t>
        </is>
      </c>
      <c r="B410" s="4" t="inlineStr">
        <is>
          <t xml:space="preserve"> </t>
        </is>
      </c>
      <c r="C410" s="4" t="inlineStr">
        <is>
          <t xml:space="preserve"> </t>
        </is>
      </c>
    </row>
    <row r="411">
      <c r="A411" s="4" t="inlineStr">
        <is>
          <t>Equity securities</t>
        </is>
      </c>
      <c r="B411" s="5" t="n">
        <v>0</v>
      </c>
      <c r="C411" s="5" t="n">
        <v>0</v>
      </c>
    </row>
    <row r="412">
      <c r="A412" s="4" t="inlineStr">
        <is>
          <t>Recurring | Health care | Level 2 | Corporate bonds</t>
        </is>
      </c>
      <c r="B412" s="4" t="inlineStr">
        <is>
          <t xml:space="preserve"> </t>
        </is>
      </c>
      <c r="C412" s="4" t="inlineStr">
        <is>
          <t xml:space="preserve"> </t>
        </is>
      </c>
    </row>
    <row r="413">
      <c r="A413" s="3" t="inlineStr">
        <is>
          <t>Fair Value, Assets and Liabilities Measured on Recurring and Nonrecurring Basis [Line Items]</t>
        </is>
      </c>
      <c r="B413" s="4" t="inlineStr">
        <is>
          <t xml:space="preserve"> </t>
        </is>
      </c>
      <c r="C413" s="4" t="inlineStr">
        <is>
          <t xml:space="preserve"> </t>
        </is>
      </c>
    </row>
    <row r="414">
      <c r="A414" s="4" t="inlineStr">
        <is>
          <t>Available-for-sale securities</t>
        </is>
      </c>
      <c r="B414" s="5" t="n">
        <v>32813</v>
      </c>
      <c r="C414" s="5" t="n">
        <v>27592</v>
      </c>
    </row>
    <row r="415">
      <c r="A415" s="4" t="inlineStr">
        <is>
          <t>Recurring | Health care | Level 3</t>
        </is>
      </c>
      <c r="B415" s="4" t="inlineStr">
        <is>
          <t xml:space="preserve"> </t>
        </is>
      </c>
      <c r="C415" s="4" t="inlineStr">
        <is>
          <t xml:space="preserve"> </t>
        </is>
      </c>
    </row>
    <row r="416">
      <c r="A416" s="3" t="inlineStr">
        <is>
          <t>Fair Value, Assets and Liabilities Measured on Recurring and Nonrecurring Basis [Line Items]</t>
        </is>
      </c>
      <c r="B416" s="4" t="inlineStr">
        <is>
          <t xml:space="preserve"> </t>
        </is>
      </c>
      <c r="C416" s="4" t="inlineStr">
        <is>
          <t xml:space="preserve"> </t>
        </is>
      </c>
    </row>
    <row r="417">
      <c r="A417" s="4" t="inlineStr">
        <is>
          <t>Equity securities</t>
        </is>
      </c>
      <c r="B417" s="5" t="n">
        <v>0</v>
      </c>
      <c r="C417" s="5" t="n">
        <v>0</v>
      </c>
    </row>
    <row r="418">
      <c r="A418" s="4" t="inlineStr">
        <is>
          <t>Recurring | Health care | Level 3 | Corporate bonds</t>
        </is>
      </c>
      <c r="B418" s="4" t="inlineStr">
        <is>
          <t xml:space="preserve"> </t>
        </is>
      </c>
      <c r="C418" s="4" t="inlineStr">
        <is>
          <t xml:space="preserve"> </t>
        </is>
      </c>
    </row>
    <row r="419">
      <c r="A419" s="3" t="inlineStr">
        <is>
          <t>Fair Value, Assets and Liabilities Measured on Recurring and Nonrecurring Basis [Line Items]</t>
        </is>
      </c>
      <c r="B419" s="4" t="inlineStr">
        <is>
          <t xml:space="preserve"> </t>
        </is>
      </c>
      <c r="C419" s="4" t="inlineStr">
        <is>
          <t xml:space="preserve"> </t>
        </is>
      </c>
    </row>
    <row r="420">
      <c r="A420" s="4" t="inlineStr">
        <is>
          <t>Available-for-sale securities</t>
        </is>
      </c>
      <c r="B420" s="5" t="n">
        <v>0</v>
      </c>
      <c r="C420" s="5" t="n">
        <v>0</v>
      </c>
    </row>
    <row r="421">
      <c r="A421" s="4" t="inlineStr">
        <is>
          <t>Recurring | Technology, media and telecommunications</t>
        </is>
      </c>
      <c r="B421" s="4" t="inlineStr">
        <is>
          <t xml:space="preserve"> </t>
        </is>
      </c>
      <c r="C421" s="4" t="inlineStr">
        <is>
          <t xml:space="preserve"> </t>
        </is>
      </c>
    </row>
    <row r="422">
      <c r="A422" s="3" t="inlineStr">
        <is>
          <t>Fair Value, Assets and Liabilities Measured on Recurring and Nonrecurring Basis [Line Items]</t>
        </is>
      </c>
      <c r="B422" s="4" t="inlineStr">
        <is>
          <t xml:space="preserve"> </t>
        </is>
      </c>
      <c r="C422" s="4" t="inlineStr">
        <is>
          <t xml:space="preserve"> </t>
        </is>
      </c>
    </row>
    <row r="423">
      <c r="A423" s="4" t="inlineStr">
        <is>
          <t>Equity securities</t>
        </is>
      </c>
      <c r="B423" s="5" t="n">
        <v>18079</v>
      </c>
      <c r="C423" s="5" t="n">
        <v>28213</v>
      </c>
    </row>
    <row r="424">
      <c r="A424" s="4" t="inlineStr">
        <is>
          <t>Recurring | Technology, media and telecommunications | Corporate bonds</t>
        </is>
      </c>
      <c r="B424" s="4" t="inlineStr">
        <is>
          <t xml:space="preserve"> </t>
        </is>
      </c>
      <c r="C424" s="4" t="inlineStr">
        <is>
          <t xml:space="preserve"> </t>
        </is>
      </c>
    </row>
    <row r="425">
      <c r="A425" s="3" t="inlineStr">
        <is>
          <t>Fair Value, Assets and Liabilities Measured on Recurring and Nonrecurring Basis [Line Items]</t>
        </is>
      </c>
      <c r="B425" s="4" t="inlineStr">
        <is>
          <t xml:space="preserve"> </t>
        </is>
      </c>
      <c r="C425" s="4" t="inlineStr">
        <is>
          <t xml:space="preserve"> </t>
        </is>
      </c>
    </row>
    <row r="426">
      <c r="A426" s="4" t="inlineStr">
        <is>
          <t>Available-for-sale securities</t>
        </is>
      </c>
      <c r="B426" s="5" t="n">
        <v>65365</v>
      </c>
      <c r="C426" s="5" t="n">
        <v>59940</v>
      </c>
    </row>
    <row r="427">
      <c r="A427" s="4" t="inlineStr">
        <is>
          <t>Recurring | Technology, media and telecommunications | Level 1</t>
        </is>
      </c>
      <c r="B427" s="4" t="inlineStr">
        <is>
          <t xml:space="preserve"> </t>
        </is>
      </c>
      <c r="C427" s="4" t="inlineStr">
        <is>
          <t xml:space="preserve"> </t>
        </is>
      </c>
    </row>
    <row r="428">
      <c r="A428" s="3" t="inlineStr">
        <is>
          <t>Fair Value, Assets and Liabilities Measured on Recurring and Nonrecurring Basis [Line Items]</t>
        </is>
      </c>
      <c r="B428" s="4" t="inlineStr">
        <is>
          <t xml:space="preserve"> </t>
        </is>
      </c>
      <c r="C428" s="4" t="inlineStr">
        <is>
          <t xml:space="preserve"> </t>
        </is>
      </c>
    </row>
    <row r="429">
      <c r="A429" s="4" t="inlineStr">
        <is>
          <t>Equity securities</t>
        </is>
      </c>
      <c r="B429" s="5" t="n">
        <v>18079</v>
      </c>
      <c r="C429" s="5" t="n">
        <v>28213</v>
      </c>
    </row>
    <row r="430">
      <c r="A430" s="4" t="inlineStr">
        <is>
          <t>Recurring | Technology, media and telecommunications | Level 1 | Corporate bonds</t>
        </is>
      </c>
      <c r="B430" s="4" t="inlineStr">
        <is>
          <t xml:space="preserve"> </t>
        </is>
      </c>
      <c r="C430" s="4" t="inlineStr">
        <is>
          <t xml:space="preserve"> </t>
        </is>
      </c>
    </row>
    <row r="431">
      <c r="A431" s="3" t="inlineStr">
        <is>
          <t>Fair Value, Assets and Liabilities Measured on Recurring and Nonrecurring Basis [Line Items]</t>
        </is>
      </c>
      <c r="B431" s="4" t="inlineStr">
        <is>
          <t xml:space="preserve"> </t>
        </is>
      </c>
      <c r="C431" s="4" t="inlineStr">
        <is>
          <t xml:space="preserve"> </t>
        </is>
      </c>
    </row>
    <row r="432">
      <c r="A432" s="4" t="inlineStr">
        <is>
          <t>Available-for-sale securities</t>
        </is>
      </c>
      <c r="B432" s="5" t="n">
        <v>0</v>
      </c>
      <c r="C432" s="5" t="n">
        <v>0</v>
      </c>
    </row>
    <row r="433">
      <c r="A433" s="4" t="inlineStr">
        <is>
          <t>Recurring | Technology, media and telecommunications | Level 2</t>
        </is>
      </c>
      <c r="B433" s="4" t="inlineStr">
        <is>
          <t xml:space="preserve"> </t>
        </is>
      </c>
      <c r="C433" s="4" t="inlineStr">
        <is>
          <t xml:space="preserve"> </t>
        </is>
      </c>
    </row>
    <row r="434">
      <c r="A434" s="3" t="inlineStr">
        <is>
          <t>Fair Value, Assets and Liabilities Measured on Recurring and Nonrecurring Basis [Line Items]</t>
        </is>
      </c>
      <c r="B434" s="4" t="inlineStr">
        <is>
          <t xml:space="preserve"> </t>
        </is>
      </c>
      <c r="C434" s="4" t="inlineStr">
        <is>
          <t xml:space="preserve"> </t>
        </is>
      </c>
    </row>
    <row r="435">
      <c r="A435" s="4" t="inlineStr">
        <is>
          <t>Equity securities</t>
        </is>
      </c>
      <c r="B435" s="5" t="n">
        <v>0</v>
      </c>
      <c r="C435" s="5" t="n">
        <v>0</v>
      </c>
    </row>
    <row r="436">
      <c r="A436" s="4" t="inlineStr">
        <is>
          <t>Recurring | Technology, media and telecommunications | Level 2 | Corporate bonds</t>
        </is>
      </c>
      <c r="B436" s="4" t="inlineStr">
        <is>
          <t xml:space="preserve"> </t>
        </is>
      </c>
      <c r="C436" s="4" t="inlineStr">
        <is>
          <t xml:space="preserve"> </t>
        </is>
      </c>
    </row>
    <row r="437">
      <c r="A437" s="3" t="inlineStr">
        <is>
          <t>Fair Value, Assets and Liabilities Measured on Recurring and Nonrecurring Basis [Line Items]</t>
        </is>
      </c>
      <c r="B437" s="4" t="inlineStr">
        <is>
          <t xml:space="preserve"> </t>
        </is>
      </c>
      <c r="C437" s="4" t="inlineStr">
        <is>
          <t xml:space="preserve"> </t>
        </is>
      </c>
    </row>
    <row r="438">
      <c r="A438" s="4" t="inlineStr">
        <is>
          <t>Available-for-sale securities</t>
        </is>
      </c>
      <c r="B438" s="5" t="n">
        <v>65365</v>
      </c>
      <c r="C438" s="5" t="n">
        <v>59940</v>
      </c>
    </row>
    <row r="439">
      <c r="A439" s="4" t="inlineStr">
        <is>
          <t>Recurring | Technology, media and telecommunications | Level 3</t>
        </is>
      </c>
      <c r="B439" s="4" t="inlineStr">
        <is>
          <t xml:space="preserve"> </t>
        </is>
      </c>
      <c r="C439" s="4" t="inlineStr">
        <is>
          <t xml:space="preserve"> </t>
        </is>
      </c>
    </row>
    <row r="440">
      <c r="A440" s="3" t="inlineStr">
        <is>
          <t>Fair Value, Assets and Liabilities Measured on Recurring and Nonrecurring Basis [Line Items]</t>
        </is>
      </c>
      <c r="B440" s="4" t="inlineStr">
        <is>
          <t xml:space="preserve"> </t>
        </is>
      </c>
      <c r="C440" s="4" t="inlineStr">
        <is>
          <t xml:space="preserve"> </t>
        </is>
      </c>
    </row>
    <row r="441">
      <c r="A441" s="4" t="inlineStr">
        <is>
          <t>Equity securities</t>
        </is>
      </c>
      <c r="B441" s="5" t="n">
        <v>0</v>
      </c>
      <c r="C441" s="5" t="n">
        <v>0</v>
      </c>
    </row>
    <row r="442">
      <c r="A442" s="4" t="inlineStr">
        <is>
          <t>Recurring | Technology, media and telecommunications | Level 3 | Corporate bonds</t>
        </is>
      </c>
      <c r="B442" s="4" t="inlineStr">
        <is>
          <t xml:space="preserve"> </t>
        </is>
      </c>
      <c r="C442" s="4" t="inlineStr">
        <is>
          <t xml:space="preserve"> </t>
        </is>
      </c>
    </row>
    <row r="443">
      <c r="A443" s="3" t="inlineStr">
        <is>
          <t>Fair Value, Assets and Liabilities Measured on Recurring and Nonrecurring Basis [Line Items]</t>
        </is>
      </c>
      <c r="B443" s="4" t="inlineStr">
        <is>
          <t xml:space="preserve"> </t>
        </is>
      </c>
      <c r="C443" s="4" t="inlineStr">
        <is>
          <t xml:space="preserve"> </t>
        </is>
      </c>
    </row>
    <row r="444">
      <c r="A444" s="4" t="inlineStr">
        <is>
          <t>Available-for-sale securities</t>
        </is>
      </c>
      <c r="B444" s="5" t="n">
        <v>0</v>
      </c>
      <c r="C444" s="5" t="n">
        <v>0</v>
      </c>
    </row>
    <row r="445">
      <c r="A445" s="4" t="inlineStr">
        <is>
          <t>Recurring | Financial services</t>
        </is>
      </c>
      <c r="B445" s="4" t="inlineStr">
        <is>
          <t xml:space="preserve"> </t>
        </is>
      </c>
      <c r="C445" s="4" t="inlineStr">
        <is>
          <t xml:space="preserve"> </t>
        </is>
      </c>
    </row>
    <row r="446">
      <c r="A446" s="3" t="inlineStr">
        <is>
          <t>Fair Value, Assets and Liabilities Measured on Recurring and Nonrecurring Basis [Line Items]</t>
        </is>
      </c>
      <c r="B446" s="4" t="inlineStr">
        <is>
          <t xml:space="preserve"> </t>
        </is>
      </c>
      <c r="C446" s="4" t="inlineStr">
        <is>
          <t xml:space="preserve"> </t>
        </is>
      </c>
    </row>
    <row r="447">
      <c r="A447" s="4" t="inlineStr">
        <is>
          <t>Equity securities</t>
        </is>
      </c>
      <c r="B447" s="5" t="n">
        <v>16559</v>
      </c>
      <c r="C447" s="5" t="n">
        <v>28021</v>
      </c>
    </row>
    <row r="448">
      <c r="A448" s="4" t="inlineStr">
        <is>
          <t>Recurring | Financial services | Corporate bonds</t>
        </is>
      </c>
      <c r="B448" s="4" t="inlineStr">
        <is>
          <t xml:space="preserve"> </t>
        </is>
      </c>
      <c r="C448" s="4" t="inlineStr">
        <is>
          <t xml:space="preserve"> </t>
        </is>
      </c>
    </row>
    <row r="449">
      <c r="A449" s="3" t="inlineStr">
        <is>
          <t>Fair Value, Assets and Liabilities Measured on Recurring and Nonrecurring Basis [Line Items]</t>
        </is>
      </c>
      <c r="B449" s="4" t="inlineStr">
        <is>
          <t xml:space="preserve"> </t>
        </is>
      </c>
      <c r="C449" s="4" t="inlineStr">
        <is>
          <t xml:space="preserve"> </t>
        </is>
      </c>
    </row>
    <row r="450">
      <c r="A450" s="4" t="inlineStr">
        <is>
          <t>Available-for-sale securities</t>
        </is>
      </c>
      <c r="B450" s="5" t="n">
        <v>126393</v>
      </c>
      <c r="C450" s="5" t="n">
        <v>124292</v>
      </c>
    </row>
    <row r="451">
      <c r="A451" s="4" t="inlineStr">
        <is>
          <t>Recurring | Financial services | Level 1</t>
        </is>
      </c>
      <c r="B451" s="4" t="inlineStr">
        <is>
          <t xml:space="preserve"> </t>
        </is>
      </c>
      <c r="C451" s="4" t="inlineStr">
        <is>
          <t xml:space="preserve"> </t>
        </is>
      </c>
    </row>
    <row r="452">
      <c r="A452" s="3" t="inlineStr">
        <is>
          <t>Fair Value, Assets and Liabilities Measured on Recurring and Nonrecurring Basis [Line Items]</t>
        </is>
      </c>
      <c r="B452" s="4" t="inlineStr">
        <is>
          <t xml:space="preserve"> </t>
        </is>
      </c>
      <c r="C452" s="4" t="inlineStr">
        <is>
          <t xml:space="preserve"> </t>
        </is>
      </c>
    </row>
    <row r="453">
      <c r="A453" s="4" t="inlineStr">
        <is>
          <t>Equity securities</t>
        </is>
      </c>
      <c r="B453" s="5" t="n">
        <v>16559</v>
      </c>
      <c r="C453" s="5" t="n">
        <v>28021</v>
      </c>
    </row>
    <row r="454">
      <c r="A454" s="4" t="inlineStr">
        <is>
          <t>Recurring | Financial services | Level 1 | Corporate bonds</t>
        </is>
      </c>
      <c r="B454" s="4" t="inlineStr">
        <is>
          <t xml:space="preserve"> </t>
        </is>
      </c>
      <c r="C454" s="4" t="inlineStr">
        <is>
          <t xml:space="preserve"> </t>
        </is>
      </c>
    </row>
    <row r="455">
      <c r="A455" s="3" t="inlineStr">
        <is>
          <t>Fair Value, Assets and Liabilities Measured on Recurring and Nonrecurring Basis [Line Items]</t>
        </is>
      </c>
      <c r="B455" s="4" t="inlineStr">
        <is>
          <t xml:space="preserve"> </t>
        </is>
      </c>
      <c r="C455" s="4" t="inlineStr">
        <is>
          <t xml:space="preserve"> </t>
        </is>
      </c>
    </row>
    <row r="456">
      <c r="A456" s="4" t="inlineStr">
        <is>
          <t>Available-for-sale securities</t>
        </is>
      </c>
      <c r="B456" s="5" t="n">
        <v>0</v>
      </c>
      <c r="C456" s="5" t="n">
        <v>0</v>
      </c>
    </row>
    <row r="457">
      <c r="A457" s="4" t="inlineStr">
        <is>
          <t>Recurring | Financial services | Level 2</t>
        </is>
      </c>
      <c r="B457" s="4" t="inlineStr">
        <is>
          <t xml:space="preserve"> </t>
        </is>
      </c>
      <c r="C457" s="4" t="inlineStr">
        <is>
          <t xml:space="preserve"> </t>
        </is>
      </c>
    </row>
    <row r="458">
      <c r="A458" s="3" t="inlineStr">
        <is>
          <t>Fair Value, Assets and Liabilities Measured on Recurring and Nonrecurring Basis [Line Items]</t>
        </is>
      </c>
      <c r="B458" s="4" t="inlineStr">
        <is>
          <t xml:space="preserve"> </t>
        </is>
      </c>
      <c r="C458" s="4" t="inlineStr">
        <is>
          <t xml:space="preserve"> </t>
        </is>
      </c>
    </row>
    <row r="459">
      <c r="A459" s="4" t="inlineStr">
        <is>
          <t>Equity securities</t>
        </is>
      </c>
      <c r="B459" s="5" t="n">
        <v>0</v>
      </c>
      <c r="C459" s="5" t="n">
        <v>0</v>
      </c>
    </row>
    <row r="460">
      <c r="A460" s="4" t="inlineStr">
        <is>
          <t>Recurring | Financial services | Level 2 | Corporate bonds</t>
        </is>
      </c>
      <c r="B460" s="4" t="inlineStr">
        <is>
          <t xml:space="preserve"> </t>
        </is>
      </c>
      <c r="C460" s="4" t="inlineStr">
        <is>
          <t xml:space="preserve"> </t>
        </is>
      </c>
    </row>
    <row r="461">
      <c r="A461" s="3" t="inlineStr">
        <is>
          <t>Fair Value, Assets and Liabilities Measured on Recurring and Nonrecurring Basis [Line Items]</t>
        </is>
      </c>
      <c r="B461" s="4" t="inlineStr">
        <is>
          <t xml:space="preserve"> </t>
        </is>
      </c>
      <c r="C461" s="4" t="inlineStr">
        <is>
          <t xml:space="preserve"> </t>
        </is>
      </c>
    </row>
    <row r="462">
      <c r="A462" s="4" t="inlineStr">
        <is>
          <t>Available-for-sale securities</t>
        </is>
      </c>
      <c r="B462" s="5" t="n">
        <v>121628</v>
      </c>
      <c r="C462" s="5" t="n">
        <v>118617</v>
      </c>
    </row>
    <row r="463">
      <c r="A463" s="4" t="inlineStr">
        <is>
          <t>Recurring | Financial services | Level 3</t>
        </is>
      </c>
      <c r="B463" s="4" t="inlineStr">
        <is>
          <t xml:space="preserve"> </t>
        </is>
      </c>
      <c r="C463" s="4" t="inlineStr">
        <is>
          <t xml:space="preserve"> </t>
        </is>
      </c>
    </row>
    <row r="464">
      <c r="A464" s="3" t="inlineStr">
        <is>
          <t>Fair Value, Assets and Liabilities Measured on Recurring and Nonrecurring Basis [Line Items]</t>
        </is>
      </c>
      <c r="B464" s="4" t="inlineStr">
        <is>
          <t xml:space="preserve"> </t>
        </is>
      </c>
      <c r="C464" s="4" t="inlineStr">
        <is>
          <t xml:space="preserve"> </t>
        </is>
      </c>
    </row>
    <row r="465">
      <c r="A465" s="4" t="inlineStr">
        <is>
          <t>Equity securities</t>
        </is>
      </c>
      <c r="B465" s="6" t="n">
        <v>0</v>
      </c>
      <c r="C465" s="5" t="n">
        <v>0</v>
      </c>
    </row>
    <row r="466">
      <c r="A466" s="4" t="inlineStr">
        <is>
          <t>Recurring | Financial services | Level 3 | Corporate bonds</t>
        </is>
      </c>
      <c r="B466" s="4" t="inlineStr">
        <is>
          <t xml:space="preserve"> </t>
        </is>
      </c>
      <c r="C466" s="4" t="inlineStr">
        <is>
          <t xml:space="preserve"> </t>
        </is>
      </c>
    </row>
    <row r="467">
      <c r="A467" s="3" t="inlineStr">
        <is>
          <t>Fair Value, Assets and Liabilities Measured on Recurring and Nonrecurring Basis [Line Items]</t>
        </is>
      </c>
      <c r="B467" s="4" t="inlineStr">
        <is>
          <t xml:space="preserve"> </t>
        </is>
      </c>
      <c r="C467" s="4" t="inlineStr">
        <is>
          <t xml:space="preserve"> </t>
        </is>
      </c>
    </row>
    <row r="468">
      <c r="A468" s="4" t="inlineStr">
        <is>
          <t>Available-for-sale securities</t>
        </is>
      </c>
      <c r="B468" s="4" t="inlineStr">
        <is>
          <t xml:space="preserve"> </t>
        </is>
      </c>
      <c r="C468" s="6" t="n">
        <v>5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classification adjustment for net realized gains (losses) included in income</t>
        </is>
      </c>
      <c r="B4" s="6" t="n">
        <v>-152</v>
      </c>
      <c r="C4" s="6" t="n">
        <v>-716</v>
      </c>
      <c r="D4" s="6" t="n">
        <v>-692</v>
      </c>
      <c r="E4" s="6" t="n">
        <v>-398</v>
      </c>
    </row>
    <row r="5">
      <c r="A5" s="4" t="inlineStr">
        <is>
          <t>Reclassification adjustment for employee benefit costs included in expense</t>
        </is>
      </c>
      <c r="B5" s="5" t="n">
        <v>52</v>
      </c>
      <c r="C5" s="5" t="n">
        <v>900</v>
      </c>
      <c r="D5" s="5" t="n">
        <v>104</v>
      </c>
      <c r="E5" s="5" t="n">
        <v>1800</v>
      </c>
    </row>
    <row r="6">
      <c r="A6" s="4" t="inlineStr">
        <is>
          <t>Income tax effect</t>
        </is>
      </c>
      <c r="B6" s="6" t="n">
        <v>-43</v>
      </c>
      <c r="C6" s="6" t="n">
        <v>-339</v>
      </c>
      <c r="D6" s="6" t="n">
        <v>-167</v>
      </c>
      <c r="E6" s="6" t="n">
        <v>-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Level 3 Fair Value Measurement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Available-for-sale securities</t>
        </is>
      </c>
      <c r="B3" s="6" t="n">
        <v>1568382</v>
      </c>
      <c r="C3" s="6" t="n">
        <v>1551336</v>
      </c>
    </row>
    <row r="4">
      <c r="A4" s="4" t="inlineStr">
        <is>
          <t>Asset-backed secur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vailable-for-sale securities</t>
        </is>
      </c>
      <c r="B6" s="5" t="n">
        <v>4127</v>
      </c>
      <c r="C6" s="5" t="n">
        <v>4253</v>
      </c>
    </row>
    <row r="7">
      <c r="A7" s="4" t="inlineStr">
        <is>
          <t>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securities</t>
        </is>
      </c>
      <c r="B9" s="5" t="n">
        <v>1568383</v>
      </c>
      <c r="C9" s="5" t="n">
        <v>1551339</v>
      </c>
    </row>
    <row r="10">
      <c r="A10" s="4" t="inlineStr">
        <is>
          <t>Recurring | Asset-backed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securities</t>
        </is>
      </c>
      <c r="B12" s="5" t="n">
        <v>4127</v>
      </c>
      <c r="C12" s="5" t="n">
        <v>4253</v>
      </c>
    </row>
    <row r="13">
      <c r="A13" s="4" t="inlineStr">
        <is>
          <t>Recurring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vailable-for-sale securities</t>
        </is>
      </c>
      <c r="B15" s="5" t="n">
        <v>5602</v>
      </c>
      <c r="C15" s="5" t="n">
        <v>6476</v>
      </c>
    </row>
    <row r="16">
      <c r="A16" s="4" t="inlineStr">
        <is>
          <t>Recurring | Level 3 | Corporate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vailable-for-sale securities</t>
        </is>
      </c>
      <c r="B18" s="6" t="n">
        <v>4765</v>
      </c>
      <c r="C18" s="4" t="inlineStr">
        <is>
          <t xml:space="preserve"> </t>
        </is>
      </c>
    </row>
    <row r="19">
      <c r="A19" s="4" t="inlineStr">
        <is>
          <t>Recurring | Level 3 | Corporate bonds | Discounted cash flow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vailable-for-sale securities, range of weighted average significant unobservable inputs</t>
        </is>
      </c>
      <c r="B21" s="9" t="n">
        <v>0.035</v>
      </c>
      <c r="C21" s="4" t="inlineStr">
        <is>
          <t xml:space="preserve"> </t>
        </is>
      </c>
    </row>
    <row r="22">
      <c r="A22" s="4" t="inlineStr">
        <is>
          <t>Recurring | Level 3 | Corporate bonds | Discounted cash flow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vailable-for-sale securities, range of weighted average significant unobservable inputs</t>
        </is>
      </c>
      <c r="B24" s="9" t="n">
        <v>0.075</v>
      </c>
      <c r="C24" s="4" t="inlineStr">
        <is>
          <t xml:space="preserve"> </t>
        </is>
      </c>
    </row>
    <row r="25">
      <c r="A25" s="4" t="inlineStr">
        <is>
          <t>Recurring | Level 3 | Asset-backed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vailable-for-sale securities</t>
        </is>
      </c>
      <c r="B27" s="6" t="n">
        <v>837</v>
      </c>
      <c r="C27" s="6" t="n">
        <v>801</v>
      </c>
    </row>
    <row r="28">
      <c r="A28" s="4" t="inlineStr">
        <is>
          <t>Recurring | Level 3 | Asset-backed securities | Discounted cash flow | Minimum</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vailable-for-sale securities, range of weighted average significant unobservable inputs</t>
        </is>
      </c>
      <c r="B30" s="10" t="n">
        <v>0.04</v>
      </c>
      <c r="C30" s="4" t="inlineStr">
        <is>
          <t xml:space="preserve"> </t>
        </is>
      </c>
    </row>
    <row r="31">
      <c r="A31" s="4" t="inlineStr">
        <is>
          <t>Recurring | Level 3 | Asset-backed securities | Discounted cash flow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vailable-for-sale securities, range of weighted average significant unobservable inputs</t>
        </is>
      </c>
      <c r="B33" s="10" t="n">
        <v>0.06</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vel 3 Securities (Details) - Recurring - USD ($) $ in Thousands</t>
        </is>
      </c>
      <c r="B1" s="2" t="inlineStr">
        <is>
          <t>3 Months Ended</t>
        </is>
      </c>
      <c r="C1" s="2" t="inlineStr">
        <is>
          <t>6 Months Ended</t>
        </is>
      </c>
    </row>
    <row r="2">
      <c r="B2" s="2" t="inlineStr">
        <is>
          <t>Jun. 30, 2023</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6264</v>
      </c>
      <c r="C4" s="6" t="n">
        <v>6476</v>
      </c>
    </row>
    <row r="5">
      <c r="A5" s="4" t="inlineStr">
        <is>
          <t>Net unrealized gains (losses)</t>
        </is>
      </c>
      <c r="B5" s="5" t="n">
        <v>-662</v>
      </c>
      <c r="C5" s="5" t="n">
        <v>-874</v>
      </c>
    </row>
    <row r="6">
      <c r="A6" s="4" t="inlineStr">
        <is>
          <t>Ending Balance</t>
        </is>
      </c>
      <c r="B6" s="5" t="n">
        <v>5602</v>
      </c>
      <c r="C6" s="5" t="n">
        <v>5602</v>
      </c>
    </row>
    <row r="7">
      <c r="A7" s="4" t="inlineStr">
        <is>
          <t>Corporate bond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t>
        </is>
      </c>
      <c r="B9" s="5" t="n">
        <v>5413</v>
      </c>
      <c r="C9" s="5" t="n">
        <v>5675</v>
      </c>
    </row>
    <row r="10">
      <c r="A10" s="4" t="inlineStr">
        <is>
          <t>Net unrealized gains (losses)</t>
        </is>
      </c>
      <c r="B10" s="5" t="n">
        <v>-648</v>
      </c>
      <c r="C10" s="5" t="n">
        <v>-910</v>
      </c>
    </row>
    <row r="11">
      <c r="A11" s="4" t="inlineStr">
        <is>
          <t>Ending Balance</t>
        </is>
      </c>
      <c r="B11" s="5" t="n">
        <v>4765</v>
      </c>
      <c r="C11" s="5" t="n">
        <v>4765</v>
      </c>
    </row>
    <row r="12">
      <c r="A12" s="4" t="inlineStr">
        <is>
          <t>Asset-backed securitie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851</v>
      </c>
      <c r="C14" s="5" t="n">
        <v>801</v>
      </c>
    </row>
    <row r="15">
      <c r="A15" s="4" t="inlineStr">
        <is>
          <t>Net unrealized gains (losses)</t>
        </is>
      </c>
      <c r="B15" s="5" t="n">
        <v>-14</v>
      </c>
      <c r="C15" s="5" t="n">
        <v>36</v>
      </c>
    </row>
    <row r="16">
      <c r="A16" s="4" t="inlineStr">
        <is>
          <t>Ending Balance</t>
        </is>
      </c>
      <c r="B16" s="6" t="n">
        <v>837</v>
      </c>
      <c r="C16" s="6" t="n">
        <v>8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arrying Value of Commercial Mortgage Loans and Additional Information (Details) - USD ($) $ in Thousands</t>
        </is>
      </c>
      <c r="B1" s="2" t="inlineStr">
        <is>
          <t>6 Months Ended</t>
        </is>
      </c>
      <c r="C1" s="2" t="inlineStr">
        <is>
          <t>12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amortized cost</t>
        </is>
      </c>
      <c r="B4" s="6" t="n">
        <v>45756</v>
      </c>
      <c r="C4" s="6" t="n">
        <v>37947</v>
      </c>
    </row>
    <row r="5">
      <c r="A5" s="4" t="inlineStr">
        <is>
          <t>Allowance for mortgage loan losses</t>
        </is>
      </c>
      <c r="B5" s="5" t="n">
        <v>-55</v>
      </c>
      <c r="C5" s="5" t="n">
        <v>-49</v>
      </c>
    </row>
    <row r="6">
      <c r="A6" s="4" t="inlineStr">
        <is>
          <t>Mortgage loans, net</t>
        </is>
      </c>
      <c r="B6" s="5" t="n">
        <v>45701</v>
      </c>
      <c r="C6" s="5" t="n">
        <v>37898</v>
      </c>
    </row>
    <row r="7">
      <c r="A7" s="4" t="inlineStr">
        <is>
          <t>Total mortgage loans | Mortgage Loans by Reg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Mortgage loans, net</t>
        </is>
      </c>
      <c r="B9" s="6" t="n">
        <v>45756</v>
      </c>
      <c r="C9" s="6" t="n">
        <v>37947</v>
      </c>
    </row>
    <row r="10">
      <c r="A10" s="4" t="inlineStr">
        <is>
          <t>Percent of Total</t>
        </is>
      </c>
      <c r="B10" s="11" t="n">
        <v>1</v>
      </c>
      <c r="C10" s="11" t="n">
        <v>1</v>
      </c>
    </row>
    <row r="11">
      <c r="A11" s="4" t="inlineStr">
        <is>
          <t>Total mortgage loans | Mortgage Loans by Region | East Nor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Mortgage loans, net</t>
        </is>
      </c>
      <c r="B13" s="6" t="n">
        <v>3245</v>
      </c>
      <c r="C13" s="6" t="n">
        <v>3245</v>
      </c>
    </row>
    <row r="14">
      <c r="A14" s="4" t="inlineStr">
        <is>
          <t>Percent of Total</t>
        </is>
      </c>
      <c r="B14" s="12" t="n">
        <v>0.07099999999999999</v>
      </c>
      <c r="C14" s="12" t="n">
        <v>0.08599999999999999</v>
      </c>
    </row>
    <row r="15">
      <c r="A15" s="4" t="inlineStr">
        <is>
          <t>Total mortgage loans | Mortgage Loans by Region | Southern Atlanti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Mortgage loans, net</t>
        </is>
      </c>
      <c r="B17" s="6" t="n">
        <v>17312</v>
      </c>
      <c r="C17" s="6" t="n">
        <v>9397</v>
      </c>
    </row>
    <row r="18">
      <c r="A18" s="4" t="inlineStr">
        <is>
          <t>Percent of Total</t>
        </is>
      </c>
      <c r="B18" s="12" t="n">
        <v>0.379</v>
      </c>
      <c r="C18" s="12" t="n">
        <v>0.247</v>
      </c>
    </row>
    <row r="19">
      <c r="A19" s="4" t="inlineStr">
        <is>
          <t>Total mortgage loans | Mortgage Loans by Region | East South Centr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Mortgage loans, net</t>
        </is>
      </c>
      <c r="B21" s="6" t="n">
        <v>7656</v>
      </c>
      <c r="C21" s="6" t="n">
        <v>7783</v>
      </c>
    </row>
    <row r="22">
      <c r="A22" s="4" t="inlineStr">
        <is>
          <t>Percent of Total</t>
        </is>
      </c>
      <c r="B22" s="12" t="n">
        <v>0.167</v>
      </c>
      <c r="C22" s="12" t="n">
        <v>0.205</v>
      </c>
    </row>
    <row r="23">
      <c r="A23" s="4" t="inlineStr">
        <is>
          <t>Total mortgage loans | Mortgage Loans by Region | New Englan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Mortgage loans, net</t>
        </is>
      </c>
      <c r="B25" s="6" t="n">
        <v>6588</v>
      </c>
      <c r="C25" s="6" t="n">
        <v>6588</v>
      </c>
    </row>
    <row r="26">
      <c r="A26" s="4" t="inlineStr">
        <is>
          <t>Percent of Total</t>
        </is>
      </c>
      <c r="B26" s="12" t="n">
        <v>0.144</v>
      </c>
      <c r="C26" s="12" t="n">
        <v>0.174</v>
      </c>
    </row>
    <row r="27">
      <c r="A27" s="4" t="inlineStr">
        <is>
          <t>Total mortgage loans | Mortgage Loans by Region | Middle Atlantic</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Mortgage loans, net</t>
        </is>
      </c>
      <c r="B29" s="6" t="n">
        <v>6060</v>
      </c>
      <c r="C29" s="6" t="n">
        <v>6139</v>
      </c>
    </row>
    <row r="30">
      <c r="A30" s="4" t="inlineStr">
        <is>
          <t>Percent of Total</t>
        </is>
      </c>
      <c r="B30" s="12" t="n">
        <v>0.132</v>
      </c>
      <c r="C30" s="12" t="n">
        <v>0.162</v>
      </c>
    </row>
    <row r="31">
      <c r="A31" s="4" t="inlineStr">
        <is>
          <t>Total mortgage loans | Mortgage Loans by Region | Mountai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Mortgage loans, net</t>
        </is>
      </c>
      <c r="B33" s="6" t="n">
        <v>1992</v>
      </c>
      <c r="C33" s="6" t="n">
        <v>1992</v>
      </c>
    </row>
    <row r="34">
      <c r="A34" s="4" t="inlineStr">
        <is>
          <t>Percent of Total</t>
        </is>
      </c>
      <c r="B34" s="12" t="n">
        <v>0.044</v>
      </c>
      <c r="C34" s="12" t="n">
        <v>0.052</v>
      </c>
    </row>
    <row r="35">
      <c r="A35" s="4" t="inlineStr">
        <is>
          <t>Total mortgage loans | Mortgage Loans by Region | West North Cent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Mortgage loans, net</t>
        </is>
      </c>
      <c r="B37" s="6" t="n">
        <v>2903</v>
      </c>
      <c r="C37" s="6" t="n">
        <v>2803</v>
      </c>
    </row>
    <row r="38">
      <c r="A38" s="4" t="inlineStr">
        <is>
          <t>Percent of Total</t>
        </is>
      </c>
      <c r="B38" s="12" t="n">
        <v>0.063</v>
      </c>
      <c r="C38" s="12" t="n">
        <v>0.074</v>
      </c>
    </row>
    <row r="39">
      <c r="A39" s="4" t="inlineStr">
        <is>
          <t>Total mortgage loans | Mortgage Loans by Property Type</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Mortgage loans, net</t>
        </is>
      </c>
      <c r="B41" s="6" t="n">
        <v>45756</v>
      </c>
      <c r="C41" s="6" t="n">
        <v>37947</v>
      </c>
    </row>
    <row r="42">
      <c r="A42" s="4" t="inlineStr">
        <is>
          <t>Percent of Total</t>
        </is>
      </c>
      <c r="B42" s="11" t="n">
        <v>1</v>
      </c>
      <c r="C42" s="11" t="n">
        <v>1</v>
      </c>
    </row>
    <row r="43">
      <c r="A43" s="4" t="inlineStr">
        <is>
          <t>Total mortgage loans | Mortgage Loans by Property Type | Multifamily</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Mortgage loans, net</t>
        </is>
      </c>
      <c r="B45" s="6" t="n">
        <v>8565</v>
      </c>
      <c r="C45" s="6" t="n">
        <v>8493</v>
      </c>
    </row>
    <row r="46">
      <c r="A46" s="4" t="inlineStr">
        <is>
          <t>Percent of Total</t>
        </is>
      </c>
      <c r="B46" s="12" t="n">
        <v>0.187</v>
      </c>
      <c r="C46" s="12" t="n">
        <v>0.224</v>
      </c>
    </row>
    <row r="47">
      <c r="A47" s="4" t="inlineStr">
        <is>
          <t>Total mortgage loans | Mortgage Loans by Property Type | Offic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Mortgage loans, net</t>
        </is>
      </c>
      <c r="B49" s="6" t="n">
        <v>11110</v>
      </c>
      <c r="C49" s="6" t="n">
        <v>11267</v>
      </c>
    </row>
    <row r="50">
      <c r="A50" s="4" t="inlineStr">
        <is>
          <t>Percent of Total</t>
        </is>
      </c>
      <c r="B50" s="12" t="n">
        <v>0.243</v>
      </c>
      <c r="C50" s="12" t="n">
        <v>0.297</v>
      </c>
    </row>
    <row r="51">
      <c r="A51" s="4" t="inlineStr">
        <is>
          <t>Total mortgage loans | Mortgage Loans by Property Type | Industria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Mortgage loans, net</t>
        </is>
      </c>
      <c r="B53" s="6" t="n">
        <v>10021</v>
      </c>
      <c r="C53" s="6" t="n">
        <v>10056</v>
      </c>
    </row>
    <row r="54">
      <c r="A54" s="4" t="inlineStr">
        <is>
          <t>Percent of Total</t>
        </is>
      </c>
      <c r="B54" s="12" t="n">
        <v>0.219</v>
      </c>
      <c r="C54" s="12" t="n">
        <v>0.265</v>
      </c>
    </row>
    <row r="55">
      <c r="A55" s="4" t="inlineStr">
        <is>
          <t>Total mortgage loans | Mortgage Loans by Property Type | Retai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Mortgage loans, net</t>
        </is>
      </c>
      <c r="B57" s="6" t="n">
        <v>10000</v>
      </c>
      <c r="C57" s="6" t="n">
        <v>1992</v>
      </c>
    </row>
    <row r="58">
      <c r="A58" s="4" t="inlineStr">
        <is>
          <t>Percent of Total</t>
        </is>
      </c>
      <c r="B58" s="12" t="n">
        <v>0.219</v>
      </c>
      <c r="C58" s="12" t="n">
        <v>0.052</v>
      </c>
    </row>
    <row r="59">
      <c r="A59" s="4" t="inlineStr">
        <is>
          <t>Total mortgage loans | Mortgage Loans by Property Type | Mixed use/Oth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Mortgage loans, net</t>
        </is>
      </c>
      <c r="B61" s="6" t="n">
        <v>6060</v>
      </c>
      <c r="C61" s="6" t="n">
        <v>6139</v>
      </c>
    </row>
    <row r="62">
      <c r="A62" s="4" t="inlineStr">
        <is>
          <t>Percent of Total</t>
        </is>
      </c>
      <c r="B62" s="12" t="n">
        <v>0.132</v>
      </c>
      <c r="C62" s="12" t="n">
        <v>0.162</v>
      </c>
    </row>
    <row r="63">
      <c r="A63" s="4" t="inlineStr">
        <is>
          <t>Less than 65%</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mortized cost</t>
        </is>
      </c>
      <c r="B65" s="6" t="n">
        <v>37003</v>
      </c>
      <c r="C65" s="6" t="n">
        <v>29231</v>
      </c>
    </row>
    <row r="66">
      <c r="A66" s="4" t="inlineStr">
        <is>
          <t>65%-75%</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mortized cost</t>
        </is>
      </c>
      <c r="B68" s="6" t="n">
        <v>8753</v>
      </c>
      <c r="C68" s="6" t="n">
        <v>871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mortized Cost Basis by Year of Origination and Credit Quality Indicator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6" t="n">
        <v>8136</v>
      </c>
      <c r="C4" s="4" t="inlineStr">
        <is>
          <t xml:space="preserve"> </t>
        </is>
      </c>
    </row>
    <row r="5">
      <c r="A5" s="4" t="inlineStr">
        <is>
          <t>2022</t>
        </is>
      </c>
      <c r="B5" s="5" t="n">
        <v>101</v>
      </c>
      <c r="C5" s="4" t="inlineStr">
        <is>
          <t xml:space="preserve"> </t>
        </is>
      </c>
    </row>
    <row r="6">
      <c r="A6" s="4" t="inlineStr">
        <is>
          <t>2020</t>
        </is>
      </c>
      <c r="B6" s="5" t="n">
        <v>5321</v>
      </c>
      <c r="C6" s="4" t="inlineStr">
        <is>
          <t xml:space="preserve"> </t>
        </is>
      </c>
    </row>
    <row r="7">
      <c r="A7" s="4" t="inlineStr">
        <is>
          <t>2019</t>
        </is>
      </c>
      <c r="B7" s="5" t="n">
        <v>7928</v>
      </c>
      <c r="C7" s="4" t="inlineStr">
        <is>
          <t xml:space="preserve"> </t>
        </is>
      </c>
    </row>
    <row r="8">
      <c r="A8" s="4" t="inlineStr">
        <is>
          <t>2018</t>
        </is>
      </c>
      <c r="B8" s="5" t="n">
        <v>24270</v>
      </c>
      <c r="C8" s="4" t="inlineStr">
        <is>
          <t xml:space="preserve"> </t>
        </is>
      </c>
    </row>
    <row r="9">
      <c r="A9" s="4" t="inlineStr">
        <is>
          <t>Total</t>
        </is>
      </c>
      <c r="B9" s="5" t="n">
        <v>45756</v>
      </c>
      <c r="C9" s="6" t="n">
        <v>37947</v>
      </c>
    </row>
    <row r="10">
      <c r="A10" s="4" t="inlineStr">
        <is>
          <t>Current-period write-offs</t>
        </is>
      </c>
      <c r="B10" s="5" t="n">
        <v>0</v>
      </c>
      <c r="C10" s="4" t="inlineStr">
        <is>
          <t xml:space="preserve"> </t>
        </is>
      </c>
    </row>
    <row r="11">
      <c r="A11" s="4" t="inlineStr">
        <is>
          <t>Current-period recoveries</t>
        </is>
      </c>
      <c r="B11" s="5" t="n">
        <v>0</v>
      </c>
      <c r="C11" s="4" t="inlineStr">
        <is>
          <t xml:space="preserve"> </t>
        </is>
      </c>
    </row>
    <row r="12">
      <c r="A12" s="4" t="inlineStr">
        <is>
          <t>Current-period net write-offs</t>
        </is>
      </c>
      <c r="B12" s="5" t="n">
        <v>0</v>
      </c>
      <c r="C12" s="4" t="inlineStr">
        <is>
          <t xml:space="preserve"> </t>
        </is>
      </c>
    </row>
    <row r="13">
      <c r="A13" s="4" t="inlineStr">
        <is>
          <t>1-2 internal grad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3</t>
        </is>
      </c>
      <c r="B15" s="5" t="n">
        <v>8136</v>
      </c>
      <c r="C15" s="4" t="inlineStr">
        <is>
          <t xml:space="preserve"> </t>
        </is>
      </c>
    </row>
    <row r="16">
      <c r="A16" s="4" t="inlineStr">
        <is>
          <t>2022</t>
        </is>
      </c>
      <c r="B16" s="5" t="n">
        <v>101</v>
      </c>
      <c r="C16" s="4" t="inlineStr">
        <is>
          <t xml:space="preserve"> </t>
        </is>
      </c>
    </row>
    <row r="17">
      <c r="A17" s="4" t="inlineStr">
        <is>
          <t>2020</t>
        </is>
      </c>
      <c r="B17" s="5" t="n">
        <v>5321</v>
      </c>
      <c r="C17" s="4" t="inlineStr">
        <is>
          <t xml:space="preserve"> </t>
        </is>
      </c>
    </row>
    <row r="18">
      <c r="A18" s="4" t="inlineStr">
        <is>
          <t>2019</t>
        </is>
      </c>
      <c r="B18" s="5" t="n">
        <v>7928</v>
      </c>
      <c r="C18" s="4" t="inlineStr">
        <is>
          <t xml:space="preserve"> </t>
        </is>
      </c>
    </row>
    <row r="19">
      <c r="A19" s="4" t="inlineStr">
        <is>
          <t>2018</t>
        </is>
      </c>
      <c r="B19" s="5" t="n">
        <v>17682</v>
      </c>
      <c r="C19" s="4" t="inlineStr">
        <is>
          <t xml:space="preserve"> </t>
        </is>
      </c>
    </row>
    <row r="20">
      <c r="A20" s="4" t="inlineStr">
        <is>
          <t>Total</t>
        </is>
      </c>
      <c r="B20" s="5" t="n">
        <v>39168</v>
      </c>
      <c r="C20" s="4" t="inlineStr">
        <is>
          <t xml:space="preserve"> </t>
        </is>
      </c>
    </row>
    <row r="21">
      <c r="A21" s="4" t="inlineStr">
        <is>
          <t>3-4 internal grad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0</v>
      </c>
      <c r="C23" s="4" t="inlineStr">
        <is>
          <t xml:space="preserve"> </t>
        </is>
      </c>
    </row>
    <row r="24">
      <c r="A24" s="4" t="inlineStr">
        <is>
          <t>2022</t>
        </is>
      </c>
      <c r="B24" s="5" t="n">
        <v>0</v>
      </c>
      <c r="C24" s="4" t="inlineStr">
        <is>
          <t xml:space="preserve"> </t>
        </is>
      </c>
    </row>
    <row r="25">
      <c r="A25" s="4" t="inlineStr">
        <is>
          <t>2020</t>
        </is>
      </c>
      <c r="B25" s="5" t="n">
        <v>0</v>
      </c>
      <c r="C25" s="4" t="inlineStr">
        <is>
          <t xml:space="preserve"> </t>
        </is>
      </c>
    </row>
    <row r="26">
      <c r="A26" s="4" t="inlineStr">
        <is>
          <t>2019</t>
        </is>
      </c>
      <c r="B26" s="5" t="n">
        <v>0</v>
      </c>
      <c r="C26" s="4" t="inlineStr">
        <is>
          <t xml:space="preserve"> </t>
        </is>
      </c>
    </row>
    <row r="27">
      <c r="A27" s="4" t="inlineStr">
        <is>
          <t>2018</t>
        </is>
      </c>
      <c r="B27" s="5" t="n">
        <v>6588</v>
      </c>
      <c r="C27" s="4" t="inlineStr">
        <is>
          <t xml:space="preserve"> </t>
        </is>
      </c>
    </row>
    <row r="28">
      <c r="A28" s="4" t="inlineStr">
        <is>
          <t>Total</t>
        </is>
      </c>
      <c r="B28" s="5" t="n">
        <v>6588</v>
      </c>
      <c r="C28" s="4" t="inlineStr">
        <is>
          <t xml:space="preserve"> </t>
        </is>
      </c>
    </row>
    <row r="29">
      <c r="A29" s="4" t="inlineStr">
        <is>
          <t>5 internal grad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5" t="n">
        <v>0</v>
      </c>
      <c r="C31" s="4" t="inlineStr">
        <is>
          <t xml:space="preserve"> </t>
        </is>
      </c>
    </row>
    <row r="32">
      <c r="A32" s="4" t="inlineStr">
        <is>
          <t>2022</t>
        </is>
      </c>
      <c r="B32" s="5" t="n">
        <v>0</v>
      </c>
      <c r="C32" s="4" t="inlineStr">
        <is>
          <t xml:space="preserve"> </t>
        </is>
      </c>
    </row>
    <row r="33">
      <c r="A33" s="4" t="inlineStr">
        <is>
          <t>2020</t>
        </is>
      </c>
      <c r="B33" s="5" t="n">
        <v>0</v>
      </c>
      <c r="C33" s="4" t="inlineStr">
        <is>
          <t xml:space="preserve"> </t>
        </is>
      </c>
    </row>
    <row r="34">
      <c r="A34" s="4" t="inlineStr">
        <is>
          <t>2019</t>
        </is>
      </c>
      <c r="B34" s="5" t="n">
        <v>0</v>
      </c>
      <c r="C34" s="4" t="inlineStr">
        <is>
          <t xml:space="preserve"> </t>
        </is>
      </c>
    </row>
    <row r="35">
      <c r="A35" s="4" t="inlineStr">
        <is>
          <t>2018</t>
        </is>
      </c>
      <c r="B35" s="5" t="n">
        <v>0</v>
      </c>
      <c r="C35" s="4" t="inlineStr">
        <is>
          <t xml:space="preserve"> </t>
        </is>
      </c>
    </row>
    <row r="36">
      <c r="A36" s="4" t="inlineStr">
        <is>
          <t>Total</t>
        </is>
      </c>
      <c r="B36" s="5" t="n">
        <v>0</v>
      </c>
      <c r="C36" s="4" t="inlineStr">
        <is>
          <t xml:space="preserve"> </t>
        </is>
      </c>
    </row>
    <row r="37">
      <c r="A37" s="4" t="inlineStr">
        <is>
          <t>6 internal grad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3</t>
        </is>
      </c>
      <c r="B39" s="5" t="n">
        <v>0</v>
      </c>
      <c r="C39" s="4" t="inlineStr">
        <is>
          <t xml:space="preserve"> </t>
        </is>
      </c>
    </row>
    <row r="40">
      <c r="A40" s="4" t="inlineStr">
        <is>
          <t>2022</t>
        </is>
      </c>
      <c r="B40" s="5" t="n">
        <v>0</v>
      </c>
      <c r="C40" s="4" t="inlineStr">
        <is>
          <t xml:space="preserve"> </t>
        </is>
      </c>
    </row>
    <row r="41">
      <c r="A41" s="4" t="inlineStr">
        <is>
          <t>2020</t>
        </is>
      </c>
      <c r="B41" s="5" t="n">
        <v>0</v>
      </c>
      <c r="C41" s="4" t="inlineStr">
        <is>
          <t xml:space="preserve"> </t>
        </is>
      </c>
    </row>
    <row r="42">
      <c r="A42" s="4" t="inlineStr">
        <is>
          <t>2019</t>
        </is>
      </c>
      <c r="B42" s="5" t="n">
        <v>0</v>
      </c>
      <c r="C42" s="4" t="inlineStr">
        <is>
          <t xml:space="preserve"> </t>
        </is>
      </c>
    </row>
    <row r="43">
      <c r="A43" s="4" t="inlineStr">
        <is>
          <t>2018</t>
        </is>
      </c>
      <c r="B43" s="5" t="n">
        <v>0</v>
      </c>
      <c r="C43" s="4" t="inlineStr">
        <is>
          <t xml:space="preserve"> </t>
        </is>
      </c>
    </row>
    <row r="44">
      <c r="A44" s="4" t="inlineStr">
        <is>
          <t>Total</t>
        </is>
      </c>
      <c r="B44" s="5" t="n">
        <v>0</v>
      </c>
      <c r="C44" s="4" t="inlineStr">
        <is>
          <t xml:space="preserve"> </t>
        </is>
      </c>
    </row>
    <row r="45">
      <c r="A45" s="4" t="inlineStr">
        <is>
          <t>7 internal grad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4" t="inlineStr">
        <is>
          <t xml:space="preserve"> </t>
        </is>
      </c>
    </row>
    <row r="48">
      <c r="A48" s="4" t="inlineStr">
        <is>
          <t>2022</t>
        </is>
      </c>
      <c r="B48" s="5" t="n">
        <v>0</v>
      </c>
      <c r="C48" s="4" t="inlineStr">
        <is>
          <t xml:space="preserve"> </t>
        </is>
      </c>
    </row>
    <row r="49">
      <c r="A49" s="4" t="inlineStr">
        <is>
          <t>2020</t>
        </is>
      </c>
      <c r="B49" s="5" t="n">
        <v>0</v>
      </c>
      <c r="C49" s="4" t="inlineStr">
        <is>
          <t xml:space="preserve"> </t>
        </is>
      </c>
    </row>
    <row r="50">
      <c r="A50" s="4" t="inlineStr">
        <is>
          <t>2019</t>
        </is>
      </c>
      <c r="B50" s="5" t="n">
        <v>0</v>
      </c>
      <c r="C50" s="4" t="inlineStr">
        <is>
          <t xml:space="preserve"> </t>
        </is>
      </c>
    </row>
    <row r="51">
      <c r="A51" s="4" t="inlineStr">
        <is>
          <t>2018</t>
        </is>
      </c>
      <c r="B51" s="5" t="n">
        <v>0</v>
      </c>
      <c r="C51" s="4" t="inlineStr">
        <is>
          <t xml:space="preserve"> </t>
        </is>
      </c>
    </row>
    <row r="52">
      <c r="A52" s="4" t="inlineStr">
        <is>
          <t>Total</t>
        </is>
      </c>
      <c r="B52" s="6" t="n">
        <v>0</v>
      </c>
      <c r="C5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ollforward of Allowance for Mortgage Loan Losses (Details) $ in Thousands</t>
        </is>
      </c>
      <c r="B1" s="2" t="inlineStr">
        <is>
          <t>6 Months Ended</t>
        </is>
      </c>
    </row>
    <row r="2">
      <c r="B2" s="2" t="inlineStr">
        <is>
          <t>Jun. 30, 2023 USD ($)</t>
        </is>
      </c>
    </row>
    <row r="3">
      <c r="A3" s="3" t="inlineStr">
        <is>
          <t>Rollforward of allowance for mortgage loan losses:</t>
        </is>
      </c>
      <c r="B3" s="4" t="inlineStr">
        <is>
          <t xml:space="preserve"> </t>
        </is>
      </c>
    </row>
    <row r="4">
      <c r="A4" s="4" t="inlineStr">
        <is>
          <t>Beginning balance, January 1, 2023</t>
        </is>
      </c>
      <c r="B4" s="6" t="n">
        <v>49</v>
      </c>
    </row>
    <row r="5">
      <c r="A5" s="4" t="inlineStr">
        <is>
          <t>Current-period provision for expected credit losses</t>
        </is>
      </c>
      <c r="B5" s="5" t="n">
        <v>6</v>
      </c>
    </row>
    <row r="6">
      <c r="A6" s="4" t="inlineStr">
        <is>
          <t>Ending balance of the allowance for mortgage loan losses, June 30, 2023</t>
        </is>
      </c>
      <c r="B6" s="6"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erves for Losses and Loss Settlement Expenses (Details) - USD ($) $ in Thousands</t>
        </is>
      </c>
      <c r="B1" s="2" t="inlineStr">
        <is>
          <t>6 Months Ended</t>
        </is>
      </c>
      <c r="C1" s="2" t="inlineStr">
        <is>
          <t>12 Months Ended</t>
        </is>
      </c>
    </row>
    <row r="2">
      <c r="B2" s="2" t="inlineStr">
        <is>
          <t>Jun. 30,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Gross liability for losses and loss settlement expenses at beginning of year</t>
        </is>
      </c>
      <c r="B4" s="6" t="n">
        <v>1497274</v>
      </c>
      <c r="C4" s="6" t="n">
        <v>1514265</v>
      </c>
    </row>
    <row r="5">
      <c r="A5" s="4" t="inlineStr">
        <is>
          <t>Ceded losses and loss settlement expenses</t>
        </is>
      </c>
      <c r="B5" s="5" t="n">
        <v>-146875</v>
      </c>
      <c r="C5" s="5" t="n">
        <v>-112900</v>
      </c>
    </row>
    <row r="6">
      <c r="A6" s="4" t="inlineStr">
        <is>
          <t>Net liability for losses and loss settlement expenses at beginning of year</t>
        </is>
      </c>
      <c r="B6" s="5" t="n">
        <v>1350399</v>
      </c>
      <c r="C6" s="5" t="n">
        <v>1401365</v>
      </c>
    </row>
    <row r="7">
      <c r="A7" s="3" t="inlineStr">
        <is>
          <t>Losses and loss settlement expenses incurred for claims occurring during</t>
        </is>
      </c>
      <c r="B7" s="4" t="inlineStr">
        <is>
          <t xml:space="preserve"> </t>
        </is>
      </c>
      <c r="C7" s="4" t="inlineStr">
        <is>
          <t xml:space="preserve"> </t>
        </is>
      </c>
    </row>
    <row r="8">
      <c r="A8" s="4" t="inlineStr">
        <is>
          <t>Current year</t>
        </is>
      </c>
      <c r="B8" s="5" t="n">
        <v>370535</v>
      </c>
      <c r="C8" s="5" t="n">
        <v>624411</v>
      </c>
    </row>
    <row r="9">
      <c r="A9" s="4" t="inlineStr">
        <is>
          <t>Prior years</t>
        </is>
      </c>
      <c r="B9" s="5" t="n">
        <v>54792</v>
      </c>
      <c r="C9" s="5" t="n">
        <v>12890</v>
      </c>
    </row>
    <row r="10">
      <c r="A10" s="4" t="inlineStr">
        <is>
          <t>Total incurred</t>
        </is>
      </c>
      <c r="B10" s="5" t="n">
        <v>425327</v>
      </c>
      <c r="C10" s="5" t="n">
        <v>637301</v>
      </c>
    </row>
    <row r="11">
      <c r="A11" s="3" t="inlineStr">
        <is>
          <t>Losses and loss settlement expense payments for claims occurring during</t>
        </is>
      </c>
      <c r="B11" s="4" t="inlineStr">
        <is>
          <t xml:space="preserve"> </t>
        </is>
      </c>
      <c r="C11" s="4" t="inlineStr">
        <is>
          <t xml:space="preserve"> </t>
        </is>
      </c>
    </row>
    <row r="12">
      <c r="A12" s="4" t="inlineStr">
        <is>
          <t>Current year</t>
        </is>
      </c>
      <c r="B12" s="5" t="n">
        <v>75485</v>
      </c>
      <c r="C12" s="5" t="n">
        <v>215891</v>
      </c>
    </row>
    <row r="13">
      <c r="A13" s="4" t="inlineStr">
        <is>
          <t>Prior years</t>
        </is>
      </c>
      <c r="B13" s="5" t="n">
        <v>260444</v>
      </c>
      <c r="C13" s="5" t="n">
        <v>472377</v>
      </c>
    </row>
    <row r="14">
      <c r="A14" s="4" t="inlineStr">
        <is>
          <t>Total paid</t>
        </is>
      </c>
      <c r="B14" s="5" t="n">
        <v>335929</v>
      </c>
      <c r="C14" s="5" t="n">
        <v>688268</v>
      </c>
    </row>
    <row r="15">
      <c r="A15" s="4" t="inlineStr">
        <is>
          <t>Net liability for losses and loss settlement expenses at end of period</t>
        </is>
      </c>
      <c r="B15" s="5" t="n">
        <v>1439797</v>
      </c>
      <c r="C15" s="5" t="n">
        <v>1350399</v>
      </c>
    </row>
    <row r="16">
      <c r="A16" s="4" t="inlineStr">
        <is>
          <t>Ceded losses and loss settlement expenses</t>
        </is>
      </c>
      <c r="B16" s="5" t="n">
        <v>175034</v>
      </c>
      <c r="C16" s="5" t="n">
        <v>146875</v>
      </c>
    </row>
    <row r="17">
      <c r="A17" s="4" t="inlineStr">
        <is>
          <t>Gross liability for losses and loss settlement expenses at end of period</t>
        </is>
      </c>
      <c r="B17" s="6" t="n">
        <v>1614832</v>
      </c>
      <c r="C17" s="6" t="n">
        <v>14972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Employee Benefi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954000</v>
      </c>
      <c r="C5" s="6" t="n">
        <v>1120000</v>
      </c>
      <c r="D5" s="6" t="n">
        <v>1909000</v>
      </c>
      <c r="E5" s="6" t="n">
        <v>2240000</v>
      </c>
      <c r="F5" s="4" t="inlineStr">
        <is>
          <t xml:space="preserve"> </t>
        </is>
      </c>
    </row>
    <row r="6">
      <c r="A6" s="4" t="inlineStr">
        <is>
          <t>Interest cost</t>
        </is>
      </c>
      <c r="B6" s="5" t="n">
        <v>2526000</v>
      </c>
      <c r="C6" s="5" t="n">
        <v>1933000</v>
      </c>
      <c r="D6" s="5" t="n">
        <v>5053000</v>
      </c>
      <c r="E6" s="5" t="n">
        <v>3865000</v>
      </c>
      <c r="F6" s="4" t="inlineStr">
        <is>
          <t xml:space="preserve"> </t>
        </is>
      </c>
    </row>
    <row r="7">
      <c r="A7" s="4" t="inlineStr">
        <is>
          <t>Expected return on plan assets</t>
        </is>
      </c>
      <c r="B7" s="5" t="n">
        <v>-3756000</v>
      </c>
      <c r="C7" s="5" t="n">
        <v>-4723000</v>
      </c>
      <c r="D7" s="5" t="n">
        <v>-7513000</v>
      </c>
      <c r="E7" s="5" t="n">
        <v>-9445000</v>
      </c>
      <c r="F7" s="4" t="inlineStr">
        <is>
          <t xml:space="preserve"> </t>
        </is>
      </c>
    </row>
    <row r="8">
      <c r="A8" s="4" t="inlineStr">
        <is>
          <t>Amortization of prior service credit</t>
        </is>
      </c>
      <c r="B8" s="5" t="n">
        <v>-820000</v>
      </c>
      <c r="C8" s="5" t="n">
        <v>-820000</v>
      </c>
      <c r="D8" s="5" t="n">
        <v>-1640000</v>
      </c>
      <c r="E8" s="5" t="n">
        <v>-1640000</v>
      </c>
      <c r="F8" s="4" t="inlineStr">
        <is>
          <t xml:space="preserve"> </t>
        </is>
      </c>
    </row>
    <row r="9">
      <c r="A9" s="4" t="inlineStr">
        <is>
          <t>Amortization of net loss</t>
        </is>
      </c>
      <c r="B9" s="5" t="n">
        <v>52000</v>
      </c>
      <c r="C9" s="5" t="n">
        <v>194000</v>
      </c>
      <c r="D9" s="5" t="n">
        <v>104000</v>
      </c>
      <c r="E9" s="5" t="n">
        <v>388000</v>
      </c>
      <c r="F9" s="4" t="inlineStr">
        <is>
          <t xml:space="preserve"> </t>
        </is>
      </c>
    </row>
    <row r="10">
      <c r="A10" s="4" t="inlineStr">
        <is>
          <t>Special event plan closure</t>
        </is>
      </c>
      <c r="B10" s="4" t="inlineStr">
        <is>
          <t xml:space="preserve"> </t>
        </is>
      </c>
      <c r="C10" s="4" t="inlineStr">
        <is>
          <t xml:space="preserve"> </t>
        </is>
      </c>
      <c r="D10" s="5" t="n">
        <v>0</v>
      </c>
      <c r="E10" s="5" t="n">
        <v>0</v>
      </c>
      <c r="F10" s="4" t="inlineStr">
        <is>
          <t xml:space="preserve"> </t>
        </is>
      </c>
    </row>
    <row r="11">
      <c r="A11" s="4" t="inlineStr">
        <is>
          <t>Net periodic benefit cost</t>
        </is>
      </c>
      <c r="B11" s="5" t="n">
        <v>-1044000</v>
      </c>
      <c r="C11" s="5" t="n">
        <v>-2296000</v>
      </c>
      <c r="D11" s="5" t="n">
        <v>-2087000</v>
      </c>
      <c r="E11" s="5" t="n">
        <v>-4591000</v>
      </c>
      <c r="F11" s="4" t="inlineStr">
        <is>
          <t xml:space="preserve"> </t>
        </is>
      </c>
    </row>
    <row r="12">
      <c r="A12" s="4" t="inlineStr">
        <is>
          <t>Postretirement Benefi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5" t="n">
        <v>0</v>
      </c>
      <c r="C14" s="5" t="n">
        <v>0</v>
      </c>
      <c r="D14" s="5" t="n">
        <v>0</v>
      </c>
      <c r="E14" s="5" t="n">
        <v>0</v>
      </c>
      <c r="F14" s="4" t="inlineStr">
        <is>
          <t xml:space="preserve"> </t>
        </is>
      </c>
    </row>
    <row r="15">
      <c r="A15" s="4" t="inlineStr">
        <is>
          <t>Interest cost</t>
        </is>
      </c>
      <c r="B15" s="5" t="n">
        <v>0</v>
      </c>
      <c r="C15" s="5" t="n">
        <v>1000</v>
      </c>
      <c r="D15" s="5" t="n">
        <v>0</v>
      </c>
      <c r="E15" s="5" t="n">
        <v>1000</v>
      </c>
      <c r="F15" s="4" t="inlineStr">
        <is>
          <t xml:space="preserve"> </t>
        </is>
      </c>
    </row>
    <row r="16">
      <c r="A16" s="4" t="inlineStr">
        <is>
          <t>Expected return on plan assets</t>
        </is>
      </c>
      <c r="B16" s="5" t="n">
        <v>0</v>
      </c>
      <c r="C16" s="5" t="n">
        <v>0</v>
      </c>
      <c r="D16" s="5" t="n">
        <v>0</v>
      </c>
      <c r="E16" s="5" t="n">
        <v>0</v>
      </c>
      <c r="F16" s="4" t="inlineStr">
        <is>
          <t xml:space="preserve"> </t>
        </is>
      </c>
    </row>
    <row r="17">
      <c r="A17" s="4" t="inlineStr">
        <is>
          <t>Amortization of prior service credit</t>
        </is>
      </c>
      <c r="B17" s="5" t="n">
        <v>0</v>
      </c>
      <c r="C17" s="5" t="n">
        <v>-3771000</v>
      </c>
      <c r="D17" s="5" t="n">
        <v>0</v>
      </c>
      <c r="E17" s="5" t="n">
        <v>-7543000</v>
      </c>
      <c r="F17" s="4" t="inlineStr">
        <is>
          <t xml:space="preserve"> </t>
        </is>
      </c>
    </row>
    <row r="18">
      <c r="A18" s="4" t="inlineStr">
        <is>
          <t>Amortization of net loss</t>
        </is>
      </c>
      <c r="B18" s="5" t="n">
        <v>0</v>
      </c>
      <c r="C18" s="5" t="n">
        <v>706000</v>
      </c>
      <c r="D18" s="5" t="n">
        <v>0</v>
      </c>
      <c r="E18" s="5" t="n">
        <v>1412000</v>
      </c>
      <c r="F18" s="4" t="inlineStr">
        <is>
          <t xml:space="preserve"> </t>
        </is>
      </c>
    </row>
    <row r="19">
      <c r="A19" s="4" t="inlineStr">
        <is>
          <t>Special event plan closure</t>
        </is>
      </c>
      <c r="B19" s="4" t="inlineStr">
        <is>
          <t xml:space="preserve"> </t>
        </is>
      </c>
      <c r="C19" s="4" t="inlineStr">
        <is>
          <t xml:space="preserve"> </t>
        </is>
      </c>
      <c r="D19" s="5" t="n">
        <v>0</v>
      </c>
      <c r="E19" s="5" t="n">
        <v>0</v>
      </c>
      <c r="F19" s="4" t="inlineStr">
        <is>
          <t xml:space="preserve"> </t>
        </is>
      </c>
    </row>
    <row r="20">
      <c r="A20" s="4" t="inlineStr">
        <is>
          <t>Net periodic benefit cost</t>
        </is>
      </c>
      <c r="B20" s="6" t="n">
        <v>0</v>
      </c>
      <c r="C20" s="6" t="n">
        <v>-3064000</v>
      </c>
      <c r="D20" s="6" t="n">
        <v>0</v>
      </c>
      <c r="E20" s="6" t="n">
        <v>-6129000</v>
      </c>
      <c r="F20" s="4" t="inlineStr">
        <is>
          <t xml:space="preserve"> </t>
        </is>
      </c>
    </row>
    <row r="21">
      <c r="A21" s="4" t="inlineStr">
        <is>
          <t>Benefit obligation</t>
        </is>
      </c>
      <c r="B21" s="4" t="inlineStr">
        <is>
          <t xml:space="preserve"> </t>
        </is>
      </c>
      <c r="C21" s="4" t="inlineStr">
        <is>
          <t xml:space="preserve"> </t>
        </is>
      </c>
      <c r="D21" s="4" t="inlineStr">
        <is>
          <t xml:space="preserve"> </t>
        </is>
      </c>
      <c r="E21" s="4" t="inlineStr">
        <is>
          <t xml:space="preserve"> </t>
        </is>
      </c>
      <c r="F2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7" customWidth="1" min="8" max="8"/>
    <col width="14" customWidth="1" min="9" max="9"/>
    <col width="13" customWidth="1" min="10" max="10"/>
    <col width="13" customWidth="1" min="11" max="11"/>
    <col width="14" customWidth="1" min="12" max="12"/>
  </cols>
  <sheetData>
    <row r="1">
      <c r="A1" s="1" t="inlineStr">
        <is>
          <t>Stock-Based Compensation - Narrative (Details) - USD ($) $ in Thousands</t>
        </is>
      </c>
      <c r="B1" s="2" t="inlineStr">
        <is>
          <t>1 Months Ended</t>
        </is>
      </c>
      <c r="D1" s="2" t="inlineStr">
        <is>
          <t>3 Months Ended</t>
        </is>
      </c>
      <c r="F1" s="2" t="inlineStr">
        <is>
          <t>6 Months Ended</t>
        </is>
      </c>
      <c r="H1" s="2" t="inlineStr">
        <is>
          <t>174 Months Ended</t>
        </is>
      </c>
    </row>
    <row r="2">
      <c r="B2" s="2" t="inlineStr">
        <is>
          <t>May 31, 2021</t>
        </is>
      </c>
      <c r="C2" s="2" t="inlineStr">
        <is>
          <t>May 31, 2014</t>
        </is>
      </c>
      <c r="D2" s="2" t="inlineStr">
        <is>
          <t>Jun. 30, 2023</t>
        </is>
      </c>
      <c r="E2" s="2" t="inlineStr">
        <is>
          <t>Jun. 30, 2022</t>
        </is>
      </c>
      <c r="F2" s="2" t="inlineStr">
        <is>
          <t>Jun. 30, 2023</t>
        </is>
      </c>
      <c r="G2" s="2" t="inlineStr">
        <is>
          <t>Jun. 30, 2022</t>
        </is>
      </c>
      <c r="H2" s="2" t="inlineStr">
        <is>
          <t>Jun. 30, 2023</t>
        </is>
      </c>
      <c r="I2" s="2" t="inlineStr">
        <is>
          <t>Dec. 31, 2022</t>
        </is>
      </c>
      <c r="J2" s="2" t="inlineStr">
        <is>
          <t>May 20, 2020</t>
        </is>
      </c>
      <c r="K2" s="2" t="inlineStr">
        <is>
          <t>May 19, 2020</t>
        </is>
      </c>
      <c r="L2" s="2" t="inlineStr">
        <is>
          <t>Dec. 31,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6" t="n">
        <v>1100</v>
      </c>
      <c r="E4" s="6" t="n">
        <v>783</v>
      </c>
      <c r="F4" s="6" t="n">
        <v>2176</v>
      </c>
      <c r="G4" s="6" t="n">
        <v>176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 to be recognized through results of operations</t>
        </is>
      </c>
      <c r="B5" s="4" t="inlineStr">
        <is>
          <t xml:space="preserve"> </t>
        </is>
      </c>
      <c r="C5" s="4" t="inlineStr">
        <is>
          <t xml:space="preserve"> </t>
        </is>
      </c>
      <c r="D5" s="6" t="n">
        <v>7027</v>
      </c>
      <c r="E5" s="4" t="inlineStr">
        <is>
          <t xml:space="preserve"> </t>
        </is>
      </c>
      <c r="F5" s="6" t="n">
        <v>7027</v>
      </c>
      <c r="G5" s="4" t="inlineStr">
        <is>
          <t xml:space="preserve"> </t>
        </is>
      </c>
      <c r="H5" s="6" t="n">
        <v>7027</v>
      </c>
      <c r="I5" s="4" t="inlineStr">
        <is>
          <t xml:space="preserve"> </t>
        </is>
      </c>
      <c r="J5" s="4" t="inlineStr">
        <is>
          <t xml:space="preserve"> </t>
        </is>
      </c>
      <c r="K5" s="4" t="inlineStr">
        <is>
          <t xml:space="preserve"> </t>
        </is>
      </c>
      <c r="L5" s="4" t="inlineStr">
        <is>
          <t xml:space="preserve"> </t>
        </is>
      </c>
    </row>
    <row r="6">
      <c r="A6" s="4" t="inlineStr">
        <is>
          <t>Employee Stock Award Plan-20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available for issuance (in shares)</t>
        </is>
      </c>
      <c r="B8" s="4" t="inlineStr">
        <is>
          <t xml:space="preserve"> </t>
        </is>
      </c>
      <c r="C8" s="4" t="inlineStr">
        <is>
          <t xml:space="preserve"> </t>
        </is>
      </c>
      <c r="D8" s="5" t="n">
        <v>1113611</v>
      </c>
      <c r="E8" s="4" t="inlineStr">
        <is>
          <t xml:space="preserve"> </t>
        </is>
      </c>
      <c r="F8" s="5" t="n">
        <v>1113611</v>
      </c>
      <c r="G8" s="4" t="inlineStr">
        <is>
          <t xml:space="preserve"> </t>
        </is>
      </c>
      <c r="H8" s="5" t="n">
        <v>1113611</v>
      </c>
      <c r="I8" s="5" t="n">
        <v>1342119</v>
      </c>
      <c r="J8" s="4" t="inlineStr">
        <is>
          <t xml:space="preserve"> </t>
        </is>
      </c>
      <c r="K8" s="4" t="inlineStr">
        <is>
          <t xml:space="preserve"> </t>
        </is>
      </c>
      <c r="L8" s="5" t="n">
        <v>1900000</v>
      </c>
    </row>
    <row r="9">
      <c r="A9" s="4" t="inlineStr">
        <is>
          <t>Additional shares authorized (in shares)</t>
        </is>
      </c>
      <c r="B9" s="5" t="n">
        <v>650000</v>
      </c>
      <c r="C9" s="5" t="n">
        <v>1500000</v>
      </c>
      <c r="D9" s="4" t="inlineStr">
        <is>
          <t xml:space="preserve"> </t>
        </is>
      </c>
      <c r="E9" s="4" t="inlineStr">
        <is>
          <t xml:space="preserve"> </t>
        </is>
      </c>
      <c r="F9" s="5" t="n">
        <v>0</v>
      </c>
      <c r="G9" s="4" t="inlineStr">
        <is>
          <t xml:space="preserve"> </t>
        </is>
      </c>
      <c r="H9" s="5" t="n">
        <v>2150000</v>
      </c>
      <c r="I9" s="4" t="inlineStr">
        <is>
          <t xml:space="preserve"> </t>
        </is>
      </c>
      <c r="J9" s="4" t="inlineStr">
        <is>
          <t xml:space="preserve"> </t>
        </is>
      </c>
      <c r="K9" s="4" t="inlineStr">
        <is>
          <t xml:space="preserve"> </t>
        </is>
      </c>
      <c r="L9" s="4" t="inlineStr">
        <is>
          <t xml:space="preserve"> </t>
        </is>
      </c>
    </row>
    <row r="10">
      <c r="A10" s="4" t="inlineStr">
        <is>
          <t>Employee Stock Award Plan-2008 | Options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mployee Stock Award Plan-2008 | Thre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11" t="n">
        <v>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mployee Stock Award Plan-2008 | Three years |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mployee Stock Award Plan-2008 | Five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ward vesting rights percentage</t>
        </is>
      </c>
      <c r="B21" s="4" t="inlineStr">
        <is>
          <t xml:space="preserve"> </t>
        </is>
      </c>
      <c r="C21" s="4" t="inlineStr">
        <is>
          <t xml:space="preserve"> </t>
        </is>
      </c>
      <c r="D21" s="4" t="inlineStr">
        <is>
          <t xml:space="preserve"> </t>
        </is>
      </c>
      <c r="E21" s="4" t="inlineStr">
        <is>
          <t xml:space="preserve"> </t>
        </is>
      </c>
      <c r="F21" s="12" t="n">
        <v>0.3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 Stock Award Plan-2008 | Five years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or Plan - 200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available for issuance (in shares)</t>
        </is>
      </c>
      <c r="B27" s="4" t="inlineStr">
        <is>
          <t xml:space="preserve"> </t>
        </is>
      </c>
      <c r="C27" s="4" t="inlineStr">
        <is>
          <t xml:space="preserve"> </t>
        </is>
      </c>
      <c r="D27" s="5" t="n">
        <v>103600</v>
      </c>
      <c r="E27" s="4" t="inlineStr">
        <is>
          <t xml:space="preserve"> </t>
        </is>
      </c>
      <c r="F27" s="5" t="n">
        <v>103600</v>
      </c>
      <c r="G27" s="4" t="inlineStr">
        <is>
          <t xml:space="preserve"> </t>
        </is>
      </c>
      <c r="H27" s="5" t="n">
        <v>103600</v>
      </c>
      <c r="I27" s="5" t="n">
        <v>123397</v>
      </c>
      <c r="J27" s="5" t="n">
        <v>450000</v>
      </c>
      <c r="K27" s="5" t="n">
        <v>300000</v>
      </c>
      <c r="L27" s="5" t="n">
        <v>300000</v>
      </c>
    </row>
    <row r="28">
      <c r="A28" s="4" t="inlineStr">
        <is>
          <t>Additional shares authorized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150000</v>
      </c>
      <c r="I28" s="4" t="inlineStr">
        <is>
          <t xml:space="preserve"> </t>
        </is>
      </c>
      <c r="J28" s="4" t="inlineStr">
        <is>
          <t xml:space="preserve"> </t>
        </is>
      </c>
      <c r="K28" s="4" t="inlineStr">
        <is>
          <t xml:space="preserve"> </t>
        </is>
      </c>
      <c r="L28"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7" customWidth="1" min="5" max="5"/>
  </cols>
  <sheetData>
    <row r="1">
      <c r="A1" s="1" t="inlineStr">
        <is>
          <t>Stock-Based Compensation - Activity in the Stock Plan (Details) - shares</t>
        </is>
      </c>
      <c r="B1" s="2" t="inlineStr">
        <is>
          <t>1 Months Ended</t>
        </is>
      </c>
      <c r="D1" s="2" t="inlineStr">
        <is>
          <t>6 Months Ended</t>
        </is>
      </c>
      <c r="E1" s="2" t="inlineStr">
        <is>
          <t>174 Months Ended</t>
        </is>
      </c>
    </row>
    <row r="2">
      <c r="B2" s="2" t="inlineStr">
        <is>
          <t>May 31, 2021</t>
        </is>
      </c>
      <c r="C2" s="2" t="inlineStr">
        <is>
          <t>May 31, 2014</t>
        </is>
      </c>
      <c r="D2" s="2" t="inlineStr">
        <is>
          <t>Jun. 30, 2023</t>
        </is>
      </c>
      <c r="E2" s="2" t="inlineStr">
        <is>
          <t>Jun. 30, 2023</t>
        </is>
      </c>
    </row>
    <row r="3">
      <c r="A3" s="4" t="inlineStr">
        <is>
          <t>Employee Stock Award Plan-2008</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Available for Grant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1342119</v>
      </c>
      <c r="E5" s="5" t="n">
        <v>1900000</v>
      </c>
    </row>
    <row r="6">
      <c r="A6" s="4" t="inlineStr">
        <is>
          <t>Additional shares authorized (in shares)</t>
        </is>
      </c>
      <c r="B6" s="5" t="n">
        <v>650000</v>
      </c>
      <c r="C6" s="5" t="n">
        <v>1500000</v>
      </c>
      <c r="D6" s="5" t="n">
        <v>0</v>
      </c>
      <c r="E6" s="5" t="n">
        <v>2150000</v>
      </c>
    </row>
    <row r="7">
      <c r="A7" s="4" t="inlineStr">
        <is>
          <t>Number of awards granted (in shares)</t>
        </is>
      </c>
      <c r="B7" s="4" t="inlineStr">
        <is>
          <t xml:space="preserve"> </t>
        </is>
      </c>
      <c r="C7" s="4" t="inlineStr">
        <is>
          <t xml:space="preserve"> </t>
        </is>
      </c>
      <c r="D7" s="5" t="n">
        <v>-259897</v>
      </c>
      <c r="E7" s="5" t="n">
        <v>-3882038</v>
      </c>
    </row>
    <row r="8">
      <c r="A8" s="4" t="inlineStr">
        <is>
          <t>Number of awards forfeited or expired (in shares)</t>
        </is>
      </c>
      <c r="B8" s="4" t="inlineStr">
        <is>
          <t xml:space="preserve"> </t>
        </is>
      </c>
      <c r="C8" s="4" t="inlineStr">
        <is>
          <t xml:space="preserve"> </t>
        </is>
      </c>
      <c r="D8" s="5" t="n">
        <v>31389</v>
      </c>
      <c r="E8" s="5" t="n">
        <v>945649</v>
      </c>
    </row>
    <row r="9">
      <c r="A9" s="4" t="inlineStr">
        <is>
          <t>Ending balance (in shares)</t>
        </is>
      </c>
      <c r="B9" s="4" t="inlineStr">
        <is>
          <t xml:space="preserve"> </t>
        </is>
      </c>
      <c r="C9" s="4" t="inlineStr">
        <is>
          <t xml:space="preserve"> </t>
        </is>
      </c>
      <c r="D9" s="5" t="n">
        <v>1113611</v>
      </c>
      <c r="E9" s="5" t="n">
        <v>1113611</v>
      </c>
    </row>
    <row r="10">
      <c r="A10" s="4" t="inlineStr">
        <is>
          <t>Employee Stock Award Plan-2008 | Options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Available for Grant [Roll Forward]</t>
        </is>
      </c>
      <c r="B11" s="4" t="inlineStr">
        <is>
          <t xml:space="preserve"> </t>
        </is>
      </c>
      <c r="C11" s="4" t="inlineStr">
        <is>
          <t xml:space="preserve"> </t>
        </is>
      </c>
      <c r="D11" s="4" t="inlineStr">
        <is>
          <t xml:space="preserve"> </t>
        </is>
      </c>
      <c r="E11" s="4" t="inlineStr">
        <is>
          <t xml:space="preserve"> </t>
        </is>
      </c>
    </row>
    <row r="12">
      <c r="A12" s="4" t="inlineStr">
        <is>
          <t>Number of option awards exercised (in shares)</t>
        </is>
      </c>
      <c r="B12" s="4" t="inlineStr">
        <is>
          <t xml:space="preserve"> </t>
        </is>
      </c>
      <c r="C12" s="4" t="inlineStr">
        <is>
          <t xml:space="preserve"> </t>
        </is>
      </c>
      <c r="D12" s="5" t="n">
        <v>4000</v>
      </c>
      <c r="E12" s="5" t="n">
        <v>1537336</v>
      </c>
    </row>
    <row r="13">
      <c r="A13" s="4" t="inlineStr">
        <is>
          <t>Employee Stock Award Plan-2008 | Unrestricted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Available for Grant [Roll Forward]</t>
        </is>
      </c>
      <c r="B14" s="4" t="inlineStr">
        <is>
          <t xml:space="preserve"> </t>
        </is>
      </c>
      <c r="C14" s="4" t="inlineStr">
        <is>
          <t xml:space="preserve"> </t>
        </is>
      </c>
      <c r="D14" s="4" t="inlineStr">
        <is>
          <t xml:space="preserve"> </t>
        </is>
      </c>
      <c r="E14" s="4" t="inlineStr">
        <is>
          <t xml:space="preserve"> </t>
        </is>
      </c>
    </row>
    <row r="15">
      <c r="A15" s="4" t="inlineStr">
        <is>
          <t>Number of awards granted (in shares)</t>
        </is>
      </c>
      <c r="B15" s="4" t="inlineStr">
        <is>
          <t xml:space="preserve"> </t>
        </is>
      </c>
      <c r="C15" s="4" t="inlineStr">
        <is>
          <t xml:space="preserve"> </t>
        </is>
      </c>
      <c r="D15" s="5" t="n">
        <v>0</v>
      </c>
      <c r="E15" s="5" t="n">
        <v>-10090</v>
      </c>
    </row>
    <row r="16">
      <c r="A16" s="4" t="inlineStr">
        <is>
          <t>Employee Stock Award Plan-2008 | Restricted Stock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Available for Grant [Roll Forward]</t>
        </is>
      </c>
      <c r="B17" s="4" t="inlineStr">
        <is>
          <t xml:space="preserve"> </t>
        </is>
      </c>
      <c r="C17" s="4" t="inlineStr">
        <is>
          <t xml:space="preserve"> </t>
        </is>
      </c>
      <c r="D17" s="4" t="inlineStr">
        <is>
          <t xml:space="preserve"> </t>
        </is>
      </c>
      <c r="E17" s="4" t="inlineStr">
        <is>
          <t xml:space="preserve"> </t>
        </is>
      </c>
    </row>
    <row r="18">
      <c r="A18" s="4" t="inlineStr">
        <is>
          <t>Number of restricted stock awards vested (in shares)</t>
        </is>
      </c>
      <c r="B18" s="4" t="inlineStr">
        <is>
          <t xml:space="preserve"> </t>
        </is>
      </c>
      <c r="C18" s="4" t="inlineStr">
        <is>
          <t xml:space="preserve"> </t>
        </is>
      </c>
      <c r="D18" s="5" t="n">
        <v>25698</v>
      </c>
      <c r="E18" s="5" t="n">
        <v>293543</v>
      </c>
    </row>
    <row r="19">
      <c r="A19" s="4" t="inlineStr">
        <is>
          <t>Director Plan - 200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Available for Grant [Roll Forward]</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4" t="inlineStr">
        <is>
          <t xml:space="preserve"> </t>
        </is>
      </c>
      <c r="C21" s="4" t="inlineStr">
        <is>
          <t xml:space="preserve"> </t>
        </is>
      </c>
      <c r="D21" s="5" t="n">
        <v>123397</v>
      </c>
      <c r="E21" s="5" t="n">
        <v>300000</v>
      </c>
    </row>
    <row r="22">
      <c r="A22" s="4" t="inlineStr">
        <is>
          <t>Additional shares authorized (in shares)</t>
        </is>
      </c>
      <c r="B22" s="4" t="inlineStr">
        <is>
          <t xml:space="preserve"> </t>
        </is>
      </c>
      <c r="C22" s="4" t="inlineStr">
        <is>
          <t xml:space="preserve"> </t>
        </is>
      </c>
      <c r="D22" s="5" t="n">
        <v>0</v>
      </c>
      <c r="E22" s="5" t="n">
        <v>150000</v>
      </c>
    </row>
    <row r="23">
      <c r="A23" s="4" t="inlineStr">
        <is>
          <t>Number of awards granted (in shares)</t>
        </is>
      </c>
      <c r="B23" s="4" t="inlineStr">
        <is>
          <t xml:space="preserve"> </t>
        </is>
      </c>
      <c r="C23" s="4" t="inlineStr">
        <is>
          <t xml:space="preserve"> </t>
        </is>
      </c>
      <c r="D23" s="5" t="n">
        <v>-31380</v>
      </c>
      <c r="E23" s="5" t="n">
        <v>-386618</v>
      </c>
    </row>
    <row r="24">
      <c r="A24" s="4" t="inlineStr">
        <is>
          <t>Number of awards forfeited or expired (in shares)</t>
        </is>
      </c>
      <c r="B24" s="4" t="inlineStr">
        <is>
          <t xml:space="preserve"> </t>
        </is>
      </c>
      <c r="C24" s="4" t="inlineStr">
        <is>
          <t xml:space="preserve"> </t>
        </is>
      </c>
      <c r="D24" s="5" t="n">
        <v>11583</v>
      </c>
      <c r="E24" s="5" t="n">
        <v>40218</v>
      </c>
    </row>
    <row r="25">
      <c r="A25" s="4" t="inlineStr">
        <is>
          <t>Ending balance (in shares)</t>
        </is>
      </c>
      <c r="B25" s="4" t="inlineStr">
        <is>
          <t xml:space="preserve"> </t>
        </is>
      </c>
      <c r="C25" s="4" t="inlineStr">
        <is>
          <t xml:space="preserve"> </t>
        </is>
      </c>
      <c r="D25" s="5" t="n">
        <v>103600</v>
      </c>
      <c r="E25" s="5" t="n">
        <v>103600</v>
      </c>
    </row>
    <row r="26">
      <c r="A26" s="4" t="inlineStr">
        <is>
          <t>Director Plan - 2005 | Options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Available for Grant [Roll Forward]</t>
        </is>
      </c>
      <c r="B27" s="4" t="inlineStr">
        <is>
          <t xml:space="preserve"> </t>
        </is>
      </c>
      <c r="C27" s="4" t="inlineStr">
        <is>
          <t xml:space="preserve"> </t>
        </is>
      </c>
      <c r="D27" s="4" t="inlineStr">
        <is>
          <t xml:space="preserve"> </t>
        </is>
      </c>
      <c r="E27" s="4" t="inlineStr">
        <is>
          <t xml:space="preserve"> </t>
        </is>
      </c>
    </row>
    <row r="28">
      <c r="A28" s="4" t="inlineStr">
        <is>
          <t>Number of option awards exercised (in shares)</t>
        </is>
      </c>
      <c r="B28" s="4" t="inlineStr">
        <is>
          <t xml:space="preserve"> </t>
        </is>
      </c>
      <c r="C28" s="4" t="inlineStr">
        <is>
          <t xml:space="preserve"> </t>
        </is>
      </c>
      <c r="D28" s="5" t="n">
        <v>1755</v>
      </c>
      <c r="E28" s="5" t="n">
        <v>152336</v>
      </c>
    </row>
    <row r="29">
      <c r="A29" s="4" t="inlineStr">
        <is>
          <t>Director Plan - 2005 | Restricted Stock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Available for Grant [Roll Forward]</t>
        </is>
      </c>
      <c r="B30" s="4" t="inlineStr">
        <is>
          <t xml:space="preserve"> </t>
        </is>
      </c>
      <c r="C30" s="4" t="inlineStr">
        <is>
          <t xml:space="preserve"> </t>
        </is>
      </c>
      <c r="D30" s="4" t="inlineStr">
        <is>
          <t xml:space="preserve"> </t>
        </is>
      </c>
      <c r="E30" s="4" t="inlineStr">
        <is>
          <t xml:space="preserve"> </t>
        </is>
      </c>
    </row>
    <row r="31">
      <c r="A31" s="4" t="inlineStr">
        <is>
          <t>Number of restricted stock awards vested (in shares)</t>
        </is>
      </c>
      <c r="B31" s="4" t="inlineStr">
        <is>
          <t xml:space="preserve"> </t>
        </is>
      </c>
      <c r="C31" s="4" t="inlineStr">
        <is>
          <t xml:space="preserve"> </t>
        </is>
      </c>
      <c r="D31" s="5" t="n">
        <v>0</v>
      </c>
      <c r="E31" s="5" t="n">
        <v>117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based Compensation Expense (Details) $ in Thousands</t>
        </is>
      </c>
      <c r="B1" s="2" t="inlineStr">
        <is>
          <t>Jun. 30, 2023 USD ($)</t>
        </is>
      </c>
    </row>
    <row r="2">
      <c r="A2" s="3" t="inlineStr">
        <is>
          <t>Share-Based Payment Arrangement [Abstract]</t>
        </is>
      </c>
      <c r="B2" s="4" t="inlineStr">
        <is>
          <t xml:space="preserve"> </t>
        </is>
      </c>
    </row>
    <row r="3">
      <c r="A3" s="4" t="inlineStr">
        <is>
          <t>2023</t>
        </is>
      </c>
      <c r="B3" s="6" t="n">
        <v>1995</v>
      </c>
    </row>
    <row r="4">
      <c r="A4" s="4" t="inlineStr">
        <is>
          <t>2024</t>
        </is>
      </c>
      <c r="B4" s="5" t="n">
        <v>3173</v>
      </c>
    </row>
    <row r="5">
      <c r="A5" s="4" t="inlineStr">
        <is>
          <t>2025</t>
        </is>
      </c>
      <c r="B5" s="5" t="n">
        <v>1660</v>
      </c>
    </row>
    <row r="6">
      <c r="A6" s="4" t="inlineStr">
        <is>
          <t>2026</t>
        </is>
      </c>
      <c r="B6" s="5" t="n">
        <v>199</v>
      </c>
    </row>
    <row r="7">
      <c r="A7" s="4" t="inlineStr">
        <is>
          <t>2027</t>
        </is>
      </c>
      <c r="B7" s="5" t="n">
        <v>0</v>
      </c>
    </row>
    <row r="8">
      <c r="A8" s="4" t="inlineStr">
        <is>
          <t>Total</t>
        </is>
      </c>
      <c r="B8" s="6" t="n">
        <v>7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9" customWidth="1" min="6" max="6"/>
    <col width="39" customWidth="1" min="7" max="7"/>
  </cols>
  <sheetData>
    <row r="1">
      <c r="A1" s="1" t="inlineStr">
        <is>
          <t>Consolidated Statement of Stockholders' Equity (Unaudited) - USD ($) $ in Thousands</t>
        </is>
      </c>
      <c r="C1" s="2" t="inlineStr">
        <is>
          <t>Total</t>
        </is>
      </c>
      <c r="D1" s="2" t="inlineStr">
        <is>
          <t>Common Stock</t>
        </is>
      </c>
      <c r="E1" s="2" t="inlineStr">
        <is>
          <t>Additional paid-in capital</t>
        </is>
      </c>
      <c r="F1" s="2" t="inlineStr">
        <is>
          <t>Retaining Earnings</t>
        </is>
      </c>
      <c r="G1" s="2" t="inlineStr">
        <is>
          <t>Accumulated other comprehensive income</t>
        </is>
      </c>
    </row>
    <row r="2">
      <c r="A2" s="4" t="inlineStr">
        <is>
          <t>Balance, beginning (in shares) at Dec. 31, 2021</t>
        </is>
      </c>
      <c r="C2" s="4" t="inlineStr">
        <is>
          <t xml:space="preserve"> </t>
        </is>
      </c>
      <c r="D2" s="5" t="n">
        <v>25082104</v>
      </c>
      <c r="E2" s="4" t="inlineStr">
        <is>
          <t xml:space="preserve"> </t>
        </is>
      </c>
      <c r="F2" s="4" t="inlineStr">
        <is>
          <t xml:space="preserve"> </t>
        </is>
      </c>
      <c r="G2" s="4" t="inlineStr">
        <is>
          <t xml:space="preserve"> </t>
        </is>
      </c>
    </row>
    <row r="3">
      <c r="A3" s="4" t="inlineStr">
        <is>
          <t>Beginning balance at Dec. 31, 2021</t>
        </is>
      </c>
      <c r="C3" s="6" t="n">
        <v>879121</v>
      </c>
      <c r="D3" s="6" t="n">
        <v>25</v>
      </c>
      <c r="E3" s="6" t="n">
        <v>203375</v>
      </c>
      <c r="F3" s="6" t="n">
        <v>621384</v>
      </c>
      <c r="G3" s="6" t="n">
        <v>5433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28349</v>
      </c>
      <c r="D5" s="4" t="inlineStr">
        <is>
          <t xml:space="preserve"> </t>
        </is>
      </c>
      <c r="E5" s="4" t="inlineStr">
        <is>
          <t xml:space="preserve"> </t>
        </is>
      </c>
      <c r="F5" s="5" t="n">
        <v>28349</v>
      </c>
      <c r="G5" s="4" t="inlineStr">
        <is>
          <t xml:space="preserve"> </t>
        </is>
      </c>
    </row>
    <row r="6">
      <c r="A6" s="4" t="inlineStr">
        <is>
          <t>Stock based compensation (in shares)</t>
        </is>
      </c>
      <c r="C6" s="4" t="inlineStr">
        <is>
          <t xml:space="preserve"> </t>
        </is>
      </c>
      <c r="D6" s="5" t="n">
        <v>37140</v>
      </c>
      <c r="E6" s="4" t="inlineStr">
        <is>
          <t xml:space="preserve"> </t>
        </is>
      </c>
      <c r="F6" s="4" t="inlineStr">
        <is>
          <t xml:space="preserve"> </t>
        </is>
      </c>
      <c r="G6" s="4" t="inlineStr">
        <is>
          <t xml:space="preserve"> </t>
        </is>
      </c>
    </row>
    <row r="7">
      <c r="A7" s="4" t="inlineStr">
        <is>
          <t>Stock based compensation</t>
        </is>
      </c>
      <c r="C7" s="5" t="n">
        <v>631</v>
      </c>
      <c r="D7" s="4" t="inlineStr">
        <is>
          <t xml:space="preserve"> </t>
        </is>
      </c>
      <c r="E7" s="5" t="n">
        <v>631</v>
      </c>
      <c r="F7" s="4" t="inlineStr">
        <is>
          <t xml:space="preserve"> </t>
        </is>
      </c>
      <c r="G7" s="4" t="inlineStr">
        <is>
          <t xml:space="preserve"> </t>
        </is>
      </c>
    </row>
    <row r="8">
      <c r="A8" s="4" t="inlineStr">
        <is>
          <t>Dividends on common stock</t>
        </is>
      </c>
      <c r="C8" s="5" t="n">
        <v>-3767</v>
      </c>
      <c r="D8" s="4" t="inlineStr">
        <is>
          <t xml:space="preserve"> </t>
        </is>
      </c>
      <c r="E8" s="4" t="inlineStr">
        <is>
          <t xml:space="preserve"> </t>
        </is>
      </c>
      <c r="F8" s="5" t="n">
        <v>-3767</v>
      </c>
      <c r="G8" s="4" t="inlineStr">
        <is>
          <t xml:space="preserve"> </t>
        </is>
      </c>
    </row>
    <row r="9">
      <c r="A9" s="4" t="inlineStr">
        <is>
          <t>Change in net unrealized investment appreciation (depreciation)</t>
        </is>
      </c>
      <c r="B9" s="4" t="inlineStr">
        <is>
          <t>[1]</t>
        </is>
      </c>
      <c r="C9" s="5" t="n">
        <v>-65793</v>
      </c>
      <c r="D9" s="4" t="inlineStr">
        <is>
          <t xml:space="preserve"> </t>
        </is>
      </c>
      <c r="E9" s="4" t="inlineStr">
        <is>
          <t xml:space="preserve"> </t>
        </is>
      </c>
      <c r="F9" s="4" t="inlineStr">
        <is>
          <t xml:space="preserve"> </t>
        </is>
      </c>
      <c r="G9" s="5" t="n">
        <v>-65793</v>
      </c>
    </row>
    <row r="10">
      <c r="A10" s="4" t="inlineStr">
        <is>
          <t>Change in liability for underfunded employee benefit plans</t>
        </is>
      </c>
      <c r="B10" s="4" t="inlineStr">
        <is>
          <t>[2]</t>
        </is>
      </c>
      <c r="C10" s="5" t="n">
        <v>-2916</v>
      </c>
      <c r="D10" s="4" t="inlineStr">
        <is>
          <t xml:space="preserve"> </t>
        </is>
      </c>
      <c r="E10" s="4" t="inlineStr">
        <is>
          <t xml:space="preserve"> </t>
        </is>
      </c>
      <c r="F10" s="4" t="inlineStr">
        <is>
          <t xml:space="preserve"> </t>
        </is>
      </c>
      <c r="G10" s="5" t="n">
        <v>-2916</v>
      </c>
    </row>
    <row r="11">
      <c r="A11" s="4" t="inlineStr">
        <is>
          <t>Balance, ending (in shares) at Mar. 31, 2022</t>
        </is>
      </c>
      <c r="C11" s="4" t="inlineStr">
        <is>
          <t xml:space="preserve"> </t>
        </is>
      </c>
      <c r="D11" s="5" t="n">
        <v>25119244</v>
      </c>
      <c r="E11" s="4" t="inlineStr">
        <is>
          <t xml:space="preserve"> </t>
        </is>
      </c>
      <c r="F11" s="4" t="inlineStr">
        <is>
          <t xml:space="preserve"> </t>
        </is>
      </c>
      <c r="G11" s="4" t="inlineStr">
        <is>
          <t xml:space="preserve"> </t>
        </is>
      </c>
    </row>
    <row r="12">
      <c r="A12" s="4" t="inlineStr">
        <is>
          <t>Ending balance at Mar. 31, 2022</t>
        </is>
      </c>
      <c r="C12" s="5" t="n">
        <v>835625</v>
      </c>
      <c r="D12" s="6" t="n">
        <v>25</v>
      </c>
      <c r="E12" s="5" t="n">
        <v>204006</v>
      </c>
      <c r="F12" s="5" t="n">
        <v>645966</v>
      </c>
      <c r="G12" s="5" t="n">
        <v>-14372</v>
      </c>
    </row>
    <row r="13">
      <c r="A13" s="4" t="inlineStr">
        <is>
          <t>Balance, beginning (in shares) at Dec. 31, 2021</t>
        </is>
      </c>
      <c r="C13" s="4" t="inlineStr">
        <is>
          <t xml:space="preserve"> </t>
        </is>
      </c>
      <c r="D13" s="5" t="n">
        <v>25082104</v>
      </c>
      <c r="E13" s="4" t="inlineStr">
        <is>
          <t xml:space="preserve"> </t>
        </is>
      </c>
      <c r="F13" s="4" t="inlineStr">
        <is>
          <t xml:space="preserve"> </t>
        </is>
      </c>
      <c r="G13" s="4" t="inlineStr">
        <is>
          <t xml:space="preserve"> </t>
        </is>
      </c>
    </row>
    <row r="14">
      <c r="A14" s="4" t="inlineStr">
        <is>
          <t>Beginning balance at Dec. 31, 2021</t>
        </is>
      </c>
      <c r="C14" s="5" t="n">
        <v>879121</v>
      </c>
      <c r="D14" s="6" t="n">
        <v>25</v>
      </c>
      <c r="E14" s="5" t="n">
        <v>203375</v>
      </c>
      <c r="F14" s="5" t="n">
        <v>621384</v>
      </c>
      <c r="G14" s="5" t="n">
        <v>54337</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C16" s="5" t="n">
        <v>17892</v>
      </c>
      <c r="D16" s="4" t="inlineStr">
        <is>
          <t xml:space="preserve"> </t>
        </is>
      </c>
      <c r="E16" s="4" t="inlineStr">
        <is>
          <t xml:space="preserve"> </t>
        </is>
      </c>
      <c r="F16" s="4" t="inlineStr">
        <is>
          <t xml:space="preserve"> </t>
        </is>
      </c>
      <c r="G16" s="4" t="inlineStr">
        <is>
          <t xml:space="preserve"> </t>
        </is>
      </c>
    </row>
    <row r="17">
      <c r="A17" s="4" t="inlineStr">
        <is>
          <t>Balance, ending (in shares) at Jun. 30, 2022</t>
        </is>
      </c>
      <c r="C17" s="4" t="inlineStr">
        <is>
          <t xml:space="preserve"> </t>
        </is>
      </c>
      <c r="D17" s="5" t="n">
        <v>25186648</v>
      </c>
      <c r="E17" s="4" t="inlineStr">
        <is>
          <t xml:space="preserve"> </t>
        </is>
      </c>
      <c r="F17" s="4" t="inlineStr">
        <is>
          <t xml:space="preserve"> </t>
        </is>
      </c>
      <c r="G17" s="4" t="inlineStr">
        <is>
          <t xml:space="preserve"> </t>
        </is>
      </c>
    </row>
    <row r="18">
      <c r="A18" s="4" t="inlineStr">
        <is>
          <t>Ending balance at Jun. 30, 2022</t>
        </is>
      </c>
      <c r="C18" s="5" t="n">
        <v>780903</v>
      </c>
      <c r="D18" s="6" t="n">
        <v>25</v>
      </c>
      <c r="E18" s="5" t="n">
        <v>206165</v>
      </c>
      <c r="F18" s="5" t="n">
        <v>631481</v>
      </c>
      <c r="G18" s="5" t="n">
        <v>-56768</v>
      </c>
    </row>
    <row r="19">
      <c r="A19" s="4" t="inlineStr">
        <is>
          <t>Balance, beginning (in shares) at Mar. 31, 2022</t>
        </is>
      </c>
      <c r="C19" s="4" t="inlineStr">
        <is>
          <t xml:space="preserve"> </t>
        </is>
      </c>
      <c r="D19" s="5" t="n">
        <v>25119244</v>
      </c>
      <c r="E19" s="4" t="inlineStr">
        <is>
          <t xml:space="preserve"> </t>
        </is>
      </c>
      <c r="F19" s="4" t="inlineStr">
        <is>
          <t xml:space="preserve"> </t>
        </is>
      </c>
      <c r="G19" s="4" t="inlineStr">
        <is>
          <t xml:space="preserve"> </t>
        </is>
      </c>
    </row>
    <row r="20">
      <c r="A20" s="4" t="inlineStr">
        <is>
          <t>Beginning balance at Mar. 31, 2022</t>
        </is>
      </c>
      <c r="C20" s="5" t="n">
        <v>835625</v>
      </c>
      <c r="D20" s="6" t="n">
        <v>25</v>
      </c>
      <c r="E20" s="5" t="n">
        <v>204006</v>
      </c>
      <c r="F20" s="5" t="n">
        <v>645966</v>
      </c>
      <c r="G20" s="5" t="n">
        <v>-1437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C22" s="5" t="n">
        <v>-10457</v>
      </c>
      <c r="D22" s="4" t="inlineStr">
        <is>
          <t xml:space="preserve"> </t>
        </is>
      </c>
      <c r="E22" s="4" t="inlineStr">
        <is>
          <t xml:space="preserve"> </t>
        </is>
      </c>
      <c r="F22" s="5" t="n">
        <v>-10457</v>
      </c>
      <c r="G22" s="4" t="inlineStr">
        <is>
          <t xml:space="preserve"> </t>
        </is>
      </c>
    </row>
    <row r="23">
      <c r="A23" s="4" t="inlineStr">
        <is>
          <t>Stock based compensation (in shares)</t>
        </is>
      </c>
      <c r="C23" s="4" t="inlineStr">
        <is>
          <t xml:space="preserve"> </t>
        </is>
      </c>
      <c r="D23" s="5" t="n">
        <v>67404</v>
      </c>
      <c r="E23" s="4" t="inlineStr">
        <is>
          <t xml:space="preserve"> </t>
        </is>
      </c>
      <c r="F23" s="4" t="inlineStr">
        <is>
          <t xml:space="preserve"> </t>
        </is>
      </c>
      <c r="G23" s="4" t="inlineStr">
        <is>
          <t xml:space="preserve"> </t>
        </is>
      </c>
    </row>
    <row r="24">
      <c r="A24" s="4" t="inlineStr">
        <is>
          <t>Stock based compensation</t>
        </is>
      </c>
      <c r="C24" s="5" t="n">
        <v>2159</v>
      </c>
      <c r="D24" s="4" t="inlineStr">
        <is>
          <t xml:space="preserve"> </t>
        </is>
      </c>
      <c r="E24" s="5" t="n">
        <v>2159</v>
      </c>
      <c r="F24" s="4" t="inlineStr">
        <is>
          <t xml:space="preserve"> </t>
        </is>
      </c>
      <c r="G24" s="4" t="inlineStr">
        <is>
          <t xml:space="preserve"> </t>
        </is>
      </c>
    </row>
    <row r="25">
      <c r="A25" s="4" t="inlineStr">
        <is>
          <t>Dividends on common stock</t>
        </is>
      </c>
      <c r="C25" s="5" t="n">
        <v>-4028</v>
      </c>
      <c r="D25" s="4" t="inlineStr">
        <is>
          <t xml:space="preserve"> </t>
        </is>
      </c>
      <c r="E25" s="4" t="inlineStr">
        <is>
          <t xml:space="preserve"> </t>
        </is>
      </c>
      <c r="F25" s="5" t="n">
        <v>-4028</v>
      </c>
      <c r="G25" s="4" t="inlineStr">
        <is>
          <t xml:space="preserve"> </t>
        </is>
      </c>
    </row>
    <row r="26">
      <c r="A26" s="4" t="inlineStr">
        <is>
          <t>Change in net unrealized investment appreciation (depreciation)</t>
        </is>
      </c>
      <c r="B26" s="4" t="inlineStr">
        <is>
          <t>[3]</t>
        </is>
      </c>
      <c r="C26" s="5" t="n">
        <v>-39480</v>
      </c>
      <c r="D26" s="4" t="inlineStr">
        <is>
          <t xml:space="preserve"> </t>
        </is>
      </c>
      <c r="E26" s="4" t="inlineStr">
        <is>
          <t xml:space="preserve"> </t>
        </is>
      </c>
      <c r="F26" s="4" t="inlineStr">
        <is>
          <t xml:space="preserve"> </t>
        </is>
      </c>
      <c r="G26" s="5" t="n">
        <v>-39480</v>
      </c>
    </row>
    <row r="27">
      <c r="A27" s="4" t="inlineStr">
        <is>
          <t>Change in liability for underfunded employee benefit plans</t>
        </is>
      </c>
      <c r="B27" s="4" t="inlineStr">
        <is>
          <t>[4]</t>
        </is>
      </c>
      <c r="C27" s="5" t="n">
        <v>-2916</v>
      </c>
      <c r="D27" s="4" t="inlineStr">
        <is>
          <t xml:space="preserve"> </t>
        </is>
      </c>
      <c r="E27" s="4" t="inlineStr">
        <is>
          <t xml:space="preserve"> </t>
        </is>
      </c>
      <c r="F27" s="4" t="inlineStr">
        <is>
          <t xml:space="preserve"> </t>
        </is>
      </c>
      <c r="G27" s="5" t="n">
        <v>-2916</v>
      </c>
    </row>
    <row r="28">
      <c r="A28" s="4" t="inlineStr">
        <is>
          <t>Balance, ending (in shares) at Jun. 30, 2022</t>
        </is>
      </c>
      <c r="C28" s="4" t="inlineStr">
        <is>
          <t xml:space="preserve"> </t>
        </is>
      </c>
      <c r="D28" s="5" t="n">
        <v>25186648</v>
      </c>
      <c r="E28" s="4" t="inlineStr">
        <is>
          <t xml:space="preserve"> </t>
        </is>
      </c>
      <c r="F28" s="4" t="inlineStr">
        <is>
          <t xml:space="preserve"> </t>
        </is>
      </c>
      <c r="G28" s="4" t="inlineStr">
        <is>
          <t xml:space="preserve"> </t>
        </is>
      </c>
    </row>
    <row r="29">
      <c r="A29" s="4" t="inlineStr">
        <is>
          <t>Ending balance at Jun. 30, 2022</t>
        </is>
      </c>
      <c r="C29" s="6" t="n">
        <v>780903</v>
      </c>
      <c r="D29" s="6" t="n">
        <v>25</v>
      </c>
      <c r="E29" s="5" t="n">
        <v>206165</v>
      </c>
      <c r="F29" s="5" t="n">
        <v>631481</v>
      </c>
      <c r="G29" s="5" t="n">
        <v>-56768</v>
      </c>
    </row>
    <row r="30">
      <c r="A30" s="4" t="inlineStr">
        <is>
          <t>Balance, beginning (in shares) at Dec. 31, 2022</t>
        </is>
      </c>
      <c r="C30" s="5" t="n">
        <v>25210541</v>
      </c>
      <c r="D30" s="5" t="n">
        <v>25210541</v>
      </c>
      <c r="E30" s="4" t="inlineStr">
        <is>
          <t xml:space="preserve"> </t>
        </is>
      </c>
      <c r="F30" s="4" t="inlineStr">
        <is>
          <t xml:space="preserve"> </t>
        </is>
      </c>
      <c r="G30" s="4" t="inlineStr">
        <is>
          <t xml:space="preserve"> </t>
        </is>
      </c>
    </row>
    <row r="31">
      <c r="A31" s="4" t="inlineStr">
        <is>
          <t>Beginning balance at Dec. 31, 2022</t>
        </is>
      </c>
      <c r="C31" s="6" t="n">
        <v>740114</v>
      </c>
      <c r="D31" s="6" t="n">
        <v>25</v>
      </c>
      <c r="E31" s="5" t="n">
        <v>207030</v>
      </c>
      <c r="F31" s="5" t="n">
        <v>620555</v>
      </c>
      <c r="G31" s="5" t="n">
        <v>-87496</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C33" s="5" t="n">
        <v>694</v>
      </c>
      <c r="D33" s="4" t="inlineStr">
        <is>
          <t xml:space="preserve"> </t>
        </is>
      </c>
      <c r="E33" s="4" t="inlineStr">
        <is>
          <t xml:space="preserve"> </t>
        </is>
      </c>
      <c r="F33" s="5" t="n">
        <v>694</v>
      </c>
      <c r="G33" s="4" t="inlineStr">
        <is>
          <t xml:space="preserve"> </t>
        </is>
      </c>
    </row>
    <row r="34">
      <c r="A34" s="4" t="inlineStr">
        <is>
          <t>Stock based compensation (in shares)</t>
        </is>
      </c>
      <c r="C34" s="4" t="inlineStr">
        <is>
          <t xml:space="preserve"> </t>
        </is>
      </c>
      <c r="D34" s="5" t="n">
        <v>21012</v>
      </c>
      <c r="E34" s="4" t="inlineStr">
        <is>
          <t xml:space="preserve"> </t>
        </is>
      </c>
      <c r="F34" s="4" t="inlineStr">
        <is>
          <t xml:space="preserve"> </t>
        </is>
      </c>
      <c r="G34" s="4" t="inlineStr">
        <is>
          <t xml:space="preserve"> </t>
        </is>
      </c>
    </row>
    <row r="35">
      <c r="A35" s="4" t="inlineStr">
        <is>
          <t>Stock based compensation</t>
        </is>
      </c>
      <c r="C35" s="5" t="n">
        <v>980</v>
      </c>
      <c r="D35" s="4" t="inlineStr">
        <is>
          <t xml:space="preserve"> </t>
        </is>
      </c>
      <c r="E35" s="5" t="n">
        <v>980</v>
      </c>
      <c r="F35" s="4" t="inlineStr">
        <is>
          <t xml:space="preserve"> </t>
        </is>
      </c>
      <c r="G35" s="4" t="inlineStr">
        <is>
          <t xml:space="preserve"> </t>
        </is>
      </c>
    </row>
    <row r="36">
      <c r="A36" s="4" t="inlineStr">
        <is>
          <t>Dividends on common stock</t>
        </is>
      </c>
      <c r="C36" s="5" t="n">
        <v>-4037</v>
      </c>
      <c r="D36" s="4" t="inlineStr">
        <is>
          <t xml:space="preserve"> </t>
        </is>
      </c>
      <c r="E36" s="4" t="inlineStr">
        <is>
          <t xml:space="preserve"> </t>
        </is>
      </c>
      <c r="F36" s="5" t="n">
        <v>-4037</v>
      </c>
      <c r="G36" s="4" t="inlineStr">
        <is>
          <t xml:space="preserve"> </t>
        </is>
      </c>
    </row>
    <row r="37">
      <c r="A37" s="4" t="inlineStr">
        <is>
          <t>Change in net unrealized investment appreciation (depreciation)</t>
        </is>
      </c>
      <c r="B37" s="4" t="inlineStr">
        <is>
          <t>[3]</t>
        </is>
      </c>
      <c r="C37" s="5" t="n">
        <v>14650</v>
      </c>
      <c r="D37" s="4" t="inlineStr">
        <is>
          <t xml:space="preserve"> </t>
        </is>
      </c>
      <c r="E37" s="4" t="inlineStr">
        <is>
          <t xml:space="preserve"> </t>
        </is>
      </c>
      <c r="F37" s="4" t="inlineStr">
        <is>
          <t xml:space="preserve"> </t>
        </is>
      </c>
      <c r="G37" s="5" t="n">
        <v>14650</v>
      </c>
    </row>
    <row r="38">
      <c r="A38" s="4" t="inlineStr">
        <is>
          <t>Change in liability for underfunded employee benefit plans</t>
        </is>
      </c>
      <c r="B38" s="4" t="inlineStr">
        <is>
          <t>[4]</t>
        </is>
      </c>
      <c r="C38" s="5" t="n">
        <v>-607</v>
      </c>
      <c r="D38" s="4" t="inlineStr">
        <is>
          <t xml:space="preserve"> </t>
        </is>
      </c>
      <c r="E38" s="4" t="inlineStr">
        <is>
          <t xml:space="preserve"> </t>
        </is>
      </c>
      <c r="F38" s="4" t="inlineStr">
        <is>
          <t xml:space="preserve"> </t>
        </is>
      </c>
      <c r="G38" s="5" t="n">
        <v>-607</v>
      </c>
    </row>
    <row r="39">
      <c r="A39" s="4" t="inlineStr">
        <is>
          <t>Balance, ending (in shares) at Mar. 31, 2023</t>
        </is>
      </c>
      <c r="C39" s="4" t="inlineStr">
        <is>
          <t xml:space="preserve"> </t>
        </is>
      </c>
      <c r="D39" s="5" t="n">
        <v>25231553</v>
      </c>
      <c r="E39" s="4" t="inlineStr">
        <is>
          <t xml:space="preserve"> </t>
        </is>
      </c>
      <c r="F39" s="4" t="inlineStr">
        <is>
          <t xml:space="preserve"> </t>
        </is>
      </c>
      <c r="G39" s="4" t="inlineStr">
        <is>
          <t xml:space="preserve"> </t>
        </is>
      </c>
    </row>
    <row r="40">
      <c r="A40" s="4" t="inlineStr">
        <is>
          <t>Ending balance at Mar. 31, 2023</t>
        </is>
      </c>
      <c r="C40" s="6" t="n">
        <v>751795</v>
      </c>
      <c r="D40" s="6" t="n">
        <v>25</v>
      </c>
      <c r="E40" s="5" t="n">
        <v>208010</v>
      </c>
      <c r="F40" s="5" t="n">
        <v>617213</v>
      </c>
      <c r="G40" s="5" t="n">
        <v>-73453</v>
      </c>
    </row>
    <row r="41">
      <c r="A41" s="4" t="inlineStr">
        <is>
          <t>Balance, beginning (in shares) at Dec. 31, 2022</t>
        </is>
      </c>
      <c r="C41" s="5" t="n">
        <v>25210541</v>
      </c>
      <c r="D41" s="5" t="n">
        <v>25210541</v>
      </c>
      <c r="E41" s="4" t="inlineStr">
        <is>
          <t xml:space="preserve"> </t>
        </is>
      </c>
      <c r="F41" s="4" t="inlineStr">
        <is>
          <t xml:space="preserve"> </t>
        </is>
      </c>
      <c r="G41" s="4" t="inlineStr">
        <is>
          <t xml:space="preserve"> </t>
        </is>
      </c>
    </row>
    <row r="42">
      <c r="A42" s="4" t="inlineStr">
        <is>
          <t>Beginning balance at Dec. 31, 2022</t>
        </is>
      </c>
      <c r="C42" s="6" t="n">
        <v>740114</v>
      </c>
      <c r="D42" s="6" t="n">
        <v>25</v>
      </c>
      <c r="E42" s="5" t="n">
        <v>207030</v>
      </c>
      <c r="F42" s="5" t="n">
        <v>620555</v>
      </c>
      <c r="G42" s="5" t="n">
        <v>-87496</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C44" s="6" t="n">
        <v>-55688</v>
      </c>
      <c r="D44" s="4" t="inlineStr">
        <is>
          <t xml:space="preserve"> </t>
        </is>
      </c>
      <c r="E44" s="4" t="inlineStr">
        <is>
          <t xml:space="preserve"> </t>
        </is>
      </c>
      <c r="F44" s="4" t="inlineStr">
        <is>
          <t xml:space="preserve"> </t>
        </is>
      </c>
      <c r="G44" s="4" t="inlineStr">
        <is>
          <t xml:space="preserve"> </t>
        </is>
      </c>
    </row>
    <row r="45">
      <c r="A45" s="4" t="inlineStr">
        <is>
          <t>Balance, ending (in shares) at Jun. 30, 2023</t>
        </is>
      </c>
      <c r="C45" s="5" t="n">
        <v>25262949</v>
      </c>
      <c r="D45" s="5" t="n">
        <v>25262949</v>
      </c>
      <c r="E45" s="4" t="inlineStr">
        <is>
          <t xml:space="preserve"> </t>
        </is>
      </c>
      <c r="F45" s="4" t="inlineStr">
        <is>
          <t xml:space="preserve"> </t>
        </is>
      </c>
      <c r="G45" s="4" t="inlineStr">
        <is>
          <t xml:space="preserve"> </t>
        </is>
      </c>
    </row>
    <row r="46">
      <c r="A46" s="4" t="inlineStr">
        <is>
          <t>Ending balance at Jun. 30, 2023</t>
        </is>
      </c>
      <c r="C46" s="6" t="n">
        <v>676365</v>
      </c>
      <c r="D46" s="6" t="n">
        <v>25</v>
      </c>
      <c r="E46" s="5" t="n">
        <v>208987</v>
      </c>
      <c r="F46" s="5" t="n">
        <v>556788</v>
      </c>
      <c r="G46" s="5" t="n">
        <v>-89435</v>
      </c>
    </row>
    <row r="47">
      <c r="A47" s="4" t="inlineStr">
        <is>
          <t>Balance, beginning (in shares) at Mar. 31, 2023</t>
        </is>
      </c>
      <c r="C47" s="4" t="inlineStr">
        <is>
          <t xml:space="preserve"> </t>
        </is>
      </c>
      <c r="D47" s="5" t="n">
        <v>25231553</v>
      </c>
      <c r="E47" s="4" t="inlineStr">
        <is>
          <t xml:space="preserve"> </t>
        </is>
      </c>
      <c r="F47" s="4" t="inlineStr">
        <is>
          <t xml:space="preserve"> </t>
        </is>
      </c>
      <c r="G47" s="4" t="inlineStr">
        <is>
          <t xml:space="preserve"> </t>
        </is>
      </c>
    </row>
    <row r="48">
      <c r="A48" s="4" t="inlineStr">
        <is>
          <t>Beginning balance at Mar. 31, 2023</t>
        </is>
      </c>
      <c r="C48" s="5" t="n">
        <v>751795</v>
      </c>
      <c r="D48" s="6" t="n">
        <v>25</v>
      </c>
      <c r="E48" s="5" t="n">
        <v>208010</v>
      </c>
      <c r="F48" s="5" t="n">
        <v>617213</v>
      </c>
      <c r="G48" s="5" t="n">
        <v>-73453</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C50" s="5" t="n">
        <v>-56382</v>
      </c>
      <c r="D50" s="4" t="inlineStr">
        <is>
          <t xml:space="preserve"> </t>
        </is>
      </c>
      <c r="E50" s="4" t="inlineStr">
        <is>
          <t xml:space="preserve"> </t>
        </is>
      </c>
      <c r="F50" s="5" t="n">
        <v>-56382</v>
      </c>
      <c r="G50" s="4" t="inlineStr">
        <is>
          <t xml:space="preserve"> </t>
        </is>
      </c>
    </row>
    <row r="51">
      <c r="A51" s="4" t="inlineStr">
        <is>
          <t>Stock based compensation (in shares)</t>
        </is>
      </c>
      <c r="C51" s="4" t="inlineStr">
        <is>
          <t xml:space="preserve"> </t>
        </is>
      </c>
      <c r="D51" s="5" t="n">
        <v>31396</v>
      </c>
      <c r="E51" s="4" t="inlineStr">
        <is>
          <t xml:space="preserve"> </t>
        </is>
      </c>
      <c r="F51" s="4" t="inlineStr">
        <is>
          <t xml:space="preserve"> </t>
        </is>
      </c>
      <c r="G51" s="4" t="inlineStr">
        <is>
          <t xml:space="preserve"> </t>
        </is>
      </c>
    </row>
    <row r="52">
      <c r="A52" s="4" t="inlineStr">
        <is>
          <t>Stock based compensation</t>
        </is>
      </c>
      <c r="C52" s="5" t="n">
        <v>977</v>
      </c>
      <c r="D52" s="4" t="inlineStr">
        <is>
          <t xml:space="preserve"> </t>
        </is>
      </c>
      <c r="E52" s="5" t="n">
        <v>977</v>
      </c>
      <c r="F52" s="4" t="inlineStr">
        <is>
          <t xml:space="preserve"> </t>
        </is>
      </c>
      <c r="G52" s="4" t="inlineStr">
        <is>
          <t xml:space="preserve"> </t>
        </is>
      </c>
    </row>
    <row r="53">
      <c r="A53" s="4" t="inlineStr">
        <is>
          <t>Dividends on common stock</t>
        </is>
      </c>
      <c r="C53" s="5" t="n">
        <v>-4042</v>
      </c>
      <c r="D53" s="4" t="inlineStr">
        <is>
          <t xml:space="preserve"> </t>
        </is>
      </c>
      <c r="E53" s="4" t="inlineStr">
        <is>
          <t xml:space="preserve"> </t>
        </is>
      </c>
      <c r="F53" s="5" t="n">
        <v>-4042</v>
      </c>
      <c r="G53" s="4" t="inlineStr">
        <is>
          <t xml:space="preserve"> </t>
        </is>
      </c>
    </row>
    <row r="54">
      <c r="A54" s="4" t="inlineStr">
        <is>
          <t>Change in net unrealized investment appreciation (depreciation)</t>
        </is>
      </c>
      <c r="B54" s="4" t="inlineStr">
        <is>
          <t>[3]</t>
        </is>
      </c>
      <c r="C54" s="5" t="n">
        <v>-15376</v>
      </c>
      <c r="D54" s="4" t="inlineStr">
        <is>
          <t xml:space="preserve"> </t>
        </is>
      </c>
      <c r="E54" s="4" t="inlineStr">
        <is>
          <t xml:space="preserve"> </t>
        </is>
      </c>
      <c r="F54" s="4" t="inlineStr">
        <is>
          <t xml:space="preserve"> </t>
        </is>
      </c>
      <c r="G54" s="5" t="n">
        <v>-15376</v>
      </c>
    </row>
    <row r="55">
      <c r="A55" s="4" t="inlineStr">
        <is>
          <t>Change in liability for underfunded employee benefit plans</t>
        </is>
      </c>
      <c r="B55" s="4" t="inlineStr">
        <is>
          <t>[4]</t>
        </is>
      </c>
      <c r="C55" s="6" t="n">
        <v>-606</v>
      </c>
      <c r="D55" s="4" t="inlineStr">
        <is>
          <t xml:space="preserve"> </t>
        </is>
      </c>
      <c r="E55" s="4" t="inlineStr">
        <is>
          <t xml:space="preserve"> </t>
        </is>
      </c>
      <c r="F55" s="4" t="inlineStr">
        <is>
          <t xml:space="preserve"> </t>
        </is>
      </c>
      <c r="G55" s="5" t="n">
        <v>-606</v>
      </c>
    </row>
    <row r="56">
      <c r="A56" s="4" t="inlineStr">
        <is>
          <t>Balance, ending (in shares) at Jun. 30, 2023</t>
        </is>
      </c>
      <c r="C56" s="5" t="n">
        <v>25262949</v>
      </c>
      <c r="D56" s="5" t="n">
        <v>25262949</v>
      </c>
      <c r="E56" s="4" t="inlineStr">
        <is>
          <t xml:space="preserve"> </t>
        </is>
      </c>
      <c r="F56" s="4" t="inlineStr">
        <is>
          <t xml:space="preserve"> </t>
        </is>
      </c>
      <c r="G56" s="4" t="inlineStr">
        <is>
          <t xml:space="preserve"> </t>
        </is>
      </c>
    </row>
    <row r="57">
      <c r="A57" s="4" t="inlineStr">
        <is>
          <t>Ending balance at Jun. 30, 2023</t>
        </is>
      </c>
      <c r="C57" s="6" t="n">
        <v>676365</v>
      </c>
      <c r="D57" s="6" t="n">
        <v>25</v>
      </c>
      <c r="E57" s="6" t="n">
        <v>208987</v>
      </c>
      <c r="F57" s="6" t="n">
        <v>556788</v>
      </c>
      <c r="G57" s="6" t="n">
        <v>-89435</v>
      </c>
    </row>
    <row r="58"/>
    <row r="59">
      <c r="A59" s="4" t="inlineStr">
        <is>
          <t>[1]The change in net unrealized appreciation (depreciation) is net of reclassification adjustments and income taxes.[2]The change in liability for underfunded employee benefit plans is net of reclassification adjustments and income taxes.[3]The change in net unrealized appreciation (depreciation) is net of reclassification adjustments and income taxes.[4]The change in liability for underfunded employee benefit plans is net of reclassification adjustments and income taxes.</t>
        </is>
      </c>
    </row>
  </sheetData>
  <mergeCells count="3">
    <mergeCell ref="A1:B1"/>
    <mergeCell ref="A58:F58"/>
    <mergeCell ref="A59:F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6382</v>
      </c>
      <c r="C4" s="6" t="n">
        <v>-10457</v>
      </c>
      <c r="D4" s="6" t="n">
        <v>-55688</v>
      </c>
      <c r="E4" s="6" t="n">
        <v>17892</v>
      </c>
    </row>
    <row r="5">
      <c r="A5" s="4" t="inlineStr">
        <is>
          <t>Weighted-average common shares outstanding, basic (in shares)</t>
        </is>
      </c>
      <c r="B5" s="5" t="n">
        <v>25249073</v>
      </c>
      <c r="C5" s="5" t="n">
        <v>25148143</v>
      </c>
      <c r="D5" s="5" t="n">
        <v>25234834</v>
      </c>
      <c r="E5" s="5" t="n">
        <v>25124644</v>
      </c>
    </row>
    <row r="6">
      <c r="A6" s="4" t="inlineStr">
        <is>
          <t>Weighted-average common shares outstanding, diluted (in shares)</t>
        </is>
      </c>
      <c r="B6" s="5" t="n">
        <v>25249073</v>
      </c>
      <c r="C6" s="5" t="n">
        <v>25148143</v>
      </c>
      <c r="D6" s="5" t="n">
        <v>25234834</v>
      </c>
      <c r="E6" s="5" t="n">
        <v>25410649</v>
      </c>
    </row>
    <row r="7">
      <c r="A7" s="4" t="inlineStr">
        <is>
          <t>Earnings (loss) per common share, basic (in dollars per share)</t>
        </is>
      </c>
      <c r="B7" s="8" t="n">
        <v>-2.23</v>
      </c>
      <c r="C7" s="8" t="n">
        <v>-0.42</v>
      </c>
      <c r="D7" s="8" t="n">
        <v>-2.21</v>
      </c>
      <c r="E7" s="8" t="n">
        <v>0.71</v>
      </c>
    </row>
    <row r="8">
      <c r="A8" s="4" t="inlineStr">
        <is>
          <t>Earnings (loss) per common share, diluted (in dollars per share)</t>
        </is>
      </c>
      <c r="B8" s="8" t="n">
        <v>-2.23</v>
      </c>
      <c r="C8" s="8" t="n">
        <v>-0.42</v>
      </c>
      <c r="D8" s="8" t="n">
        <v>-2.21</v>
      </c>
      <c r="E8" s="8" t="n">
        <v>0.7</v>
      </c>
    </row>
    <row r="9">
      <c r="A9" s="4" t="inlineStr">
        <is>
          <t>Awards excluded from diluted earnings per share calculation (in shares)</t>
        </is>
      </c>
      <c r="B9" s="5" t="n">
        <v>826259</v>
      </c>
      <c r="C9" s="5" t="n">
        <v>392062</v>
      </c>
      <c r="D9" s="5" t="n">
        <v>822692</v>
      </c>
      <c r="E9" s="5" t="n">
        <v>733940</v>
      </c>
    </row>
    <row r="10">
      <c r="A10" s="4" t="inlineStr">
        <is>
          <t>Restricted Stock Unit Awards</t>
        </is>
      </c>
      <c r="B10" s="4" t="inlineStr">
        <is>
          <t xml:space="preserve"> </t>
        </is>
      </c>
      <c r="C10" s="4" t="inlineStr">
        <is>
          <t xml:space="preserve"> </t>
        </is>
      </c>
      <c r="D10" s="4" t="inlineStr">
        <is>
          <t xml:space="preserve"> </t>
        </is>
      </c>
      <c r="E10" s="4" t="inlineStr">
        <is>
          <t xml:space="preserve"> </t>
        </is>
      </c>
    </row>
    <row r="11">
      <c r="A11" s="3" t="inlineStr">
        <is>
          <t>Basic and Diluted Earnings per Share [Line Items]</t>
        </is>
      </c>
      <c r="B11" s="4" t="inlineStr">
        <is>
          <t xml:space="preserve"> </t>
        </is>
      </c>
      <c r="C11" s="4" t="inlineStr">
        <is>
          <t xml:space="preserve"> </t>
        </is>
      </c>
      <c r="D11" s="4" t="inlineStr">
        <is>
          <t xml:space="preserve"> </t>
        </is>
      </c>
      <c r="E11" s="4" t="inlineStr">
        <is>
          <t xml:space="preserve"> </t>
        </is>
      </c>
    </row>
    <row r="12">
      <c r="A12" s="4" t="inlineStr">
        <is>
          <t>Add dilutive effect of share-based awards outstanding (in shares)</t>
        </is>
      </c>
      <c r="B12" s="5" t="n">
        <v>0</v>
      </c>
      <c r="C12" s="5" t="n">
        <v>0</v>
      </c>
      <c r="D12" s="5" t="n">
        <v>0</v>
      </c>
      <c r="E12" s="5" t="n">
        <v>245944</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Basic and Diluted Earnings per Share [Line Items]</t>
        </is>
      </c>
      <c r="B14" s="4" t="inlineStr">
        <is>
          <t xml:space="preserve"> </t>
        </is>
      </c>
      <c r="C14" s="4" t="inlineStr">
        <is>
          <t xml:space="preserve"> </t>
        </is>
      </c>
      <c r="D14" s="4" t="inlineStr">
        <is>
          <t xml:space="preserve"> </t>
        </is>
      </c>
      <c r="E14" s="4" t="inlineStr">
        <is>
          <t xml:space="preserve"> </t>
        </is>
      </c>
    </row>
    <row r="15">
      <c r="A15" s="4" t="inlineStr">
        <is>
          <t>Add dilutive effect of share-based awards outstanding (in shares)</t>
        </is>
      </c>
      <c r="B15" s="5" t="n">
        <v>0</v>
      </c>
      <c r="C15" s="5" t="n">
        <v>0</v>
      </c>
      <c r="D15" s="5" t="n">
        <v>0</v>
      </c>
      <c r="E15" s="5" t="n">
        <v>400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15, 2020</t>
        </is>
      </c>
      <c r="G2" s="2" t="inlineStr">
        <is>
          <t>Mar.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6" t="n">
        <v>797000</v>
      </c>
      <c r="C4" s="6" t="n">
        <v>797000</v>
      </c>
      <c r="D4" s="6" t="n">
        <v>1594000</v>
      </c>
      <c r="E4" s="6" t="n">
        <v>1594000</v>
      </c>
      <c r="F4" s="4" t="inlineStr">
        <is>
          <t xml:space="preserve"> </t>
        </is>
      </c>
      <c r="G4" s="4" t="inlineStr">
        <is>
          <t xml:space="preserve"> </t>
        </is>
      </c>
    </row>
    <row r="5">
      <c r="A5" s="4" t="inlineStr">
        <is>
          <t>New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 to increase, maximum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v>
      </c>
    </row>
    <row r="8">
      <c r="A8" s="4" t="inlineStr">
        <is>
          <t>Outstanding balance on credit facility</t>
        </is>
      </c>
      <c r="B8" s="6" t="n">
        <v>0</v>
      </c>
      <c r="C8" s="6" t="n">
        <v>0</v>
      </c>
      <c r="D8" s="5" t="n">
        <v>0</v>
      </c>
      <c r="E8" s="5" t="n">
        <v>0</v>
      </c>
      <c r="F8" s="4" t="inlineStr">
        <is>
          <t xml:space="preserve"> </t>
        </is>
      </c>
      <c r="G8" s="4" t="inlineStr">
        <is>
          <t xml:space="preserve"> </t>
        </is>
      </c>
    </row>
    <row r="9">
      <c r="A9" s="4" t="inlineStr">
        <is>
          <t>New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paid</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50000000</v>
      </c>
    </row>
    <row r="13">
      <c r="A13" s="4" t="inlineStr">
        <is>
          <t>New Credit Agreement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5" t="n">
        <v>20000000</v>
      </c>
    </row>
    <row r="16">
      <c r="A16" s="4" t="inlineStr">
        <is>
          <t>New Credit Agreement | Sw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row>
    <row r="19">
      <c r="A19" s="4" t="inlineStr">
        <is>
          <t>Surplus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6" t="n">
        <v>50000000</v>
      </c>
      <c r="G21" s="4" t="inlineStr">
        <is>
          <t xml:space="preserve"> </t>
        </is>
      </c>
    </row>
    <row r="22">
      <c r="A22" s="4" t="inlineStr">
        <is>
          <t>Surplus Notes | Federated Mu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5" t="n">
        <v>35000000</v>
      </c>
      <c r="G24" s="4" t="inlineStr">
        <is>
          <t xml:space="preserve"> </t>
        </is>
      </c>
    </row>
    <row r="25">
      <c r="A25" s="4" t="inlineStr">
        <is>
          <t>Surplus Notes | Federa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6" t="n">
        <v>15000000</v>
      </c>
      <c r="G2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Debt - Interest Payable (Details) - Surplus Notes</t>
        </is>
      </c>
      <c r="B1" s="2" t="inlineStr">
        <is>
          <t>Jun. 30, 2023</t>
        </is>
      </c>
    </row>
    <row r="2">
      <c r="A2" s="4" t="inlineStr">
        <is>
          <t>A+</t>
        </is>
      </c>
      <c r="B2" s="4" t="inlineStr">
        <is>
          <t xml:space="preserve"> </t>
        </is>
      </c>
    </row>
    <row r="3">
      <c r="A3" s="3" t="inlineStr">
        <is>
          <t>Financing Receivable, Credit Quality Indicator [Line Items]</t>
        </is>
      </c>
      <c r="B3" s="4" t="inlineStr">
        <is>
          <t xml:space="preserve"> </t>
        </is>
      </c>
    </row>
    <row r="4">
      <c r="A4" s="4" t="inlineStr">
        <is>
          <t>Applicable Interest Rate</t>
        </is>
      </c>
      <c r="B4" s="13" t="n">
        <v>0.05875</v>
      </c>
    </row>
    <row r="5">
      <c r="A5" s="4" t="inlineStr">
        <is>
          <t>A</t>
        </is>
      </c>
      <c r="B5" s="4" t="inlineStr">
        <is>
          <t xml:space="preserve"> </t>
        </is>
      </c>
    </row>
    <row r="6">
      <c r="A6" s="3" t="inlineStr">
        <is>
          <t>Financing Receivable, Credit Quality Indicator [Line Items]</t>
        </is>
      </c>
      <c r="B6" s="4" t="inlineStr">
        <is>
          <t xml:space="preserve"> </t>
        </is>
      </c>
    </row>
    <row r="7">
      <c r="A7" s="4" t="inlineStr">
        <is>
          <t>Applicable Interest Rate</t>
        </is>
      </c>
      <c r="B7" s="13" t="n">
        <v>0.06375</v>
      </c>
    </row>
    <row r="8">
      <c r="A8" s="4" t="inlineStr">
        <is>
          <t>A-</t>
        </is>
      </c>
      <c r="B8" s="4" t="inlineStr">
        <is>
          <t xml:space="preserve"> </t>
        </is>
      </c>
    </row>
    <row r="9">
      <c r="A9" s="3" t="inlineStr">
        <is>
          <t>Financing Receivable, Credit Quality Indicator [Line Items]</t>
        </is>
      </c>
      <c r="B9" s="4" t="inlineStr">
        <is>
          <t xml:space="preserve"> </t>
        </is>
      </c>
    </row>
    <row r="10">
      <c r="A10" s="4" t="inlineStr">
        <is>
          <t>Applicable Interest Rate</t>
        </is>
      </c>
      <c r="B10" s="13" t="n">
        <v>0.06875000000000001</v>
      </c>
    </row>
    <row r="11">
      <c r="A11" s="4" t="inlineStr">
        <is>
          <t>B++ (or lower)</t>
        </is>
      </c>
      <c r="B11" s="4" t="inlineStr">
        <is>
          <t xml:space="preserve"> </t>
        </is>
      </c>
    </row>
    <row r="12">
      <c r="A12" s="3" t="inlineStr">
        <is>
          <t>Financing Receivable, Credit Quality Indicator [Line Items]</t>
        </is>
      </c>
      <c r="B12" s="4" t="inlineStr">
        <is>
          <t xml:space="preserve"> </t>
        </is>
      </c>
    </row>
    <row r="13">
      <c r="A13" s="4" t="inlineStr">
        <is>
          <t>Applicable Interest Rate</t>
        </is>
      </c>
      <c r="B13" s="13" t="n">
        <v>0.073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51795</v>
      </c>
      <c r="C4" s="6" t="n">
        <v>835625</v>
      </c>
      <c r="D4" s="6" t="n">
        <v>740114</v>
      </c>
      <c r="E4" s="6" t="n">
        <v>879121</v>
      </c>
    </row>
    <row r="5">
      <c r="A5" s="4" t="inlineStr">
        <is>
          <t>Change in accumulated other comprehensive income (loss) before reclassifications</t>
        </is>
      </c>
      <c r="B5" s="5" t="n">
        <v>-16143</v>
      </c>
      <c r="C5" s="5" t="n">
        <v>-43673</v>
      </c>
      <c r="D5" s="5" t="n">
        <v>-2568</v>
      </c>
      <c r="E5" s="5" t="n">
        <v>-112842</v>
      </c>
    </row>
    <row r="6">
      <c r="A6" s="4" t="inlineStr">
        <is>
          <t>Reclassification adjustments from accumulated other comprehensive income (loss)</t>
        </is>
      </c>
      <c r="B6" s="5" t="n">
        <v>161</v>
      </c>
      <c r="C6" s="5" t="n">
        <v>1277</v>
      </c>
      <c r="D6" s="5" t="n">
        <v>629</v>
      </c>
      <c r="E6" s="5" t="n">
        <v>1737</v>
      </c>
    </row>
    <row r="7">
      <c r="A7" s="4" t="inlineStr">
        <is>
          <t>Ending balance</t>
        </is>
      </c>
      <c r="B7" s="5" t="n">
        <v>676365</v>
      </c>
      <c r="C7" s="5" t="n">
        <v>780903</v>
      </c>
      <c r="D7" s="5" t="n">
        <v>676365</v>
      </c>
      <c r="E7" s="5" t="n">
        <v>780903</v>
      </c>
    </row>
    <row r="8">
      <c r="A8" s="4" t="inlineStr">
        <is>
          <t>Net unrealized appreciation on invest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73719</v>
      </c>
      <c r="C10" s="4" t="inlineStr">
        <is>
          <t xml:space="preserve"> </t>
        </is>
      </c>
      <c r="D10" s="5" t="n">
        <v>-88369</v>
      </c>
      <c r="E10" s="4" t="inlineStr">
        <is>
          <t xml:space="preserve"> </t>
        </is>
      </c>
    </row>
    <row r="11">
      <c r="A11" s="4" t="inlineStr">
        <is>
          <t>Change in accumulated other comprehensive income (loss) before reclassifications</t>
        </is>
      </c>
      <c r="B11" s="5" t="n">
        <v>-15496</v>
      </c>
      <c r="C11" s="4" t="inlineStr">
        <is>
          <t xml:space="preserve"> </t>
        </is>
      </c>
      <c r="D11" s="5" t="n">
        <v>-1273</v>
      </c>
      <c r="E11" s="4" t="inlineStr">
        <is>
          <t xml:space="preserve"> </t>
        </is>
      </c>
    </row>
    <row r="12">
      <c r="A12" s="4" t="inlineStr">
        <is>
          <t>Reclassification adjustments from accumulated other comprehensive income (loss)</t>
        </is>
      </c>
      <c r="B12" s="5" t="n">
        <v>120</v>
      </c>
      <c r="C12" s="4" t="inlineStr">
        <is>
          <t xml:space="preserve"> </t>
        </is>
      </c>
      <c r="D12" s="5" t="n">
        <v>547</v>
      </c>
      <c r="E12" s="4" t="inlineStr">
        <is>
          <t xml:space="preserve"> </t>
        </is>
      </c>
    </row>
    <row r="13">
      <c r="A13" s="4" t="inlineStr">
        <is>
          <t>Ending balance</t>
        </is>
      </c>
      <c r="B13" s="5" t="n">
        <v>-89095</v>
      </c>
      <c r="C13" s="4" t="inlineStr">
        <is>
          <t xml:space="preserve"> </t>
        </is>
      </c>
      <c r="D13" s="5" t="n">
        <v>-89095</v>
      </c>
      <c r="E13" s="4" t="inlineStr">
        <is>
          <t xml:space="preserve"> </t>
        </is>
      </c>
    </row>
    <row r="14">
      <c r="A14" s="4" t="inlineStr">
        <is>
          <t>Liability for underfunded employee benefit cos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66</v>
      </c>
      <c r="C16" s="4" t="inlineStr">
        <is>
          <t xml:space="preserve"> </t>
        </is>
      </c>
      <c r="D16" s="5" t="n">
        <v>873</v>
      </c>
      <c r="E16" s="4" t="inlineStr">
        <is>
          <t xml:space="preserve"> </t>
        </is>
      </c>
    </row>
    <row r="17">
      <c r="A17" s="4" t="inlineStr">
        <is>
          <t>Change in accumulated other comprehensive income (loss) before reclassifications</t>
        </is>
      </c>
      <c r="B17" s="5" t="n">
        <v>-647</v>
      </c>
      <c r="C17" s="4" t="inlineStr">
        <is>
          <t xml:space="preserve"> </t>
        </is>
      </c>
      <c r="D17" s="5" t="n">
        <v>-1295</v>
      </c>
      <c r="E17" s="4" t="inlineStr">
        <is>
          <t xml:space="preserve"> </t>
        </is>
      </c>
    </row>
    <row r="18">
      <c r="A18" s="4" t="inlineStr">
        <is>
          <t>Reclassification adjustments from accumulated other comprehensive income (loss)</t>
        </is>
      </c>
      <c r="B18" s="5" t="n">
        <v>41</v>
      </c>
      <c r="C18" s="4" t="inlineStr">
        <is>
          <t xml:space="preserve"> </t>
        </is>
      </c>
      <c r="D18" s="5" t="n">
        <v>82</v>
      </c>
      <c r="E18" s="4" t="inlineStr">
        <is>
          <t xml:space="preserve"> </t>
        </is>
      </c>
    </row>
    <row r="19">
      <c r="A19" s="4" t="inlineStr">
        <is>
          <t>Ending balance</t>
        </is>
      </c>
      <c r="B19" s="5" t="n">
        <v>-340</v>
      </c>
      <c r="C19" s="4" t="inlineStr">
        <is>
          <t xml:space="preserve"> </t>
        </is>
      </c>
      <c r="D19" s="5" t="n">
        <v>-340</v>
      </c>
      <c r="E19" s="4" t="inlineStr">
        <is>
          <t xml:space="preserve"> </t>
        </is>
      </c>
    </row>
    <row r="20">
      <c r="A20" s="4" t="inlineStr">
        <is>
          <t>Total</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3453</v>
      </c>
      <c r="C22" s="5" t="n">
        <v>-14372</v>
      </c>
      <c r="D22" s="5" t="n">
        <v>-87496</v>
      </c>
      <c r="E22" s="5" t="n">
        <v>54337</v>
      </c>
    </row>
    <row r="23">
      <c r="A23" s="4" t="inlineStr">
        <is>
          <t>Ending balance</t>
        </is>
      </c>
      <c r="B23" s="6" t="n">
        <v>-89435</v>
      </c>
      <c r="C23" s="6" t="n">
        <v>-56768</v>
      </c>
      <c r="D23" s="6" t="n">
        <v>-89435</v>
      </c>
      <c r="E23" s="6" t="n">
        <v>-567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Lease extension option terms</t>
        </is>
      </c>
      <c r="B5" s="4" t="inlineStr">
        <is>
          <t>6 months</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s</t>
        </is>
      </c>
      <c r="B8" s="4" t="inlineStr">
        <is>
          <t>5 years</t>
        </is>
      </c>
    </row>
    <row r="9">
      <c r="A9" s="4" t="inlineStr">
        <is>
          <t>Lease extension option terms</t>
        </is>
      </c>
      <c r="B9"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Components of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10</v>
      </c>
      <c r="C4" s="6" t="n">
        <v>2191</v>
      </c>
      <c r="D4" s="6" t="n">
        <v>4397</v>
      </c>
      <c r="E4" s="6" t="n">
        <v>4368</v>
      </c>
    </row>
    <row r="5">
      <c r="A5" s="4" t="inlineStr">
        <is>
          <t>Less sublease income</t>
        </is>
      </c>
      <c r="B5" s="5" t="n">
        <v>259</v>
      </c>
      <c r="C5" s="5" t="n">
        <v>53</v>
      </c>
      <c r="D5" s="5" t="n">
        <v>426</v>
      </c>
      <c r="E5" s="5" t="n">
        <v>107</v>
      </c>
    </row>
    <row r="6">
      <c r="A6" s="4" t="inlineStr">
        <is>
          <t>Net lease expense</t>
        </is>
      </c>
      <c r="B6" s="5" t="n">
        <v>1951</v>
      </c>
      <c r="C6" s="5" t="n">
        <v>2138</v>
      </c>
      <c r="D6" s="5" t="n">
        <v>3971</v>
      </c>
      <c r="E6" s="5" t="n">
        <v>4261</v>
      </c>
    </row>
    <row r="7">
      <c r="A7" s="3" t="inlineStr">
        <is>
          <t>Cash flows information related to leases:</t>
        </is>
      </c>
      <c r="B7" s="4" t="inlineStr">
        <is>
          <t xml:space="preserve"> </t>
        </is>
      </c>
      <c r="C7" s="4" t="inlineStr">
        <is>
          <t xml:space="preserve"> </t>
        </is>
      </c>
      <c r="D7" s="4" t="inlineStr">
        <is>
          <t xml:space="preserve"> </t>
        </is>
      </c>
      <c r="E7" s="4" t="inlineStr">
        <is>
          <t xml:space="preserve"> </t>
        </is>
      </c>
    </row>
    <row r="8">
      <c r="A8" s="4" t="inlineStr">
        <is>
          <t>Operating cash outflow from operating leases</t>
        </is>
      </c>
      <c r="B8" s="6" t="n">
        <v>1991</v>
      </c>
      <c r="C8" s="6" t="n">
        <v>2157</v>
      </c>
      <c r="D8" s="6" t="n">
        <v>4043</v>
      </c>
      <c r="E8" s="6" t="n">
        <v>4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Stockholders' Equity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8" t="n">
        <v>0.16</v>
      </c>
      <c r="C4" s="8" t="n">
        <v>0.16</v>
      </c>
      <c r="D4" s="8" t="n">
        <v>0.15</v>
      </c>
      <c r="E4" s="8" t="n">
        <v>0.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5688</v>
      </c>
      <c r="C4" s="6" t="n">
        <v>17892</v>
      </c>
    </row>
    <row r="5">
      <c r="A5" s="3" t="inlineStr">
        <is>
          <t>Adjustments to reconcile net income to net cash provided by (used in) operating activities</t>
        </is>
      </c>
      <c r="B5" s="4" t="inlineStr">
        <is>
          <t xml:space="preserve"> </t>
        </is>
      </c>
      <c r="C5" s="4" t="inlineStr">
        <is>
          <t xml:space="preserve"> </t>
        </is>
      </c>
    </row>
    <row r="6">
      <c r="A6" s="4" t="inlineStr">
        <is>
          <t>Net accretion of bond premium</t>
        </is>
      </c>
      <c r="B6" s="5" t="n">
        <v>3491</v>
      </c>
      <c r="C6" s="5" t="n">
        <v>5101</v>
      </c>
    </row>
    <row r="7">
      <c r="A7" s="4" t="inlineStr">
        <is>
          <t>Depreciation and amortization</t>
        </is>
      </c>
      <c r="B7" s="5" t="n">
        <v>5182</v>
      </c>
      <c r="C7" s="5" t="n">
        <v>3411</v>
      </c>
    </row>
    <row r="8">
      <c r="A8" s="4" t="inlineStr">
        <is>
          <t>Stock-based compensation expense</t>
        </is>
      </c>
      <c r="B8" s="5" t="n">
        <v>2175</v>
      </c>
      <c r="C8" s="5" t="n">
        <v>1762</v>
      </c>
    </row>
    <row r="9">
      <c r="A9" s="4" t="inlineStr">
        <is>
          <t>Net investment (gains) losses</t>
        </is>
      </c>
      <c r="B9" s="5" t="n">
        <v>312</v>
      </c>
      <c r="C9" s="5" t="n">
        <v>21397</v>
      </c>
    </row>
    <row r="10">
      <c r="A10" s="4" t="inlineStr">
        <is>
          <t>Net cash flows from equity and trading investments</t>
        </is>
      </c>
      <c r="B10" s="5" t="n">
        <v>39553</v>
      </c>
      <c r="C10" s="5" t="n">
        <v>29161</v>
      </c>
    </row>
    <row r="11">
      <c r="A11" s="4" t="inlineStr">
        <is>
          <t>Deferred income tax expense (benefit)</t>
        </is>
      </c>
      <c r="B11" s="5" t="n">
        <v>-6433</v>
      </c>
      <c r="C11" s="5" t="n">
        <v>-6602</v>
      </c>
    </row>
    <row r="12">
      <c r="A12" s="3" t="inlineStr">
        <is>
          <t>Changes in:</t>
        </is>
      </c>
      <c r="B12" s="4" t="inlineStr">
        <is>
          <t xml:space="preserve"> </t>
        </is>
      </c>
      <c r="C12" s="4" t="inlineStr">
        <is>
          <t xml:space="preserve"> </t>
        </is>
      </c>
    </row>
    <row r="13">
      <c r="A13" s="4" t="inlineStr">
        <is>
          <t>Accrued investment income</t>
        </is>
      </c>
      <c r="B13" s="5" t="n">
        <v>-258</v>
      </c>
      <c r="C13" s="5" t="n">
        <v>-683</v>
      </c>
    </row>
    <row r="14">
      <c r="A14" s="4" t="inlineStr">
        <is>
          <t>Premiums receivable</t>
        </is>
      </c>
      <c r="B14" s="5" t="n">
        <v>-97957</v>
      </c>
      <c r="C14" s="5" t="n">
        <v>-56235</v>
      </c>
    </row>
    <row r="15">
      <c r="A15" s="4" t="inlineStr">
        <is>
          <t>Deferred policy acquisition costs</t>
        </is>
      </c>
      <c r="B15" s="5" t="n">
        <v>-18424</v>
      </c>
      <c r="C15" s="5" t="n">
        <v>-12644</v>
      </c>
    </row>
    <row r="16">
      <c r="A16" s="4" t="inlineStr">
        <is>
          <t>Reinsurance receivables</t>
        </is>
      </c>
      <c r="B16" s="5" t="n">
        <v>-23913</v>
      </c>
      <c r="C16" s="5" t="n">
        <v>-7712</v>
      </c>
    </row>
    <row r="17">
      <c r="A17" s="4" t="inlineStr">
        <is>
          <t>Prepaid reinsurance premiums</t>
        </is>
      </c>
      <c r="B17" s="5" t="n">
        <v>-1670</v>
      </c>
      <c r="C17" s="5" t="n">
        <v>-1295</v>
      </c>
    </row>
    <row r="18">
      <c r="A18" s="4" t="inlineStr">
        <is>
          <t>Income taxes receivable</t>
        </is>
      </c>
      <c r="B18" s="5" t="n">
        <v>-11432</v>
      </c>
      <c r="C18" s="5" t="n">
        <v>-1270</v>
      </c>
    </row>
    <row r="19">
      <c r="A19" s="4" t="inlineStr">
        <is>
          <t>Other assets</t>
        </is>
      </c>
      <c r="B19" s="5" t="n">
        <v>-248</v>
      </c>
      <c r="C19" s="5" t="n">
        <v>-2444</v>
      </c>
    </row>
    <row r="20">
      <c r="A20" s="4" t="inlineStr">
        <is>
          <t>Losses and loss settlement expenses</t>
        </is>
      </c>
      <c r="B20" s="5" t="n">
        <v>117558</v>
      </c>
      <c r="C20" s="5" t="n">
        <v>-54437</v>
      </c>
    </row>
    <row r="21">
      <c r="A21" s="4" t="inlineStr">
        <is>
          <t>Unearned premiums</t>
        </is>
      </c>
      <c r="B21" s="5" t="n">
        <v>63249</v>
      </c>
      <c r="C21" s="5" t="n">
        <v>37880</v>
      </c>
    </row>
    <row r="22">
      <c r="A22" s="4" t="inlineStr">
        <is>
          <t>Accrued expenses and other liabilities</t>
        </is>
      </c>
      <c r="B22" s="5" t="n">
        <v>16997</v>
      </c>
      <c r="C22" s="5" t="n">
        <v>6808</v>
      </c>
    </row>
    <row r="23">
      <c r="A23" s="4" t="inlineStr">
        <is>
          <t>Other, net</t>
        </is>
      </c>
      <c r="B23" s="5" t="n">
        <v>5370</v>
      </c>
      <c r="C23" s="5" t="n">
        <v>4036</v>
      </c>
    </row>
    <row r="24">
      <c r="A24" s="4" t="inlineStr">
        <is>
          <t>Cash from operating activities</t>
        </is>
      </c>
      <c r="B24" s="5" t="n">
        <v>93552</v>
      </c>
      <c r="C24" s="5" t="n">
        <v>-33766</v>
      </c>
    </row>
    <row r="25">
      <c r="A25" s="4" t="inlineStr">
        <is>
          <t>Net cash provided by (used in) operating activities</t>
        </is>
      </c>
      <c r="B25" s="5" t="n">
        <v>37864</v>
      </c>
      <c r="C25" s="5" t="n">
        <v>-15874</v>
      </c>
    </row>
    <row r="26">
      <c r="A26" s="3" t="inlineStr">
        <is>
          <t>Cash Flows From Investing Activities</t>
        </is>
      </c>
      <c r="B26" s="4" t="inlineStr">
        <is>
          <t xml:space="preserve"> </t>
        </is>
      </c>
      <c r="C26" s="4" t="inlineStr">
        <is>
          <t xml:space="preserve"> </t>
        </is>
      </c>
    </row>
    <row r="27">
      <c r="A27" s="4" t="inlineStr">
        <is>
          <t>Proceeds from sale of available-for-sale investments</t>
        </is>
      </c>
      <c r="B27" s="5" t="n">
        <v>43809</v>
      </c>
      <c r="C27" s="5" t="n">
        <v>65010</v>
      </c>
    </row>
    <row r="28">
      <c r="A28" s="4" t="inlineStr">
        <is>
          <t>Proceeds from call and maturity of available-for-sale investments</t>
        </is>
      </c>
      <c r="B28" s="5" t="n">
        <v>28036</v>
      </c>
      <c r="C28" s="5" t="n">
        <v>104349</v>
      </c>
    </row>
    <row r="29">
      <c r="A29" s="4" t="inlineStr">
        <is>
          <t>Proceeds from sale of other investments</t>
        </is>
      </c>
      <c r="B29" s="5" t="n">
        <v>2111</v>
      </c>
      <c r="C29" s="5" t="n">
        <v>2382</v>
      </c>
    </row>
    <row r="30">
      <c r="A30" s="4" t="inlineStr">
        <is>
          <t>Purchase of investments in mortgage loans</t>
        </is>
      </c>
      <c r="B30" s="5" t="n">
        <v>-8137</v>
      </c>
      <c r="C30" s="5" t="n">
        <v>-103</v>
      </c>
    </row>
    <row r="31">
      <c r="A31" s="4" t="inlineStr">
        <is>
          <t>Purchase of investments available-for-sale</t>
        </is>
      </c>
      <c r="B31" s="5" t="n">
        <v>-94204</v>
      </c>
      <c r="C31" s="5" t="n">
        <v>-186520</v>
      </c>
    </row>
    <row r="32">
      <c r="A32" s="4" t="inlineStr">
        <is>
          <t>Purchase of other investments</t>
        </is>
      </c>
      <c r="B32" s="5" t="n">
        <v>-12511</v>
      </c>
      <c r="C32" s="5" t="n">
        <v>-3344</v>
      </c>
    </row>
    <row r="33">
      <c r="A33" s="4" t="inlineStr">
        <is>
          <t>Net purchases and sales of property and equipment</t>
        </is>
      </c>
      <c r="B33" s="5" t="n">
        <v>-5617</v>
      </c>
      <c r="C33" s="5" t="n">
        <v>697</v>
      </c>
    </row>
    <row r="34">
      <c r="A34" s="4" t="inlineStr">
        <is>
          <t>Net cash provided by (used in) investing activities</t>
        </is>
      </c>
      <c r="B34" s="5" t="n">
        <v>-46513</v>
      </c>
      <c r="C34" s="5" t="n">
        <v>-17529</v>
      </c>
    </row>
    <row r="35">
      <c r="A35" s="3" t="inlineStr">
        <is>
          <t>Cash Flows From Financing Activities</t>
        </is>
      </c>
      <c r="B35" s="4" t="inlineStr">
        <is>
          <t xml:space="preserve"> </t>
        </is>
      </c>
      <c r="C35" s="4" t="inlineStr">
        <is>
          <t xml:space="preserve"> </t>
        </is>
      </c>
    </row>
    <row r="36">
      <c r="A36" s="4" t="inlineStr">
        <is>
          <t>Issuance of common stock</t>
        </is>
      </c>
      <c r="B36" s="5" t="n">
        <v>-218</v>
      </c>
      <c r="C36" s="5" t="n">
        <v>1028</v>
      </c>
    </row>
    <row r="37">
      <c r="A37" s="4" t="inlineStr">
        <is>
          <t>Payment of cash dividends</t>
        </is>
      </c>
      <c r="B37" s="5" t="n">
        <v>-8079</v>
      </c>
      <c r="C37" s="5" t="n">
        <v>-7795</v>
      </c>
    </row>
    <row r="38">
      <c r="A38" s="4" t="inlineStr">
        <is>
          <t>Net cash provided by (used in) financing activities</t>
        </is>
      </c>
      <c r="B38" s="5" t="n">
        <v>-8297</v>
      </c>
      <c r="C38" s="5" t="n">
        <v>-6767</v>
      </c>
    </row>
    <row r="39">
      <c r="A39" s="4" t="inlineStr">
        <is>
          <t>Net Change in Cash and Cash Equivalents</t>
        </is>
      </c>
      <c r="B39" s="5" t="n">
        <v>-16946</v>
      </c>
      <c r="C39" s="5" t="n">
        <v>-40170</v>
      </c>
    </row>
    <row r="40">
      <c r="A40" s="4" t="inlineStr">
        <is>
          <t>Cash and Cash Equivalents at Beginning of Period</t>
        </is>
      </c>
      <c r="B40" s="5" t="n">
        <v>96650</v>
      </c>
      <c r="C40" s="5" t="n">
        <v>132104</v>
      </c>
    </row>
    <row r="41">
      <c r="A41" s="4" t="inlineStr">
        <is>
          <t>Cash and Cash Equivalents at End of Period</t>
        </is>
      </c>
      <c r="B41" s="5" t="n">
        <v>79704</v>
      </c>
      <c r="C41" s="5" t="n">
        <v>91934</v>
      </c>
    </row>
    <row r="42">
      <c r="A42" s="3" t="inlineStr">
        <is>
          <t>Supplemental Disclosures of Cash Flow Information</t>
        </is>
      </c>
      <c r="B42" s="4" t="inlineStr">
        <is>
          <t xml:space="preserve"> </t>
        </is>
      </c>
      <c r="C42" s="4" t="inlineStr">
        <is>
          <t xml:space="preserve"> </t>
        </is>
      </c>
    </row>
    <row r="43">
      <c r="A43" s="4" t="inlineStr">
        <is>
          <t>Income taxes paid</t>
        </is>
      </c>
      <c r="B43" s="5" t="n">
        <v>1324</v>
      </c>
      <c r="C43" s="5" t="n">
        <v>21525</v>
      </c>
    </row>
    <row r="44">
      <c r="A44" s="4" t="inlineStr">
        <is>
          <t>Interest paid</t>
        </is>
      </c>
      <c r="B44" s="6" t="n">
        <v>1594</v>
      </c>
      <c r="C44" s="6" t="n">
        <v>15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Nature of Business United Fire Group, Inc. ("UFG," the "Registrant," the "Company," "we," "us," or "our") and its consolidated subsidiaries and affiliates are engaged in the business of writing property and casualty insurance through a network of independent agencies. Our insurance company subsidiaries are licensed as property and casualty insurers in 50 states and the District of Columbia.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A for the year ended December 31, 2022, including certain financial statement footnote disclosures, is not required by the rules and regulations of the SEC for interim financial reporting and has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loss settlement expenses; and pension and postretirement benefit obligations. Management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A for the year ended December 31, 2022. Segment Information Our property and casualty insurance business is reported as one business segment. The property and casualty insurance business profit or loss is consistent with consolidated reporting as disclosed on the Consolidated Statements of Income and Comprehensive Income. We analyze the property and casualty insurance business results based on profitability (i.e., loss ratios), expenses and return on equity. The Company's property and casualty insurance business was determined using a management approach to make decisions on operating matters, including allocating resources, assessing performance, determining which products to market and sell, determining distribution networks with insurance agents and monitoring the regulatory environment. The property and casualty insurance business products have similar economic characteristics and use a similar marketing and distribution strategy with our independent agents. We will continue to evaluate our operations on the basis of both statutory accounting principles prescribed or permitted by our states of domicile and GAAP. Lloyd's Syndicates On January 1, 2021, the Company became a member of Lloyd's of London ("Lloyd's") through McIntyre Cedar Corporate Member LLP. As a member of Lloyd's, the Company is required to maintain capital at Lloyd's, referred to as Funds at Lloyd's ("FAL"), to support underwriting of property and casualty and reinsurance business by Syndicate 1492, Syndicate 1729, Syndicate 1969, Syndicate 1971, Syndicate 4747, Syndicate 2988, Syndicate 1699 and Syndicate 5623. At June 30, 2023, the Company's FAL investments were comprised of cash of $24,383 on deposit with Lloyd's in order to satisfy these FAL requirements. Cash and Cash Equivalents For purposes of reporting cash flows, cash and cash equivalents include cash, money market accounts, cash on deposit and held at Lloyd's and non-negotiable certificates of deposit with original maturities of three months or les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23. Total Recorded asset at beginning of period $ 104,225 Underwriting costs deferred 137,415 Amortization of deferred policy acquisition costs (118,991) Recorded asset at June 30, 2023 $ 122,649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Other Intangible Assets Our other intangible assets, which consist primarily of agency relationships, trade names, state insurance licenses, and software, are being amortized using the straight-line method over periods ranging from two years to 15 years, with the exception of state insurance licenses, which are indefinite-lived and not amortized. Long Term Debt The Company executed a private placement debt transaction on December 15, 2020 between United Fire &amp; Casualty Company ("UF&amp;C"), and Federated Mutual Insurance Company, a mutual insurance company domiciled in Minnesota ("Federated Mutual"), and Federated Life Insurance Company, an insurance company domiciled in Minnesota ("Federated Life" and, together with Federated Mutual, the "Note Purchasers"). UF&amp;C sold an aggregate principal amount of $50,000 of notes due 2040 to the Note Purchasers. One note with a principal amount of $35,000 was issued to Federated Mutual and one note with a principal amount of $15,000 was issued to Federated Life subject to the terms of their respective notes. The notes are presented as a long term debt liability in the Consolidated Balance Sheets and as a financing activity in the Consolidated Statement of Cash Flows. Interest payments under the long term debt are paid quarterly on March 15, June 15, September 15 and December 15 of each year (each such date, an "Interest Payment Date"). The interest rate will equal the rate that corresponds to the A.M. Best Co. (or its successor's) financial strength rating for members of the United Fire &amp; Casualty Pooled Group as of the applicable Interest Payment Date. For the six-month period ended June 30, 2023, interest totaled $1,594 and is included in accrued expenses and other liabilities in the Consolidated Balance Sheets and as interest expense in the Consolidated Statements of Income and Comprehensive Income. Payment of interest is subject to approval by the Iowa Insurance Division.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consolidated federal income tax benefit of $16,540 for the six-month period ended June 30, 2023 compared to an income tax expense of $2,773 during the same period of 2022. Our effective tax rate for 2023 and 2022 is different than the federal statutory rate of 21 percent, due principally to the net effect of tax-exempt municipal bond interest income. The Company performs a quarterly review of its tax positions and makes a determination of whether it is more likely than not that the tax position will be sustained upon examination. If, based on this review, it appears not more likely than not that the positions will be sustained, the Company will calculate any unrecognized tax benefits and, if necessary, calculate and accrue any related interest and penalties. We did not recognize any liability for unrecognized tax benefits at June 30, 2023 or December 31, 2022. In addition, we have not accrued for interest and penalties related to unrecognized tax benefits. However, if interest and penalties would need to be accrued related to unrecognized tax benefits, such amounts would be recognized as a component of federal income tax expense. Deferred tax assets are reduced by a valuation allowance when management believes it is more likely than not that some, or all, of the deferred taxes will not be realized. After considering all positive and negative evidence of taxable income in the carryback and carryforward periods and our tax planning strategy of holding debt securities with unrealized losses to maturity or recovery, we believe it is more likely than not that all the deferred assets will be realized. As a result, we have no valuation allowance at June 30, 2023 or December 31, 2022. For the six-month periods ended June 30, 2023 and 2022, we made payments for income taxes totaling $1,324 and $21,525, respectively. We did not receive a federal tax refund for the six-month period ended June 30, 2023. For the six-month period ended June 30, 2022, we received a federal tax refund of $10,789. We file a consolidated federal income tax return. We also file income tax returns in various state jurisdictions. We are no longer subject to federal or state income tax examination for years before 2018. Leases The Company determines if a contract contains a lease at inception of the contract. The Company's inventory of leases consists of operating leases which are recorded as a lease obligation liability disclosed in the "Accrued expenses and other liabilities" line on the Consolidated Balance Sheets and as a lease right-of-use asset disclosed in the "Other assets" line on the Consolidated Balance Sheets. The Company's operating leases consist of office space, vehicles, computer equipment and office equipment. The lease right-of-use asset represents the Company's right to use each underlying asset for the lease term and the lease obligation liability represents the Company's obligation over the lease term. The Company's lease obligation is recorded at the present value of the lease payments based on the term of the applied lease. Short-term leases of 12 months or less are recorded on the Consolidated Balance Sheets and lease payments are recognized on the Consolidated Statements of Income and Comprehensive Income. For more information on leases refer to Note 10 "Leases." Variable Interest Entities The Company and certain related parties are equity investors in one investment which the Company determined is a variable interest entity ("VIE") as a result of participation in the risks and rewards of the VIE based on the objectives and strategies of the VIE. The VIE is a limited liability company that primarily invests in commercial real estate. The Company and certain related parties are not the primary beneficiary largely due to their inability to influence management or direct the activities that most significantly impact the VIE's economic performance. Based on these facts and circumstances, the Company has a variable interest in the VIE, but has not consolidated the VIE's financial results as it is not the primary beneficiary. The Company's investment is reported in other long-term investments in the Consolidated Balance Sheets and accounted for under the equity method of accounting. The fair value of the VIE at June 30, 2023 was $2,824 and there are no future funding commitments. Credit Losses The Company recognizes credit losses for our available-for-sale fixed-maturity portfolio, reinsurance receivables, mortgage loans and premium receivables by setting up allowances which are remeasured each reporting period and recorded in the Consolidated Statements of Income and Comprehensive Income. For our available-for-sale fixed-maturity portfolio an allowance for credit losses is recorded net of available-for-sale fixed maturities in the Consolidated Balance Sheets and a corresponding credit loss recognized as a realized loss or gain in the Consolidated Statements of Income and Comprehensive Income. The Company determines if an allowance for credit losses is recorded based on a number of factors including current economic conditions, management's expectations of future economic conditions and performance indicators, such as market value versus amortized cost, investment spreads widening or contracting, rating actions, payment and default history. For more information on credit losses and the allowance for credit losses for our available-for-sale fixed-maturity portfolio, see Note 2 "Summary of Investments." An allowance for mortgage loan losses is established based on historical loss information of the collective pool of the Company's commercial mortgage loan investments which have similar risk characteristics. To calculate the allowance for mortgage loan losses, the Company starts with historical loan experience to predict the future expected losses and then layers on a market-linked adjustment. On a quarterly basis, quantitative credit risk metrics, including, for example, cash-flows, rent rolls and financial statements are reviewed for each loan to determine if it is performing in line with its expectations. This allowance is presented as a separate line in the Consolidated Balance Sheets beneath the asset value as well as presented net and recorded through "Net investment gains (losses)" in the Consolidated Statements of Income and Comprehensive Income. For more information on credit losses and the allowance for credit losses for our investment in mortgage loans see Note 3 "Fair Value of Financial Instruments." For reinsurance receivables, the Company's model estimates expected credit loss by multiplying the exposure at default by both the probability of default and loss given default ("LGD"). The LGD is estimated by the rating of the reinsurer, historical relationship with UFG, existence of letters of credit and known regulation for which the Company may be held accountable. The ultimate LGD percentage is estimated after considering Moody's experience with unsecured year one bond recovery rates from 1983-2017. The allowance calculated as of June 30, 2023 is recorded through the line "Reinsurance receivables and recoverables" in the Consolidated Balance Sheets and through the line "Other underwriting expenses" in the Consolidated Statements of Income and Other Comprehensive Income. As of June 30, 2023, the Company had a credit loss allowance for reinsurance receivables of $118. Rollforward of credit loss allowance for reinsurance receivables: As of June 30, 2023 Beginning balance, January 1, 2023 $ 82 Current-period provision for expected credit losses 36 Write-off charged against the allowance, if any — Recoveries of amounts previously written off, if any — Ending balance of the allowance for reinsurance receivables, June 30, 2023 $ 118 With respect to premiums receivable, the Company utilizes an aging method to estimate credit losses. An allowance for doubtful accounts is based on a periodic evaluation of the aging and collectability of amounts due from agents and policyholders. "Premiums receivable" are presented in the Consolidated Balance Sheets net of an estimated allowance for doubtful accounts and recorded through "Other underwriting expenses" in the Consolidated Statements of Income and Comprehensive Income.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Recently Issued Accounting Standards Accounting Standards Adopted in 2022 Inflation Reduction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9:15Z</dcterms:created>
  <dcterms:modified xmlns:dcterms="http://purl.org/dc/terms/" xmlns:xsi="http://www.w3.org/2001/XMLSchema-instance" xsi:type="dcterms:W3CDTF">2023-08-08T20:19:15Z</dcterms:modified>
</cp:coreProperties>
</file>